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Tables)" sheetId="19" state="visible" r:id="rId19"/>
    <sheet xmlns:r="http://schemas.openxmlformats.org/officeDocument/2006/relationships" name="Stockholders' Equity (Tables)" sheetId="20" state="visible" r:id="rId20"/>
    <sheet xmlns:r="http://schemas.openxmlformats.org/officeDocument/2006/relationships" name="Leases (Tables)" sheetId="21" state="visible" r:id="rId21"/>
    <sheet xmlns:r="http://schemas.openxmlformats.org/officeDocument/2006/relationships" name="Income Taxes (Tables)" sheetId="22" state="visible" r:id="rId22"/>
    <sheet xmlns:r="http://schemas.openxmlformats.org/officeDocument/2006/relationships" name="Nature of the Organization an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Intangible Assets (Details Narr" sheetId="28" state="visible" r:id="rId28"/>
    <sheet xmlns:r="http://schemas.openxmlformats.org/officeDocument/2006/relationships" name="Intangible Assets - Schedule of" sheetId="29" state="visible" r:id="rId29"/>
    <sheet xmlns:r="http://schemas.openxmlformats.org/officeDocument/2006/relationships" name="Notes Payable - (Details Narrat" sheetId="30" state="visible" r:id="rId30"/>
    <sheet xmlns:r="http://schemas.openxmlformats.org/officeDocument/2006/relationships" name="Stockholders' Equity (Details N" sheetId="31" state="visible" r:id="rId31"/>
    <sheet xmlns:r="http://schemas.openxmlformats.org/officeDocument/2006/relationships" name="Stockholders' Equity - Schedule" sheetId="32" state="visible" r:id="rId32"/>
    <sheet xmlns:r="http://schemas.openxmlformats.org/officeDocument/2006/relationships" name="Stockholders' Equity - Schedu_2" sheetId="33" state="visible" r:id="rId33"/>
    <sheet xmlns:r="http://schemas.openxmlformats.org/officeDocument/2006/relationships" name="Leases (Details Narrative)" sheetId="34" state="visible" r:id="rId34"/>
    <sheet xmlns:r="http://schemas.openxmlformats.org/officeDocument/2006/relationships" name="Leases - Schedule of Leases (De"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Income Taxes - (Details Narrati" sheetId="38" state="visible" r:id="rId38"/>
    <sheet xmlns:r="http://schemas.openxmlformats.org/officeDocument/2006/relationships" name="Income Taxes - Schedule of Inco" sheetId="39" state="visible" r:id="rId39"/>
    <sheet xmlns:r="http://schemas.openxmlformats.org/officeDocument/2006/relationships" name="Income Taxes - Schedule of Prov" sheetId="40" state="visible" r:id="rId40"/>
    <sheet xmlns:r="http://schemas.openxmlformats.org/officeDocument/2006/relationships" name="Income Taxes - Schedule of Net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LifeMD, Inc.</t>
        </is>
      </c>
    </row>
    <row r="5">
      <c r="A5" s="4" t="inlineStr">
        <is>
          <t>Entity Central Index Key</t>
        </is>
      </c>
      <c r="B5" s="4" t="inlineStr">
        <is>
          <t>000094832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ICFR Auditor Attestation Flag</t>
        </is>
      </c>
      <c r="B18" s="4" t="inlineStr">
        <is>
          <t>false</t>
        </is>
      </c>
    </row>
    <row r="19">
      <c r="A19" s="4" t="inlineStr">
        <is>
          <t>Entity Public Float</t>
        </is>
      </c>
      <c r="D19" s="5" t="n">
        <v>82837083</v>
      </c>
    </row>
    <row r="20">
      <c r="A20" s="4" t="inlineStr">
        <is>
          <t>Entity Common Stock, Shares Outstanding</t>
        </is>
      </c>
      <c r="C20" s="6" t="n">
        <v>25906754</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4 – NOTES PAYABLE On May 29, 2018, the Company entered
into a securities purchase agreement (the “Purchase Agreement”) with Alpha Capital Anstalt (“Alpha”) and Brio
Capital Master Fund Ltd. (“Brio”), (collectively, the “2018 SPAs”). Pursuant to the terms of the Purchase Agreement,
the Company issued and sold the 2018 SPAs senior secured convertible notes in the aggregate original principal amount of $550,000 (collectively,
the “Alpha and Brio Notes”), and warrants to purchase up to 478,261 shares of the Company’s common stock (collectively
the “Alpha and Brio Warrants”). The Alpha and Brio Notes matured on May 2019. Interest on the outstanding principal amount
of the Alpha and Brio Notes had compounded annually at the annual rate of twelve percent (12%), subject to adjustments through to their
maturity date. The Alpha and Brio Notes were convertible into the Company’s common stock, at the option of the holder, at any time
following issuance, unless the conversion or share issuance under the conversion would cause the holder to beneficially own in excess
of 4.99% of the Company’s common stock. The conversion price for the principal and interest, if any, in connection with voluntary
conversion by the Holder shall be $1.15 per share of Common Stock, subject to adjustment as defined in the Alpha and Brio Notes. Alpha
and Brio have converted $344,642 of these notes including $9,922 of interest as of December 31, 2019, leaving a balance of $187,308 . On August 15, 2019, the Company
entered into securities purchase agreements (the “August 2019 Purchase Agreements”) with two accredited investor Alpha and
Brio. Pursuant to the terms of the August 2019 Purchase Agreements, the Company issued and sold to the investors convertible promissory
notes for the aggregate original principal amount of $1,291,000 (collectively the “August 2019 Notes”), and warrants to purchase
up to 935,870 shares of the Company’s common stock (the “August 2019 Warrants”). The August 2019 Notes matured on August
15, 2020 and accrued interest at a rate of twelve percent (12%) per annum, subject to adjustments, prior to maturity, as defined therein.
The August 2019 Notes may be converted into shares of the Company’s common stock, at the discretion of the holder, at any time following
issuance, unless the conversion or share issuance under the conversion would cause the holder to beneficially own shares in excess of
4.99% of the Company’s common stock. The conversion price for the principal and interest, if any, in connection with voluntary conversion
by the investors shall be $1.15 per share of common stock, subject to adjustment as defined therein. In conjunction with the August 2019
Notes, the Company issued the August 2019 Warrants with an exercise price of $1.40 per share. The fair value of August 2019 Warrants was
determined to be $569,147 based on the use of Black-Scholes pricing model. The August 2019 Warrants were evaluated by management and deemed
to be equity-linked awards subject to ASC 815 Derivatives and Hedging. On February 25, 2020, the Company
entered into a Note Repayment and Warrant Amendment Agreement with Alpha and Brio, whereby the Company agreed to repay the outstanding
balance of Alpha and Brio’s August 2019 Notes in the amount of $1,291,000. As a result of this transaction, the Company accelerated
debt discounts for warrants, issuance costs and original issue discount of $500,145, which was recognized through interest expense on
the accompanying consolidated statement of operations. As of December 31, 2020 and December 31, 2019, the gross balance payable for these
notes was $0 and $1,291,000, respectively. As of December 31, 2020 and December 31, 2019, the Company has cumulatively amortized $568,322
and $404,393 of the debt discounts costs including debt issuance costs, original issue discount, and discount for warrants issued in connection
with the debt transaction, all of which is included in interest expense on the accompanying consolidated statement of operations. As of
December 31, 2020 and December 31, 2019, the net balance payable for these notes was $0 and $627,426, respectively. On February 18, 2020, the Company
entered into two purchase agreements (the “C6 Purchase Agreements”) for the purchase and sale of future revenue with C6 Capital,
LLC (“C6”). Pursuant to the terms of the C6 Purchase Agreements, the Company issued and sold to C6 two loan agreements in
the aggregate original principal amount of $1,020,000. These loans contain an original purchase discount of 18%, or $270,000, in total,
or $135,000 per each of the two agreements. C6 paid $375,000 per loan agreement for a total of $750,000. The Company paid debt issuance
costs to C6 of $7,500 per agreement, or $15,000 in total, which was placed as a contra-debt account and will be amortized over the life
of the loan. The loan agreements require the Company to pay all future receipts of the Company without recourse until such time as the
purchased amount has been repaid. The loan agreements require the Company to make a daily average payment of $8,094 during the term of
such agreements. As of December 31, 2020, the Company has made $1,020,000 in principal payments under these loan agreements. As of December
31, 2020, the gross balance payable for these loan agreements was $0, and the balance of the loan net of discounts was $0. For the year
ended December 31, 2020, the Company has amortized $285,000 of debt discount through interest expense on the accompanying consolidated
statement of operations. Beginning May 21, 2020 through
May 27, 2020 the Company, issued convertible promissory notes (the “May 2020 Notes”) to five (5) accredited investors (each
a “May 2020 Investor”, and collectively, the “May 2020 Investors”). The aggregate principal amount of the May
2020 Notes is $1,000,000 for which the Company received gross proceeds of $1,000,000. The May 2020 Notes were due and payable six months
from the date of issuance. The May 2020 Notes entitle each holder to 12% interest upon Maturity, or $120,000. The May 2020 Notes may be
converted into shares of the Company’s common stock at any time following the date of issuance at a conversion price of $2.50 per
share, subject to adjustment. During the week ended November 6, 2020, all accredited investors exercised their conversion rights under
the May 2020 Notes. On November 24, 2020, the Company issued an aggregate of 447,763 shares of common stock related to the Note Conversions
at $2.50 per share, totaling $1,119,408. As an inducement to enter into
the transaction, the Company issued an aggregate of 133,000 shares of the Company’s restricted common stock to the May 2020 Investors
at a fair value of approximately $219,450, which was included in interest expense for the year ended December 31, 2020. In June 2020, the Company and
its subsidiaries received three loans in the aggregate amount of approximately $259,182 (the “PPP Loan”) under the new Paycheck
Protection Program legislation administered by the U.S. Small Business Administration. These loans bear interest at one percent per annum
(1.0%) and mature five years from the date of the first disbursement. The proceeds of the PPP Loan must be used for payroll costs, lease
payments on agreements entered into before February 15, 2020 and utility payments under lease agreements entered into before February
1, 2020. At least 60% of the proceeds must be used for payroll costs and certain other expenses and no more than 40% may be used on non-payroll
expenses. Proceeds from the PPP Loan used by the Company for the approved expense categories may be fully forgiven by the Small Business
Administration if the Company satisfies applicable employee headcount and compensation requirements. The Company currently believes that
a majority of the PPP Loan proceeds will qualify for debt forgiveness; however, there can be no assurance that the Company will qualify
for forgiveness from the Small Business Administration until it occurs. As at December 31, 2020, the $259,182 PPP loan proceeds are reflected
on the Company’s consolidated balance sheet as current liabilities, within notes payable, net. In December 2020, the Company
received proceeds of $500,000 under a short-term working capital loan with Chase Bank. The terms of the loan include a service charge
of $19,950 (3.99%). The total balance of $519,950 as of December 31, 2020, included in notes payable, net, on the accompanying consolidated
balance sheet, and was repaid in full in January 2021. On July 27, 2020, the Company
issued a secured convertible promissory note in the principal amount of up to $1,500,000 to an accredited investor. The Company received
$600,000 in aggregate gross proceeds. Any additional advances under this note would require the approval of the lender in its sole discretion.
This note accrues interest at a rate of one and one-quarter percent (1.25%) per month and carried a maturity date of January 24, 2021.
The note balance of $607,500, including accrued interest of $7,500, was repaid in full on August 28, 2020 with the issuance of Series
B Convertible Preferred Stock (see Note 5). Total interest expense on notes
payable, inclusive of amortization of debt discounts, amounted to $1,667,536 and $761,150 for the year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5 – STOCKHOLDERS’ EQUITY The Company has authorized the
issuance of up to 100,000,000 shares of common stock, $0.01 par value, and 5,000,000 shares of preferred stock, $0.0001 par value, of
which 5,000 shares are designated as Series B Convertible Preferred Stock and 4,996,500 shares of preferred stock remain undesignated. On October
9, 2020, the Company effectuated a 1-for-5 reverse stock split (the “Stock Split”) of the Company’s issued and outstanding
shares of common stock that became effective in the market on October 14, 2020 (see Note 1). In connection with the Stock Split, the Company
issued approximately 632 shares for rounding. Series B Convertible Preferred Stock On August
27, 2020, the Secretary of State of the State of Delaware delivered confirmation of the effective filing of the Company’s Certificate
of Designations of the Series B Convertible Preferred Stock, which established 5,000 shares of the Company’s Series B Preferred
Stock, having such designations, rights and preferences as set forth therein (the “Series B Designations”). The shares
of Series B Preferred Stock have a stated value of $1,000 per share (the “Series B Stated Value”) and are convertible into
Common Stock at the election of the holder of the Series B Preferred Stock, at a price of $3.25 per share, subject to adjustment (the
“Conversion Price”). Each holder of Series B Preferred Stock shall be entitled to receive, with respect to each share of Series
B Preferred Stock then outstanding and held by such holder, dividends at the rate of thirteen percent (13%) per annum (the “ Preferred
Dividends The Preferred
Dividends shall accrue and be cumulative from and after the date of issuance of any share of Series B Preferred Stock on a daily basis
computed on the basis of a 365-day year and compounded quarterly. The Preferred Dividends are payable only when, as, and if declared by
the Board of Directors of the Company (the “Board”) and the Company has no obligation to pay such Preferred Dividends; provided however divided by provided further The holders
of Series B Preferred Stock rank senior to the Common Stock with respect to payment of dividends and rights upon liquidation and will
vote together with the holders of the Common Stock on an as-converted basis, subject to beneficial ownership limitations, on each matter
submitted to a vote of holders of Common Stock (whether at a meeting of shareholders or by written consent). In addition, as further described
in the Series B Designations, if at least 30% of the number of shares of Series B Preferred Stock sold at the Closing are outstanding,
the Company will not take certain corporate actions without the affirmative vote at a meeting (or the written consent with or without
a meeting) of the purchasers holding a majority of the shares of Series B Preferred Stock then outstanding. If at
any time following the twelve (12)-month anniversary of the Closing (A) the prevailing VWAP (as defined in the Series B Designations)
of the Common Stock over the trailing ninety (90)-day period is equal to or greater than $15.00 per share ($3.00 pre-split)(subject to
adjustments for stock splits, stock dividends, recapitalizations, reorganizations, reclassifications, combinations, reverse stock splits
or other similar events), and (B) the average trading volume of the Common Stock over the trailing ninety (90)-day period is equal to
or greater than 40,000 shares (200,000 pre-split) of Common Stock per day, the Company shall have the right, but not the obligation, in
its sole discretion, to elect to convert all, but not less than all, of the then-outstanding shares of Series B Preferred Stock into Common
Stock by delivering written notice of such election (the “Forced Conversion Notice”) to the holders of the Series B Preferred
Stock within ten (10) Business Days following the satisfaction of the criteria of clauses (A) and (B) above (a “Forced Conversion”).
On the Forced Conversion Date (as defined in the Series B Designations), each share of Series B Preferred Stock shall be converted into
the number of fully paid and non-assessable shares of Common Stock equal to the quotient of: (x) the sum of (1) the Series B Issue Price,
plus divided by th In the
event of a Forced Conversion, a holder may elect, in its sole discretion and in lieu of the Forced Conversion, to have each then-outstanding
share of Series B Preferred Stock held by such holder be redeemed by the Company (a “ Forced Conversion Redemption Forced Conversion Redemption Notice Forced Conversion Redemption Notice Date Forced Conversion Redemption Date plus Per Share Forced Conversion Redemption Price At any
time (A) after December 31, 2020, if a sufficient number of shares of Common Stock are not available to effect the conversion of the Series
B Preferred Stock outstanding into Common Stock and the exercise of the Warrants, each holder shall have the right, in its sole and absolute
discretion (in addition to and not to the exclusion of any remedy such holder may have at law or in equity), to require that the Company
redeem (an “Optional Redemption”), to the fullest extent permitted by law and out of funds lawfully available therefor, all
or any portion of such holder’s Series B Preferred Stock then outstanding by delivering written notice thereof. Securities Purchase Agreement On August
28, 2020, the Company entered into a securities purchase agreement (the “Purchase Agreement”) with an investor (the “Investor”),
to purchase from the Company an aggregate of 3,500 units (the “Units”), at a purchase price of $1,000 per Unit, each consisting
of (i) one share of Series B Convertible Preferred Stock, and (ii) a warrant to purchase 400 shares of common stock of the Company. The
warrants are exercisable immediately upon issuance, have a 5 year term, an exercise price of $4.60 per share, and provide for a cashless
exercise. The aggregate purchase price for the Units is $3,500,000, of which (i) $2,892,500 is being paid in cash at the closing of the
transaction and (ii) $607,500, is being paid by the conversion of the outstanding principal and interest due on the Secured Convertible
Promissory Note (the “Note”) issued by the Company to the Investor on July 27, 2020. The Purchase Agreement provides that
the Investor may not sell, transfer or otherwise dispose of the Series B Preferred Stock or warrants (or the shares of Common Stock issuable
thereunder) for a period of one year following the closing. As a
result of the Purchase Agreement, the Company recorded a deemed dividend to the holders of the Series B Preferred Stock of $3,500,000
for the value of the warrants and beneficial conversion feature in excess of the purchase price. Additionally, the company recorded this
instrument in the mezzanine section of the accompanying consolidated balance sheet of $3,500,000 for the value of the Series B Preferred
Stock redemption feature. This balance was increased by $155,822 for the 13% dividend accrued for the Series B Preferred stockholders
for a balance of $3,655,822 as of December 31, 2020. Warrant Purchase Agreement Concurrently,
the Company entered into a warrant purchase agreement (the “Warrant Purchase Agreement”) with CL1 to purchase from the Company
(i) a warrant to purchase 500,000 shares of Common Stock, at an exercise price equal to the closing price of the Common Stock immediately
prior of $5.20 per share (the “Class A Warrant”), for a purchase price of $15,000, and (ii) a warrant to purchase 250,000
shares of Common Stock, at an exercise price of $5.75 per share (the “Class B Warrant” and, together with the Class A Warrant,
the “Purchased Warrants”), for a purchase price of $10,000. Each of the Purchased Warrants have a five-year term. Each of
the Purchase Warrants is immediately exercisable as to fifty percent (50%) of the shares issuable thereunder and the remaining fifty percent
(50%) shall become exercisable on the date that is six months following the issue date of each Purchased Warrant, subject to a repurchase
right in favor of the Company. The fair
value of the Purchased Warrants was approximately $4,743,893 (which was included as part of the deemed dividend calculation above), which
was determined by the Black-Scholes Pricing Model with the following assumptions: dividend yield of 0%, term of 5 years, volatility of
161.4%, and risk-free rate of 0.28%. Consulting Agreement –
August 2020 On August
31, 2020, the Company entered into a consulting agreement (the “CL1 Consulting Agreement”) with a consultant (“CL1”
or “Consultant”), to which Consultant will assist the Company with, among other things, general operations of the business,
marketing and branding, and recruiting talent in connection with the Company’s men’s sexual health, hair loss and PDF businesses
(the “Services”). As compensation for the Services, Consultant shall receive from the Company two warrants (“Consulting
Warrant 1” and “Consulting Warrant 2” collectively, the “Consulting Warrants”), that entitle Consultant
to purchase up to an aggregate of 750,000 of Common Stock of the Company according to the terms and conditions outlined therein, including
any restrictions on exercisability. During the five-year term of Consulting Warrant 1, Consultant may purchase up to an aggregate of 500,000
shares of Common Stock, at an exercise price equal to the closing price of the Common Stock immediately prior to the Closing of $5.20
per share, and Consulting Warrant 1 becomes exercisable as to such shares of Common Stock in 18 equal monthly installments beginning on
the date that is six months following the issue date or immediately prior to the consummation of a change of control of the Company. During
the five-year term of Consulting Warrant 2, Consultant may purchase up to an aggregate of 250,000 shares of Common Stock, at an exercise
price of $5.75 per share, and Consulting Warrant 2 becomes exercisable as to such shares of Common Stock on the date that is 24 months
following the issue date or immediately prior to the consummation of a change of control of the Company. The fair value of the warrants
above Consulting Warrants was approximately $4,743,893, which was determined by the Black-Scholes Pricing Model with the following assumptions:
dividend yield of 0%, term of 5 years, volatility of 161.4%, and risk-free rate of 0.28%. Total amortization of the Consulting Warrants
for the year ended December 31, 2020 was $790,649 and is reflected in stock-based compensation, with unamortized costs of $3,953,244 remaining
at December 31, 2020. Private Placement Offering – November 2020 On November 3, 2020, the Company
consummated an initial closing of a private placement offering (the “Offering”), whereby pursuant to the securities purchase
agreement (the “Purchase Agreement”) entered into by the Company and certain accredited investors on October 30, 2020 (each
an “Investor” and collectively, the “Investors”) the Company sold to such Investors an aggregate of 3,044,529
shares (the “Shares”) of the Company’s common stock, par value $0.01 per share (the “Common Stock”), for
an aggregate purchase price of approximately $14.46 million (the “Purchase Price”). The Purchase Price was funded on November
3, 2020 (the “Closing Date”) and resulted in net proceeds to the Company of approximately $13.5 million. Pursuant to the Purchase Agreement,
the Company agreed, for a period of 90 days from the closing date, not to issue or enter into any agreement to issue any shares of common
stock or common stock equivalents with the exception of certain exempt issuances as provided therein. BTIG, LLC (the “Placement
Agent”) acted as exclusive placement agent for the Offering and received cash compensation equal to 6% of the Purchase Price and
warrants to purchase 91,336 shares of the Company’s common stock, at an initial exercise price of $4.75 per share, subject to adjustment
for any reorganization, recapitalization, non-cash dividend, stock split, reverse stock split or other similar transaction (the “PA
Warrants”). The PA Warrants may be exercised on a “cashless” basis and will expire on November 3, 2025. On November 19, 2020, the Company
consummated the second and final closing (“Final Closing”) of the Offering, whereby pursuant to the Purchase Agreement entered
into by the Company and an accredited investor on November 19, 2020 (the “Investor”) the Company sold to the Investor 323,892
shares (the “Shares”) of the Company’s common stock for a purchase price of approximately $1.54 million (the “Purchase
Price”). The Purchase Price was funded on November 19, 2020 (the “Closing Date”) and resulted in net proceeds to the
Company of approximately $1.4 million. The aggregate gross proceeds to the Company from the Offering was $16 million. Pursuant to the Purchase Agreement,
the Company agreed, for a period of 90 days from the closing date, not to issue or enter into any agreement to issue any shares of common
stock or common stock equivalents with the exception of certain exempt issuances as provided therein. BTIG, LLC (the “Placement
Agent”) acted as exclusive placement agent for the Offering and received cash compensation equal to 6% of the Purchase Price. In
connection with the Final Closing the Placement Agent received warrants to purchase 9,717 shares of the Company’s common stock,
at an initial exercise price of $4.75 per share, subject to adjustment for any reorganization, recapitalization, non-cash dividend, stock
split, reverse stock split or other similar transaction (the “PA Warrants”). The PA Warrants expire on November 19, 2025 and
may be exercised on a “cashless” basis. Convertible Promissory Notes Beginning
May 21, 2020 through May 27, 2020 the Company, issued convertible promissory notes (the “May 2020 Notes”) to five (5) accredited
investors (each a “May 2020 Investor”, and collectively, the “May 2020 Investors”). The aggregate principal amount
of the May 2020 Notes is $1,000,000 for which the Company received gross proceeds of $1,000,000. The May 2020 Notes may be converted into
shares of the Company’s common stock at any time following the date of issuance at a conversion price of $2.50 per share, subject
to adjustment. During the week ended November 6, 2020, all accredited investors agreed to convert the May 2020 Notes (the “Note
Conversions”) pursuant to the terms therein. On November 24, 2020, the Company issued an aggregate of 447,763 shares of common stock
related to the Note Conversions at $2.50 per share, resulting in the total principal and interest conversion of $1,119,408. Options
and Warrants During
the year ended December 31, 2020, the Company issued an aggregate of 535,600 shares of common stock related to the exercise of options
for total proceeds of $302,400. During
the year ended December 31, 2020, the Company issued an aggregate of 534,774 shares of common stock related to cashless exercise of options. During
the year ended December 31, 2020, the Company issued an aggregate of 1,472,556 shares of common stock related to cashless exercise of
warrants. During
the year ended December 31, 2019, the Company issued warrants in conjunction with stock with a value of $20,825. During
the year ended December 31, 2019, the Company issued warrants in conjunction with debt with a value of $569,146. Membership
interest purchase agreement On July
31, 2019 the Company entered into a certain membership interest purchase agreement (the “MIPA”) by and between the Company,
Conversion Labs PR, LLC (“CVLB PR”), a majority owned subsidiary, Taggart International Trust, an entity controlled by the
Company’s Chief Executive Officer, Mr. Justin Schreiber, and American Nutra Tech LLC, a company controlled by its Chief Technology
and Operating Officer, Mr. Stefan Galluppi (“Mr. Schreiber, Taggart International Trust, Mr. Galluppi and American Nutra Tech LLC
each a “Related Party” and collectively, the “Related Parties”). Pursuant to the MIPA, the Company purchased 21.83333%
of the membership interests (the “Remaining Interests”) of CVLB PR from the Related Parties, bringing the Company’s
ownership of CVLB PR to 100%. As consideration
for the Company’s purchase of the Remaining Interests from the Related Parties, Mr. Schreiber and Mr. Galluppi agreed to cancel
all potential issuances of restricted stock and or options related to their employment with the Company, in exchange for the immediate
issuance of 500,000 shares of the Company’s restricted common stock to each of Mr. Schreiber and Mr. Galluppi (the “Initial
Issuances”) (equal to 1,000,000 shares in the aggregate). Mr. Schreiber and Mr. Galluppi were also entitled to additional issuances
pursuant to certain milestones as follows: (i) 500,000 shares of the Company’s Common Stock to each of Mr. Schreiber and Mr. Galluppi
(1 million shares in the aggregate) on the business day following a consecutive ninety (90) day period, during which the Company’s
Common Stock shall have traded at an average price per share equal to or higher than $2.50 (the “First Milestone”), and (ii)
an additional 500,000 shares of the Company’s Common Stock to each of Mr. Schreiber and Mr. Galluppi (1 million shares in the aggregate)
following a consecutive ninety (90) day period during which the Common Stock shall have traded at an average price per share equal to
or higher than $3.75 (the “Second Milestone” and, together with the First Milestones, the “Milestones”). Having
achieved the Milestones, the Company, on December 9, 2020, issued an aggregate of 1,000,000 shares of the Company’s Common Stock
to each of Mr. Schreiber and Mr. Galluppi (the “Milestone Shares”) (2 million shares in the aggregate). The Milestone Shares
are subject to the previously disclosed 180 day Lock-Up Agreement each of Mr. Schreiber and Mr. Galluppi signed on November 3, 2020. The Company
recorded an aggregate expense of $18,060,000 reflected in general and administrative expenses during the year ended December 31, 2020
for the issuance of these 2,000,000 shares. Common Stock Common Stock Transactions During the Year Ended
December 31, 2020: During
the year ended December 31, 2020, the Company issued an aggregate of 2,900,000 shares of common stock related to stock issued for services
totaling $18,305,000. In September 2020, the company
received aggregate proceeds of $25,000 for the sale of warrants from the Warrant Purchase Agreement. During the year ended December
31, 2020, the Company issued a total of 379,957 shares of common stock from the exercise of warrants and cash proceeds of $622,763. During
the year ended December 31, 2020, the Company issued an aggregate of 535,600 shares of common stock related to the exercise of options
for total proceeds of $302,400. During the year ended December
31, 2020, the Company issued a total of 1,472,556 shares of common stock for the cashless exercise of 2,902,631 warrants. During
the year ended December 31, 2020, the Company issued an aggregate of 534,774 shares of common stock related to cashless exercise of options. In May 2020, the Company issued
294,120 shares of common stock to an investor for $250,000 in cash consideration. During the year ended December
31, 2020, the Company issued 2,722,187 shares of common stock for share liability of $2,181,453. On November 24, 2020, the Company
issued an aggregate of 447,763 shares of common stock related to the Note Conversions at $2.50 per share, totaling $1,119,408. On October 7, 2020, the Company
issued a noteholder, who is also a director, 96,923 common shares in connection with an Exchange Agreement dated September 22, 2020 (See
Note 8). Effective October 14, 2020, the
Company issued an aggregate of approximately 632 shares for rounding in connection with the 1 for 5 reverse stock split. Common Stock Transactions During the Year Ended
December 31, 2019 During the year ended December
31, 2019, the Company issued 304,269 shares of common stock to various third-party investors for cash proceeds of $350,001. In conjunction
with one of the stock purchases, the Company issued warrants valued at $20,825 which based on the terms of the warrants, the Company has
bifurcated and treated as equity. In addition to the above stock issued, the Company has issued 20,000 shares of common stock to a consultant
for services rendered, which were valued at $16,000. Noncontrolling Interest For the years ended December 31,
2020 and 2019, the net loss attributed to the non-controlling interest amounted to $1,877,408 and $391,055, respectively. During the year
ended December 31, 2020 and 2019, the Company paid distributions to non-controlling shareholders of $157,223 and $89,083, respectively. On April 25, 2019, the Company
entered into an LLC Membership Unit purchase agreement with entities owned by the Company’s Chief Executive Officer and Chief Technology
Officer, and Conversion Labs PR, and simultaneously purchased the remaining 21.8% interest of Conversion Labs PR from the Company’s
Chief Executive officer and Chief Technology Officer. Subsequent to the agreement’s closing, the Company now wholly-owns 100% of
Conversion Labs PR. In order to consummate this transaction, the Company agreed to issue 1,000,000 shares of common stock based on the
issuance price of $0.90 per share, equal to $900,000 to the Company’s Chief Executive Officer and Chief Technology Officer. The
shares were issued on August 6, 2019. The difference between the value of the stock issued and net book value of the transfer to accumulated
deficit was recognized in non-controlling interest in 2019 for a charge of $417,044. Stock Options 2020 Equity Incentive
Plan (the “2020 Plan”) On January
8, 2021, the Company approved the Company’s 2020 Equity Incentive Plan (the “2020 Plan”). Approval of the 2020 Plan
was included as Proposal 1 in the Company’s definitive proxy statement for its Special Meeting of Shareholders filed with the Securities
and Exchange Commission on December 7, 2020. The 2020 Plan provides for the issuance of up to 1,500,000 shares of the Company’s
common stock to the Company’s employees, non-employee directors, consultants and advisors. Awards under the 2020 Plan can be granted
in the form of stock options, non-qualified and incentive options, stock appreciation rights, restricted stock, and restricted stock units.
The 2020 Plan will be administered by the Compensation Committee of the Company’s Board of Directors. The forms
of award agreements to be used in connection with awards made under the 2020 Plan to the Company’s executive officers and non-employee
directors are:
● Form of Non-Qualified Option Agreement (Non-Employee Director Awards)
● Form of Non-Qualified Option Agreement (Employee Awards); and
● Form of Restricted Stock Award Agreement. Previously, the Company had granted
service-based stock options and performance-based stock options separate from this plan. On January 20, 2020, the Company
approved the transition of its Chief Acquisition Officer, to the role of President of LegalSimpli (“President”). In connection
with this change in role , the Company amended that certain services agreement entered into on July 23, 2018, by and between the Company
and its President, to (i) decrease the number of options to purchase the Company’s common stock previously granted from 1,000,000
options to 500,000 options , 130,000 of which are fully vested as of the effective date and (ii) amend the vesting schedule for the remaining
370,000 performance options to include four performance metrics that, if met, each trigger the vesting of 92,500 options. As a result
of amendment, the Company cancelled 500,000 service based options with an exercise price of $1.50. During the year ended December
31, 2020, the Company issued an aggregate of 1,539,000 stock options to employees and advisory board members. These stock options have
a contractual term of 10 years and vest in increments which fully vest the options over a two to three year period, dependent on the specific
agreements’ terms. Director Appointments On
October 21, 2020, the Board of Directors (the “Board”) of the Company, appointed a new director to the Board. On
November 6, 2020, the Board of the Company, appointed a new director to the Board. Appointment
of Chief Compliance Officer On
November 20, 2020, the board of directors of the Company appointed a new Chief Compliance Officer and General Counsel (our “CCO”).
In connection with the CCO appointment, our CCO entered into an employment agreement with the Company, which includes a stock options
to purchase up to 200,000 shares of the Company’s common stock with an aggregate value of $1,765,837. Appointment
of Chief Operating Officer On
November 27, 2020, we appointed a new Chief Operating Officer (“COO”). Appointment
of Chief Acquisition Officer On December
8, 2020, the Company entered into an Amended and Restated Employment Agreement (the “Amended CAO Employment Agreement”) with
the Company’s current Chief Acquisition Officer, (our “CAO”), amending and restating in its entirety the Employment
Agreement between the Company and our CAO, dated July 26, 2018. Pursuant to the Amended CAO Employment Agreement, our CAO’s has
been granted options to purchase up to 200,000 shares of Common Stock of the Company (the “CAO Options”), which shall vest
at a rate of 5,555 options each month for thirty-five (35) consecutive months beginning on the Effective Date, with the final 5,575 shares
vesting on December 8, 2023. The aggregate value of these options was $1,497,885. Additionally,
under the Amended CAO Employment Agreement, our CAO is eligible to receive up to three hundred thousand (300,000) restricted stock units
of the Company’s common stock, par value $0.01 (the “RSU’s”), subject to the Company’s Telemedicine Brands
(as defined in the Amended CAO Employment Agreement) achieving certain revenue milestones. The RSU’s, if, and to the extent issued,
will vest upon the earlier of a Change of Control (as defined in the Amended CAO Employment Agreement) or December 8, 2023. The following is a summary of
outstanding options activity for our new 2020 Plan for the year ended December 31, 2020:
Options Outstanding Number of Shares Exercise Price per Share Weighted Average Remaining Contractual Life Weighted Average Exercise Price per Share
Balance, December 31, 2019 - $ - - $ -
Granted 839,000 5.80 – 9.24 10.00 7.54
Exercised -
Cancelled/Forfeited/Expired - $
Balance at December 31, 2020 839,000 $ 5.80 – 9.24 9.75 $ 7.54
Exercisable December 31, 2019 - $ - - $ -
Exercisable at December 31, 2020 76,222 $ 5.80 – 9.24 9.77 $ 7.74 Total compensation expense under
the above service-based option plan was approximately $341,729 and $0 for the years ended December 31, 2020 and 2019, respectively, with
unamortized expense remaining of approximately $5,942,861 as of December 31, 2020. The following is a summary of
outstanding service-based options activity (prior to the establishment of our 2020 Plan above) for the year ended December 31, 2020:
Options Outstanding Number of Shares Exercise Price per Share Weighted Average Remaining Contractual Life Weighted Average Exercise Price per Share
Balance, December 31, 2019 3,009,000 $ 1.00 - 2.00 4.22 years $ 1.50
Granted 700,000 1.15 - 7.50 7.76 years 2.85
Exercised (1,175,600 ) 0.80 - 2.00 2.97 years 1.11
Cancelled/Forfeited/Expired (305,000 ) $ 1.00 - 2.00 6.52 years 1.54
Balance at December 31, 2020 2,228,400 $ 0.80 - 7.50 5.15 years $ 2.11
Exercisable December 31, 2019 2,361,083 $ 1.00 - 2.00 3.76 years $ 1.25
Exercisable at December 31, 2020 1,570,428 $ 1.00 – 7.50 2.57 years $ 1.67 Total compensation expense under
the above service-based option plan was approximately $559,512 and $76,000 for the year ended December 31, 2020 and 2019, respectively,
with unamortized expense remaining of approximately $1,548,089 as of December 31, 2020. The following is a summary of
outstanding performance-based options activity for the year ended December 31, 2020:
Options Outstanding Number of Shares Exercise Price per Share Weighted Average Remaining Contractual Life Weighted Average Exercise Price per Share
Balance at December 31, 2019 1,365,000 $ 1.25 – 2.00 5.34 years $ 1.70
Granted - - -
Exercised - - -
Cancelled/Expired (200,000 ) 1.50 8.06 years 1.50
Balance at December 31, 2020 1,165,000 $ 1.25 – 2.00 4.97 years $ 1.80
Exercisable December 31, 2019 635,000 $ 1.25 – 2.00 2.63 years $ 2.00
Exercisable at December 31, 2020 635,000 $ 1.25 – 2.00 1.38 years $ 2.00 No compensation expense was recognized
on the performance-based options above for the years ended December 31, 2020 and 2019, as the performance terms have not been met or are
not probable. Warrants The following is a summary of
outstanding and exercisable warrants activity during the year ended December 31, 2020:
Warrants Outstanding Number of Shares Exercise Price per Share Weighted Average Remaining Contractual Life Weighted Average Exercise Price per Share
Balance at December 31, 2019 2,265,324 $ 1.00 – 2.50 5.77 years $ 1.25
Granted 4,209,596 0.65 – 5.75 5.56 years 3.87
Exercised/Expired (2,924,449 ) 0.65 – 0.70 0.82 years 0.96
Balance at December 31, 2020 3,550,471 $ 1.40 – 5.75 5.59 years $ 4.56
Exercisable December 31, 2019 2,066,049 $ 1.00 – 2.50 6.24 years $ 1.55
Exercisable December 31, 2020 2,144,700 $ 1.40 – 5.75 7.67 years $ 4.29 August 2020 Warrant Inducement During August 2020, the Company
offered an inducement to all 26 warrant holders of our $2.00 strike price warrants, which total 526,846 common stock warrants outstanding,
by offering a reduced exercise price of $1.75 (a $0.25 discount) for these warrants if they are immediately exercised. For
the year ended December 31, 2020, there were 379,957 of these warrants exercised, and none forfeited or adjusted. The Company accounted
for the warrant inducement as a deemed dividend based on the difference in the Black-Scholes value of the warrants immediately before
and immediately after the inducement. The significant assumptions used in the Company included common stock volatility of 148.49%, risk
free rate of 0.14%, a weighted average term of 1.6 years and the current stock price of the Company as of the date of inducement. Based
on the Black-Scholes valuation method the Company recorded a deemed dividend to additional paid in capital and retained earnings on the
inducement of approximately $73,636 and received proceeds from the warrants exercised of approximately $623,000 during the year ended
December 31, 2020. Alpha Capital Anstalt (“Alpha”) Warrants On February 25, 2020, the Company
and Alpha entered into a Note Repayment and Warrant Amendment Agreement (the “2018 Alpha Amendment”) whereby the Company agreed
to (i) repay the outstanding balance of the convertible promissory note issued in favor of Alpha, effective on May 29, 2018, in the amount
of $224,145, including principal and interest (the “2018 Alpha Note”) and (ii) amend the exercise price of the warrant (the
“2018 Alpha Warrant”) issued to Alpha in connection with the 2018 Alpha Note on May 29, 2018. The 2018 Alpha Warrant originally
provided for the purchase of up to 391,304 shares of the Company’s common stock at an exercise price of $1.40 per share, none of
which have been exercised as of the date of the 2018 Alpha Amendment. Pursuant to the terms of the 2018 Alpha Warrant and in connection
with the 2018 Alpha Amendment, the Company revised the exercise price of the Alpha 2018 Warrant from $1.40 per share to $0.68 per share
and increased the number of shares issuable under the Alpha 2018 Warrant from 391,304 to 811,594 shares. On February 25, 2020, the Company
and Alpha entered into a Note Repayment and Warrant Amendment Agreement (the “2019 Alpha Amendment”) whereby the Company agreed
to (i) repay the outstanding balance of the convertible promissory note issued in favor of Alpha on August 15, 2019 in the amount of $520,000,
including principal and interest (the “August 2019 Alpha Note”) and (ii) amend the exercise price of the August 2019 Warrant
issued to Alpha in connection with the 2019 Alpha Note on August 15, 2019. The August 2019 Warrant issued to Alpha originally provided
for the purchase of up to 365,217 shares of the Company’s common stock at an exercise price of $1.40 per share, none of which have
been exercised as of the date of the 2019 Alpha Amendment. Pursuant to the 2019 Alpha Amendment, Alpha has agreed to the reduction of
the exercise price from $1.40 to $1.15, subject to further adjustment. As a result of the above described reduction of the exercise price
and the application of certain provisions of the 2019 Alpha Warrant, the amount of shares that may be purchased upon exercise of the 2019
Alpha Warrant after giving effect to the forego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6– LEASES The Company primarily leases office
space and other equipment using month to month terms. Conversion Labs PR utilizes office space in Puerto Rico, which is subleased from
the Company’s President and CEO, on a month to month basis, incurring rental expense of approximately $4,000 to $5,000 a month for
this office space.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We have reviewed ASC 842 and have determined the following impact on our financial statements:
December 31, 2020
Right of Use Asset 274,437
Lease liability 285,323 In February 2018, the Company
entered into a 3-year agreement to lease office space in Huntington Beach, California beginning on March 2, 2018. The rent is payable
on a monthly basis in the amount of $2,106 for the first twelve months, $2,149 for the second twelve months and $2,235 for the third twelve
months; the lease expired on February 28, 2021, and was extended through February 28, 2023. A security deposit of $2,235 was paid for
this lease. The Company has classified this as an operating lease and have recorded the straight-line lease expense in the accompanying
statement of operations. In October 2021, the Company entered
into a 3-year agreement to lease office space in Greenville, South Carolina beginning on October 1, 2020. The rent is payable on a monthly
basis in the amount of $8,473 for the first twelve months, $8,685 for the second twelve months and $8,902 for the third twelve months;
the lease expires on September 30, 2023. No security deposit was paid for the lease. The Company has classified this as an operating lease
and have recorded the straight-line lease expense in the accompanying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Royalty Agreements During 2016, Conversion Labs PR
entered into a sole and exclusive license, royalty and advisory agreement with Pilaris Laboratories, LLC (“Pilaris”) relating
to Pilaris’ PilarisMax shampoo formulation and conditioner. The term of the agreement will be the life of the US Patent held by
Pilaris, ten years. 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 In addition, Conversion Labs PR shall pay
Pilaris a performance fee of $50,000 on the 180-day anniversary of the agreement and an additional $50,000 performance fee on the 365-day
anniversary of the agreement. For the year ended December 31, 2018, the Company capitalized the license fee in the amount of $100,000,
as the purchase of the fee is deemed an asset purchase under ASC 805. In April 2017, the Company issued 43,478 shares of common stock
and warrants to purchase 21,739 shares of common stock, pursuant to a subscription agreement, for the stated consideration and satisfaction
of obligation to pay $50,000 on the 180-day anniversary of the execution of this agreement. As of December 31, 2020 and 2019, $0 and $0,
respectively was included in accounts payable and accrued expenses in regard to this agreement, as no sales occurred. During 2018, the Company entered
into a license agreement (the “Alphabet Agreement”) with M.ALPHABET, LLC (“Alphabet”), pursuant to which Alphabet
agreed to license its PURPUREX business which consists of methods and compositions developed by Alphabet for the treatment of purpura,
bruising, post-procedural bruising and traumatic bruising (the “Product Line”). Pursuant to the license granted under the
Alphabet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of Gross Receipts (as defined in the Agreement) realized from the sales of Licensed Products. Further, so long
as the Agreement is not previously terminated, the Company, also agreed to pay Alphabet $50,000 on the 120-day anniversary of the Agreement
and an additional $50,000 on the 360-day anniversary of the Agreement. Upon execution of the Alphabet
Agreement, Alphabet was granted a 10-year stock option to purchase 20,000 shares of the Company’s common stock at an exercise price
of $2.50. Further, if Licensed Products have gross receipts of $7,500,000 in any calendar year, the Company will grant Alphabet an option
to purchase 20,000 shares of the Company’s common stock at an exercise price of $2.50; (ii) if Licensed Products have gross receipts
of $10,000,000 in any calendar year, the Company will grant Alphabet an additional option to purchase 20,000 shares of the Company’s
common stock at an exercise price of $2.50 and (iii) If Licensed Products have gross receipts of $20,000,000 in any calendar year, the
Company will grant Alphabet an option to purchase 40,000 shares of the Company’s common stock at an exercise price of $3.75. The
likelihood of meeting these performance goals for the licensed products are remote and, therefore, the Company has not recognized any
compensation. Purchase Commitments Many of the Company’s vendors
require product deposits when a purchase order is placed for goods or fulfillment services related to inventory requirements. The Company’s
history of product deposits with its inventory vendors, creates an implicit purchase commitment equaling the total expected product acceptance
cost in excess of the product deposit. As of December 31, 2020 and December 31, 2019, the Company approximates its implicit purchase commitments
to be $1.6 million and $300,000, respectively. Employment and Consulting Agreements The Company has entered into various
agreements with officers, directors, employees and consultants that expire in terms of one to five years. See Note 8. Legal Matters In the normal course of business
operations, the Company may become involved in various legal matters. As of December 31, 2020, the Company’s management does not
believe that there are any potential legal matters that could have an adverse effect on the Company’s consolidated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ONS Chief Executive Officer Conversion Labs PR utilizes office
space in Puerto Rico, which is subleased from the President and CEO, and incurs expense of approximately $4,000 to $5,000 a month for
this office space for which the Company and the CEO do not have a written lease agreement. Payments to JLS Ventures, an entity wholly
owned by our CEO, for rent on Conversion Labs PR’s Puerto Rico office space amounted to $45,000 and $52,000 for the year ended December
31, 2020 and 2019, respectively. Conversion Labs PR utilizes BV
Global Fulfillment, owned by a related person of the Company’s CEO to warehouse a portion of the Company’s finished goods
inventory and for fulfillment services. The Company pays a monthly fee of $13,000 to $16,000 for fulfillment services and reimburses BV
Global Fulfillment for their direct costs associated with shipping the Company’s products. As of December 31, 2020 and 2019, the
Company owed BV Global Fulfillment $58,943 and $53,026, respectively, which are included in accounts payable and accrued liabilities on
the accompanying consolidated balance sheets. Promissory Note with Director On July 23, 2020, the Company
received proceeds of $250,000 for a promissory note to a director. The promissory note is non-interest bearing and matures in July 2021.
This promissory note was cancelled in exchange for 96,923 restricted shares of the Company’s common stock and a common stock purchase
warrant to purchase 500,000 shares of the Company’s common stock at $4.65 per share as part of an Exchange Agreement dated September
22, 2020. The Company issued the shares of common stock and the purchase warrant on October 7, 2020 and cancelled the note, resulting
in the reduction of notes payable of $250,000 with a loss on debt settlement of $914,862 for the year ended December 31, 2020. Consulting
Agreement with Chief Operating Officer On
November 27,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As of December 31, 2020, the Company
has approximately $10.7 million of operating loss carryforwards for federal income tax reporting purposes that may be applied against
future taxable income. Portions of the net operating loss carryforwards will begin to expire in the year 2021 if not utilized prior to
that date, expiring during various year through 2038. There is no provision for income taxes because the Company has historically incurred
operating losses and maintains a full valuation allowance against its net deferred tax assets. The net operating loss carryforwards could
be subject to limitation in any given year in the event of a change in ownership as defined by IRC Section 382. The valuation allowance overall
increased by approximately $1,269,000 and $148,000 during the year ended 2020 and 2019, respectively. The Company has fully reserved the
deferred tax asset resulting from available net operating loss carryforwards. The income tax provision charged
to continuing operations for the years ended December 31, 2020 and 2019 was as follows:
December 31,
2020 2019
Current:
U.S. federal $ 152,100 $ (152,100 )
State and local 40,400 (40,400 )
$ 192,500 $ (192,500 )
Deferred:
U.S. federal (70,000 ) 70,000
State and local - -
$ (70,000 ) $ 70,000
Provision for income taxes 122,500 (122,500 ) The provision for income taxes
differs from the expected amount of income tax expense (benefit) determined by applying a combined U.S. federal and state (Puerto Rico)
income tax rate of 25% to pretax income (loss) for the years ended December 31, 2020 and 2019 as follows:
December 31,
2020 2019
Computed “expected” tax expense (benefit) $ (12,684,000 ) $ (783,000 )
Increase (decrease) in income taxes resulting from:
Permanent differences 7,765,000 7,000
Apportionment of Puerto Rico income 3,607,000 380,000
Nondeductible expenses 140,000 173,000
Change in valuation allowance 1,269,000 148,000
Other 25,500 (47,500 )
$ 122,500 $ (122,500 ) Net deferred tax liabilities consist
of the following components as of December 31, 2020 and 2019:
December 31,
2020 2019
Deferred tax Liability:
Other $ - $ 70,000
- 70,000
Deferred tax assets:
Stock-based compensation 716,000 716,000
Temporary differences 113,000 44,000
Net operating loss carryforwards 2,151,000 951,000
2,980,000 1,711,000
Less valuation allowance (2,980,000 ) (1,71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The Company has evaluated subsequent
events through the date these consolidated financial statements were issued and has identified the following: Appointment of Chief Digital
Officer On January
5, 2021, the board of directors of the Company (the “Board”) appointed Mr. Bryant Hussey as the Company’s Chief Digital
Officer. In connection with the appointment, Mr. Hussey entered into an Employment Agreement (the “Employment Agreement”)
with the Company. Pursuant to the Employment Agreement, Mr. Hussey was granted a Stock Option to purchase up to 200,000 shares of the
Company’s common stock, scheduled to vest in equal monthly tranches, based on the passage of time, over the 36 months following
the Effective Date. Appointment of Chief Medical
Officer On January
11, 2021, the Board appointed Dr. Anthony Puopolo as the Company’s Chief Medical Officer. In connection with the appointment, Mr.
Puopolo entered into an Employment Agreement. Pursuant to the Employment Agreement, Mr. Puopolo was granted a Stock Option to purchase
up to 200,000 shares of the Company’s common stock (the “Stock Options”). 5,555 of the Stock Options shall vest in equal
monthly tranches, based on the passage of time, over the 30 months following the approval of the Effective Date, with the remaining 5,575
Stock Options scheduled to vest on January 11, 2024. LegalSimpli Software Restructuring
Transaction Effective
January 22, 2021, the Company consummated a transaction to restructure the ownership of LegalSimpli Software, LLC, a Puerto Rico limited
liability company (“LSS”), a majority-owned subsidiary of the Company (the “LSS Restructuring”). To affect the
LSS Restructuring the Company’s wholly-owned subsidiary Conversion Labs PR LLC, a Puerto Rico limited liability company (“CVLB
PR”) entered into a series of membership interest exchange agreements, pursuant to which, CVLB PR exchanged that certain a promissory
note, dated May 8, 2019 with an outstanding balance of $375,823 (the “CVLBPR Note”), issued by LSS in favor of CVLB PR, for
37,531 newly issued membership interests of LSS (the “Exchange”). Upon consummation of the Exchange the CVLBPR Note was extinguished. In furtherance
of the LSS Restructuring, CVLB PR entered into a Membership Interest Purchase Agreement with LSS, (the “CVLB PR MIPA”), pursuant
to which CVLB PR purchased 12,000 membership interests of LSS for an aggregate purchase price of $300,000. The CVLB PR MIPA provides that
the transaction may be completed in three (3) tranches with a purchase price of $100,000 per tranche to be made at the sole discretion
of CVLB PR. Payment for the first tranche of $100,000 was made upon execution of the CVLB PR MIPA. Payments for the second and third tranches
are due on the 60-day anniversary and the 120-day anniversary of the Effective Date. Concurrently,
in furtherance of the LSS Restructuring, CVLB PR entered into two Membership Interest Purchase Agreements (the “Founding Members
MIPAs”) with two founding members of LSS (the “Founding Members”) whereby CVLB PR purchased from the Founding Members
an aggregate of 2,183 membership interests of LSS for an aggregate purchase price of $225,000. Following
the consummation of the LSS Restructuring, CVLB PR increased its ownership of LSS from 51% to approximately 85.58% on a fully diluted
basis. LSS entered into an amendment to its operating agreement (the “LSS Operating Agreement Amendment”) to reflect the change
in ownership. Appointment of Chief Business
Officer On February
3, 2021, the Board appointed Corey Deutsch (“Deutsch”), the Company’s current Head of Corporate Development, to serve
as the Company’s Chief Business Officer. Pursuant to the Employment Agreement, Mr. Deutsch was granted a stock option to purchase
up to 200,000 shares of the Company’s common stock (the “Employee Stock Options”). The Stock Options were to vest in
equal monthly tranches, based on the passage of time, over the 36 months following the Effective Date. Upon termination of Mr. Deutsch
without cause, the Company shall pay or provide to Mr. Deutsch severance pay equal to his then current monthly base salary for four months
from the date of termination, during which time Mr. Deutsch shall continue to receive all employee benefits and employee benefit plans
as described in the Employment Agreement. As a full-time employee of the Company, Mr. Deutsch will be eligible to participate in all of
the Company’s benefit programs. Appointment of Chief Financial
Officer On February
4, 2021, the Board appointed Mr. Marc Benathen as the Company’s Chief Financial Officer. In connection
with the Appointment, Mr. Benathen entered into an Employment Agreement with the Company. To induce Mr. Benathen to enter into the Employment
Agreement, Mr. Benathen was granted a signing bonus of 15,000 restricted stock units of the Company’s common stock (the “RSUs”).
The RSU’s vest in accordance with the following: (i)3,750 of the RSUs vesting on the Effective Date (ii) 3,750 RSUs on February
4, 2022 (iii) 3,750 RSU’s on February 4, 2023 and (iv) 3,750 RSU’s on February 4, 2024. In addition to the RSU’s, Mr.
Benathen received stock options to purchase up to 200,000 shares of the Company’s common stock. The Stock Options shall vest in
equal monthly tranches, based on the passage of time, over the 36 months. On March
18, 2021, we issued 3,750 common shares under this Employment Agreement. Securities Purchase Agreement On February
11, 2021, the Company consummated the closing of a private placement offering (the “February 2021 Offering”), whereby pursuant
to the securities purchase agreement (the “February 2021 Purchase Agreement”) entered into by the Company and certain accredited
investors on February 11, 2021 the Investors purchased 608,696 shares of the Company’s common stock par value $0.01 per share at
a purchase price of $23.00 per share for aggregate gross proceeds of $14,000,008 (the “Purchase Price”). The Purchase
Price was funded on the closing date and resulted in net proceeds to the Company of approximately $13.4 million after deducting fees payable
to the placement agent and other estimated offering expenses payable by the Company. BTIG,
LLC, the Placement Agent, acted as exclusive placement agent for the February 2021 Offering and received cash compensation equal to 3%
of the Purchase Price. Registration Rights Agreement On February
11, 2021, in connection with the Purchase Agreement, the Company entered into a registration rights agreement with the Investors (the
“Registration Rights Agreement”). The Registration Rights Agreement requires the Company to use its reasonable best efforts
to register the resale of the Shares by the Investors on Form S-1 to be filed with the Securities and Exchange Commission (‘SEC”),
under the Securities Act of 1933, as amended (the “Securities Act”), within 60 business days from the Closing Date, and to
use its reasonable best efforts to have such registration statement declared effective by the SEC as soon as practicable, but not later
than 120 days from the Closing Date (or 150 days from the Closing Date in the event that such registration statement is subject to a full
review by the SEC). Stock Option Exercise During
February and March 2021, the Company issued an aggregate of approximately 660,645 shares of common stock pursuant to the cashless exercise
of an outstanding stock options. PPP Loan Forgiveness During the January, February and March 2021, the Company had a total of
$125,643 of its PPP loans forgiven by the SB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mpany evaluates the need
to consolidate affiliates based on standards set forth in ASC 810 Consolidation (“ASC 810”). The consolidated financial statements
include the accounts of the Company and its wholly owned subsidiary, CLPR and its majority owned subsidiary, LegalSimpli. The non-controlling
interest in LegalSimpli represents the 49 % equity interest held by other members of the subsidiary as of December 31, 2020 and 2019.
Subsequent to year end, the Company purchased an additional 36% of LegalSimpli for a total 85%. All significant intercompany
transactions and balances have been eliminated in consolidation.</t>
        </is>
      </c>
    </row>
    <row r="5">
      <c r="A5" s="4" t="inlineStr">
        <is>
          <t>Variable Interest Entities</t>
        </is>
      </c>
      <c r="B5" s="4" t="inlineStr">
        <is>
          <t>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three (3) entities were
VIEs and subject to consolidation.
1. Conversion Labs Media, LLC (“CVLB Media”), a Puerto Rico limited liability company,
2. Conversion Labs Rx, LLC (“CVLB Rx”), a Puerto Rico limited liability company (dissolved in 2020), and
3. Conversion Labs Asia Limited, a Hong Kong company (“Conversion Labs Asia”). CVLB Media, CVLB Rx and Conversion
Labs Asia are all considered immaterial as of December 31, 2020 and 2019. CVLB Rx had no activity during the year ended December 31, 2020
and was dissolved during the period.</t>
        </is>
      </c>
    </row>
    <row r="6">
      <c r="A6" s="4" t="inlineStr">
        <is>
          <t>Use of Estimates</t>
        </is>
      </c>
      <c r="B6" s="4" t="inlineStr">
        <is>
          <t>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and stockholders’
equity-based transactions. Actual results could differ from those estimates. The continuing impact on business
activity brought about by the Coronavirus pandemic (“COVID-19”) continues to evolve, globally in macro terms, and in micro
terms, as such affects the Company. As a result, many of our estimates and assumptions for the year ended December 31, 2020 were subject
to an increased level of judgment and may carry a higher degree of variability and volatility. In future periods, subsequent to December
31, 2020, when additional information becomes available, which may differ from our current assumptions, may subject our estimates to material
change in future periods.</t>
        </is>
      </c>
    </row>
    <row r="7">
      <c r="A7" s="4" t="inlineStr">
        <is>
          <t>Reclassifications</t>
        </is>
      </c>
      <c r="B7" s="4" t="inlineStr">
        <is>
          <t>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conform the Company’s presentation of operating
results to industry standards, the Company has changed their categories for reporting operations, as result the Company has made reclassifications
to the prior year presentation in order to conform it to the current periods’ presentation. The reclassification includes $745,288
of merchant processing fees reclassified from cost of revenues to selling and marketing expenses for the year ended December 31, 2019.</t>
        </is>
      </c>
    </row>
    <row r="8">
      <c r="A8" s="4" t="inlineStr">
        <is>
          <t>Revenue Recognition</t>
        </is>
      </c>
      <c r="B8" s="4" t="inlineStr">
        <is>
          <t xml:space="preserve">Revenue Recognition The Company records revenue under
the adoption of ASC 606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itle does not pass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itle and
risk of loss have transferred to the customer, which is usually commensurate upon shipment of the product. In the case of its product-based
contracts, the Company provides a subscription sensitive service based on the recurring shipment of products and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product revenues
approximated $3,321,000 and $1,292,000, respectively, during the year ended December 31, 2020 and 2019. The Company, through its majority-owned
subsidiary LegalSimpli, offers a subscription 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1.95, followed by a monthly subscription, or a yearly subscription to the Company’s software
suite dependent on the subscriber’s enrollment selection. The Company has estimated that there is one product and one performance
obligation that is delivered over time, as the Company allows the subscriber to access the suite of services for the time period of the
subscription purchased. The Company allows the customer to cancel at any point during the billing cycle, in which case the customers subscription
will not be renewed for the following month or year depending on the original subscription. The Company records the revenue over the customers
subscription period for monthly and yearly subscribers or at the end of the initial 14 day service period for customers who purchased
the initial subscription, as the circumstances dictate. The Company offers a discount for the monthly or yearly subscriptions being purchased,
which is deducted at the time of payment at the initiation of the contract term, therefore the Contract price is fixed and determinable
at the contract initiation. Monthly and annual subscriptions for the service are recorded net of the Company’s known discount rates.
As of December 31, 2020 and December 31, 2019, the Company has accrued contract liabilities, as deferred revenue, of approximately $917,000
and $110,000, respectively, which represent obligations on in-process monthly or yearly contracts with customers and a portion attributable
to the yet to be recognized initial 14-day trial period collections. Customer discounts and allowances on software revenues approximated
$1,062,000 and $242,000, respectively, during the year ended December 31, 2020 and 2019. For the year ended December 31,
2020 and 2019, the Company had the following disaggregated revenue:
Year Ended December 31,
2020 % 2019 %
Product revenues by Brand for CVLB PR:
Shapiro MD $ 17,289,687 46 $ 9,019,956 72
Innate 5,041 - 49,258 -
iNR Wellness 247,350 1 738,965 6
Scarology 44,332 - 51,131 -
Rex MD 12,969,753 35 60,197 -
Total product revenue for CVLB PR $ 30,556,163 82 $ 9,919,507 80
Software revenue for LegalSimpli, net 6,732,747 18 2,539,129 20
Services revenue for CVLB Media 5,000 - 9,943 -
Total Revenues, net $ 37,293,910 100 $ 12,468,578 100 </t>
        </is>
      </c>
    </row>
    <row r="9">
      <c r="A9" s="4" t="inlineStr">
        <is>
          <t>Accounts Receivable</t>
        </is>
      </c>
      <c r="B9" s="4" t="inlineStr">
        <is>
          <t>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As of year end there is also a fully reserved accounts receivable for one wholesale
agent relationship transaction. There will be no further wholesale agent sales in the future.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December
31, 2020 and 2019, the Company had an allowance for bad debt, attributable to the single agent relationship amounting to approximately
$133,000 and $0, respectively. As of December 31, 2020 and December 31, 2019, the reserve for sales returns and allowances was approximately
$349,000 and $84,000, respectively. For all periods presented, as noted above, the sales returns and allowances were recorded as contra
assets in arriving at presented accounts receivable, net.</t>
        </is>
      </c>
    </row>
    <row r="10">
      <c r="A10" s="4" t="inlineStr">
        <is>
          <t>Inventory</t>
        </is>
      </c>
      <c r="B10" s="4" t="inlineStr">
        <is>
          <t xml:space="preserve">Inventory As of December 31, 2020 and 2019,
inventory primarily consisted of finished goods related to the Company’s brands included in the product revenue section of the table
above. Inventory is maintained at the Company’s third-party warehouse location in Wyoming and at the Amazon fulfillment center.
The Company also maintains inventory at a related-party warehouse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s of December
31, 2020 and December 31, 2019, the Company recorded an inventory reserve in the amount of $57,481 and $12,500, respectively. The increase
in our inventory reserve mainly is attributable to the lack of marketability for our INR Wellness product line. As of December 31, 2020 and 2019,
the Company’s inventory consisted of the following:
December 31, December 31,
2020 2019
Finished Goods - Products $ 1,172,624 925,017
Raw materials and packaging components 149,115 37,542
Inventory reserve (57,481 ) (12,500 )
Total Inventory - net $ 1,264,258 $ 950,059 </t>
        </is>
      </c>
    </row>
    <row r="11">
      <c r="A11" s="4" t="inlineStr">
        <is>
          <t>Product Deposit</t>
        </is>
      </c>
      <c r="B11" s="4" t="inlineStr">
        <is>
          <t>Product Deposit Many of our vendors require deposits
when a purchase order is placed for goods or fulfillment services. These deposits typically range from 10% to 33% of the total purchased
amount. Our vendors include a credit memo within their final invoice, recognizing the deposit amount previously paid. As of December 31,
2020, and December 31, 2019, the Company has approximately $816,765 and $150,000, respectively, of product deposits with multiple vendors
for the purchase of raw materials or finished goods. The Company’s history of product deposits with its inventory vendors, creates
an implicit purchase commitment equaling the total expected product acceptance cost in excess of the product deposit. As of December 31,
2020 and December 31, 2019, the Company approximates its implicit purchase commitments to be $1.6 million and $300,000, respectively.
As of December 31, 2020, and December 31, 2019, the vast majority of these product deposits are with one vendor that manufacturers the
Company’s finished goods inventory for its Shapiro hair care product line.</t>
        </is>
      </c>
    </row>
    <row r="12">
      <c r="A12" s="4" t="inlineStr">
        <is>
          <t>Capitalized Software Costs</t>
        </is>
      </c>
      <c r="B12" s="4" t="inlineStr">
        <is>
          <t>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ccounting Standards Codification (“ASC”) ASC 350-40 Internal-Use Software</t>
        </is>
      </c>
    </row>
    <row r="13">
      <c r="A13" s="4" t="inlineStr">
        <is>
          <t>Intangible Assets</t>
        </is>
      </c>
      <c r="B13" s="4" t="inlineStr">
        <is>
          <t>Intangible Assets Intangible assets are comprised
of a customer relationship asset (with original cost of approximately $1,007,000) and a purchased license (with a cost of $200,000) with
an estimated useful life of three and ten years, respectively. Intangible assets are amortized over their estimated lives using the straight-line
method. Costs incurred to renew or extend the term of recognized intangible assets are capitalized and amortized over the useful life
of the asset.</t>
        </is>
      </c>
    </row>
    <row r="14">
      <c r="A14" s="4" t="inlineStr">
        <is>
          <t>Impairment of Long-Lived Assets</t>
        </is>
      </c>
      <c r="B14" s="4" t="inlineStr">
        <is>
          <t>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t>
        </is>
      </c>
    </row>
    <row r="15">
      <c r="A15" s="4" t="inlineStr">
        <is>
          <t>Paycheck Protection Program</t>
        </is>
      </c>
      <c r="B15" s="4" t="inlineStr">
        <is>
          <t>Paycheck Protection Program During the year ended December
31, 2020, the Company received aggregate loan proceeds in the amount of approximately $249,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t>
        </is>
      </c>
    </row>
    <row r="16">
      <c r="A16" s="4" t="inlineStr">
        <is>
          <t>Income Taxes</t>
        </is>
      </c>
      <c r="B16" s="4" t="inlineStr">
        <is>
          <t>Income Taxes The Company files corporate federal,
state and local tax returns. Conversion Labs PR and LegalSimpli file tax returns in Puerto Rico, both are limited liability companies
and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management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7, remain open to audit
by all related taxing authorities.</t>
        </is>
      </c>
    </row>
    <row r="17">
      <c r="A17" s="4" t="inlineStr">
        <is>
          <t>Stock-Based Compensation</t>
        </is>
      </c>
      <c r="B17" s="4" t="inlineStr">
        <is>
          <t>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hares using weekly price observations over an observation period that approximates
the expected life of the options. The risk-free interest rate approximates the U.S. Treasury yield curve rate in effect at the time of
grant for periods similar to the expected option life. Due to limited history of forfeitures, the Company has elected to account for forfeitures
as they occur. Many of the assumptions require
significant judgment and any changes could have a material impact in the determination of stock-based compensation expense.</t>
        </is>
      </c>
    </row>
    <row r="18">
      <c r="A18" s="4" t="inlineStr">
        <is>
          <t>Earnings (Loss) Per Share</t>
        </is>
      </c>
      <c r="B18" s="4" t="inlineStr">
        <is>
          <t xml:space="preserve">Earnings (Loss) Per Share Basic earnings (loss)
per common share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In computing diluted EPS, basic EPS is adjusted for the assumed issuance
of all potentially dilutive securities. The dilutive effect of call options, warrants and share-based payment awards is calculated using
the “treasury stock method,” which assumes that the “proceeds” from the exercise of these instruments are used
to purchase common shares at the average market price for the period. The dilutive effect of traditional convertible debt and preferred
stock is calculated using the “if-converted method.” Under the if-converted method, securities are assumed to be converted
at the beginning of the period, and the resulting common shares are included in the denominator of the diluted EPS calculation for the
entire period being presented.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Year Ended
Year Ended
December 31, December 31,
2020 2019
Series B Preferred Stock 1,076,923 -
Convertible notes - 2,165,126
Stock options 4,232,400 4,374,000
Warrants 3,560,188 2,265,324
Potentially dilutive securities 8,869,511 8,804,451 </t>
        </is>
      </c>
    </row>
    <row r="19">
      <c r="A19" s="4" t="inlineStr">
        <is>
          <t>Fair Value of Financial Instruments</t>
        </is>
      </c>
      <c r="B19" s="4" t="inlineStr">
        <is>
          <t>Fair Value of Financial Instruments The carrying value of the Company’s
financial instruments, including cash, accounts receivable, accounts payable and accrued expenses and the face amount of notes payable
approximate fair value for all periods presented.</t>
        </is>
      </c>
    </row>
    <row r="20">
      <c r="A20" s="4" t="inlineStr">
        <is>
          <t>Concentrations of Risk</t>
        </is>
      </c>
      <c r="B20" s="4" t="inlineStr">
        <is>
          <t>Concentrations of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lthough we believe that other contract manufacturers could be quickly secured if any of our current manufacturers cease
to perform adequately. As of December 31, 2020 and 2019, we utilized two (2) suppliers for fulfillment services, two (2) suppliers for
manufacturing finished goods, one (1) supplier for packaging and bottles and one (1) supplier for labeling. For the year ended December
31, 2020 and 2019, we purchased 100% of our finished goods from two (2) manufacturers.</t>
        </is>
      </c>
    </row>
    <row r="21">
      <c r="A21" s="4" t="inlineStr">
        <is>
          <t>Recently Adopted Accounting Pronouncements</t>
        </is>
      </c>
      <c r="B21" s="4" t="inlineStr">
        <is>
          <t>Recently Adopted Accounting
Pronouncements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was adopted
on January 1, 2020 and did not have a material impact on the Company’s financial position, results of operations or cash flows.</t>
        </is>
      </c>
    </row>
    <row r="22">
      <c r="A22" s="4" t="inlineStr">
        <is>
          <t>Application of New or Revised Accounting Standards - Not Yet Adopted</t>
        </is>
      </c>
      <c r="B22" s="4" t="inlineStr">
        <is>
          <t xml:space="preserve">Application of New or Revised Accounting Standards—Not
Yet Adopted In August 2020, the FASB issued
ASU 2020-06, “ Debt – Debt with Conversion and Other Options (Subtopic 470-20) and Derivatives and Hedging – Contracts
in Entity’s Own Equity (Subtopic 815-40); Accounting for Convertible Instruments and Contracts in an Entity’s Own Equity </t>
        </is>
      </c>
    </row>
    <row r="23">
      <c r="A23" s="4" t="inlineStr">
        <is>
          <t>Other Recent Accounting Pronouncements</t>
        </is>
      </c>
      <c r="B23" s="4" t="inlineStr">
        <is>
          <t>Other Recent Accounting Pronouncements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ed Revenue</t>
        </is>
      </c>
      <c r="B4" s="4" t="inlineStr">
        <is>
          <t xml:space="preserve">For the year ended December 31,
2020 and 2019, the Company had the following disaggregated revenue:
Year Ended December 31,
2020 % 2019 %
Product revenues by Brand for CVLB PR:
Shapiro MD $ 17,289,687 46 $ 9,019,956 72
Innate 5,041 - 49,258 -
iNR Wellness 247,350 1 738,965 6
Scarology 44,332 - 51,131 -
Rex MD 12,969,753 35 60,197 -
Total product revenue for CVLB PR $ 30,556,163 82 $ 9,919,507 80
Software revenue for LegalSimpli, net 6,732,747 18 2,539,129 20
Services revenue for CVLB Media 5,000 - 9,943 -
Total Revenues, net $ 37,293,910 100 $ 12,468,578 100 </t>
        </is>
      </c>
    </row>
    <row r="5">
      <c r="A5" s="4" t="inlineStr">
        <is>
          <t>Summary of Inventory</t>
        </is>
      </c>
      <c r="B5" s="4" t="inlineStr">
        <is>
          <t xml:space="preserve">As of December 31, 2020 and 2019,
the Company’s inventory consisted of the following:
December 31, December 31,
2020 2019
Finished Goods - Products $ 1,172,624 925,017
Raw materials and packaging components 149,115 37,542
Inventory reserve (57,481 ) (12,500 )
Total Inventory - net $ 1,264,258 $ 950,059 </t>
        </is>
      </c>
    </row>
    <row r="6">
      <c r="A6" s="4" t="inlineStr">
        <is>
          <t>Schedule of Potentially Dilutive Securities</t>
        </is>
      </c>
      <c r="B6" s="4" t="inlineStr">
        <is>
          <t xml:space="preserve">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Year Ended
Year Ended
December 31, December 31,
2020 2019
Series B Preferred Stock 1,076,923 -
Convertible notes - 2,165,126
Stock options 4,232,400 4,374,000
Warrants 3,560,188 2,265,324
Potentially dilutive securities 8,869,511 8,804,4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s of December 31, 2020, the Company
has the following amounts related to intangible assets:
Intangible Assets as at:
December 31, December 31, Amortizable
2020 2019 Life
Amortizable Intangible Assets
Customer Relationship Asset $ 1,006,840 $ 1,006,840 3 years
Purchased Licenses 200,000 200,000 10 years
Less: Accumulated amortization (867,000 ) (531,388 )
Total Net Amortizable Intangible Assets $ 339,840 $ 675,4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9179075</v>
      </c>
      <c r="C3" s="5" t="n">
        <v>1106624</v>
      </c>
    </row>
    <row r="4">
      <c r="A4" s="4" t="inlineStr">
        <is>
          <t>Accounts receivable, net</t>
        </is>
      </c>
      <c r="B4" s="6" t="n">
        <v>648421</v>
      </c>
      <c r="C4" s="6" t="n">
        <v>97448</v>
      </c>
    </row>
    <row r="5">
      <c r="A5" s="4" t="inlineStr">
        <is>
          <t>Product deposit</t>
        </is>
      </c>
      <c r="B5" s="6" t="n">
        <v>816765</v>
      </c>
      <c r="C5" s="6" t="n">
        <v>150000</v>
      </c>
    </row>
    <row r="6">
      <c r="A6" s="4" t="inlineStr">
        <is>
          <t>Inventory, net</t>
        </is>
      </c>
      <c r="B6" s="6" t="n">
        <v>1264258</v>
      </c>
      <c r="C6" s="6" t="n">
        <v>950059</v>
      </c>
    </row>
    <row r="7">
      <c r="A7" s="4" t="inlineStr">
        <is>
          <t>Other current assets</t>
        </is>
      </c>
      <c r="B7" s="6" t="n">
        <v>154876</v>
      </c>
      <c r="C7" s="6" t="n">
        <v>442971</v>
      </c>
    </row>
    <row r="8">
      <c r="A8" s="4" t="inlineStr">
        <is>
          <t>Total Current Assets</t>
        </is>
      </c>
      <c r="B8" s="6" t="n">
        <v>12063395</v>
      </c>
      <c r="C8" s="6" t="n">
        <v>2747102</v>
      </c>
    </row>
    <row r="9">
      <c r="A9" s="3" t="inlineStr">
        <is>
          <t>Non-current assets</t>
        </is>
      </c>
    </row>
    <row r="10">
      <c r="A10" s="4" t="inlineStr">
        <is>
          <t>Right of use asset, net</t>
        </is>
      </c>
      <c r="B10" s="6" t="n">
        <v>274437</v>
      </c>
      <c r="C10" s="6" t="n">
        <v>23625</v>
      </c>
    </row>
    <row r="11">
      <c r="A11" s="4" t="inlineStr">
        <is>
          <t>Capitalized software, net</t>
        </is>
      </c>
      <c r="B11" s="6" t="n">
        <v>375983</v>
      </c>
      <c r="C11" s="4" t="inlineStr">
        <is>
          <t xml:space="preserve"> </t>
        </is>
      </c>
    </row>
    <row r="12">
      <c r="A12" s="4" t="inlineStr">
        <is>
          <t>Intangible assets, net</t>
        </is>
      </c>
      <c r="B12" s="6" t="n">
        <v>339840</v>
      </c>
      <c r="C12" s="6" t="n">
        <v>675452</v>
      </c>
    </row>
    <row r="13">
      <c r="A13" s="4" t="inlineStr">
        <is>
          <t>Total non-current assets</t>
        </is>
      </c>
      <c r="B13" s="6" t="n">
        <v>990260</v>
      </c>
      <c r="C13" s="6" t="n">
        <v>699077</v>
      </c>
    </row>
    <row r="14">
      <c r="A14" s="4" t="inlineStr">
        <is>
          <t>Total Assets</t>
        </is>
      </c>
      <c r="B14" s="6" t="n">
        <v>13053655</v>
      </c>
      <c r="C14" s="6" t="n">
        <v>3446179</v>
      </c>
    </row>
    <row r="15">
      <c r="A15" s="3" t="inlineStr">
        <is>
          <t>Current Liabilities</t>
        </is>
      </c>
    </row>
    <row r="16">
      <c r="A16" s="4" t="inlineStr">
        <is>
          <t>Accounts payable and accrued expenses</t>
        </is>
      </c>
      <c r="B16" s="6" t="n">
        <v>11794084</v>
      </c>
      <c r="C16" s="6" t="n">
        <v>3051156</v>
      </c>
    </row>
    <row r="17">
      <c r="A17" s="4" t="inlineStr">
        <is>
          <t>Notes payable, net</t>
        </is>
      </c>
      <c r="B17" s="6" t="n">
        <v>779132</v>
      </c>
      <c r="C17" s="6" t="n">
        <v>814734</v>
      </c>
    </row>
    <row r="18">
      <c r="A18" s="4" t="inlineStr">
        <is>
          <t>Deferred revenue</t>
        </is>
      </c>
      <c r="B18" s="6" t="n">
        <v>916880</v>
      </c>
      <c r="C18" s="6" t="n">
        <v>109552</v>
      </c>
    </row>
    <row r="19">
      <c r="A19" s="4" t="inlineStr">
        <is>
          <t>Total Current Liabilities</t>
        </is>
      </c>
      <c r="B19" s="6" t="n">
        <v>13490096</v>
      </c>
      <c r="C19" s="6" t="n">
        <v>3975442</v>
      </c>
    </row>
    <row r="20">
      <c r="A20" s="3" t="inlineStr">
        <is>
          <t>Long-term Liabilities</t>
        </is>
      </c>
    </row>
    <row r="21">
      <c r="A21" s="4" t="inlineStr">
        <is>
          <t>Lease Liability</t>
        </is>
      </c>
      <c r="B21" s="6" t="n">
        <v>285323</v>
      </c>
      <c r="C21" s="6" t="n">
        <v>29978</v>
      </c>
    </row>
    <row r="22">
      <c r="A22" s="4" t="inlineStr">
        <is>
          <t>Contingent consideration on purchase of LegalSimpli</t>
        </is>
      </c>
      <c r="B22" s="6" t="n">
        <v>100000</v>
      </c>
      <c r="C22" s="6" t="n">
        <v>500000</v>
      </c>
    </row>
    <row r="23">
      <c r="A23" s="4" t="inlineStr">
        <is>
          <t>Deferred tax liability</t>
        </is>
      </c>
      <c r="B23" s="4" t="inlineStr">
        <is>
          <t xml:space="preserve"> </t>
        </is>
      </c>
      <c r="C23" s="6" t="n">
        <v>70000</v>
      </c>
    </row>
    <row r="24">
      <c r="A24" s="4" t="inlineStr">
        <is>
          <t>Total Liabilities</t>
        </is>
      </c>
      <c r="B24" s="6" t="n">
        <v>13875419</v>
      </c>
      <c r="C24" s="6" t="n">
        <v>4575420</v>
      </c>
    </row>
    <row r="25">
      <c r="A25" s="4" t="inlineStr">
        <is>
          <t>Commitments and contingencies (Note 7)</t>
        </is>
      </c>
      <c r="B25" s="4" t="inlineStr">
        <is>
          <t xml:space="preserve"> </t>
        </is>
      </c>
      <c r="C25" s="4" t="inlineStr">
        <is>
          <t xml:space="preserve"> </t>
        </is>
      </c>
    </row>
    <row r="26">
      <c r="A26" s="3" t="inlineStr">
        <is>
          <t>Mezzanine Equity</t>
        </is>
      </c>
    </row>
    <row r="27">
      <c r="A27" s="4" t="inlineStr">
        <is>
          <t>Preferred Stock, $0.0001 per value; 4,996,500 and 5,000,000 shares authorized Series B Preferred Stock, $0.0001 per value; 5,000 and 0 shares authorized, 3,500 and 0 shares issued and outstanding as of December 31, 2020 and 2019, respectively; liquidation value approximately, $1,045 and $0 per share at December 31, 2020 and 2019, respectively</t>
        </is>
      </c>
      <c r="B27" s="6" t="n">
        <v>3655822</v>
      </c>
      <c r="C27" s="4" t="inlineStr">
        <is>
          <t xml:space="preserve"> </t>
        </is>
      </c>
    </row>
    <row r="28">
      <c r="A28" s="3" t="inlineStr">
        <is>
          <t>Stockholders' Deficit</t>
        </is>
      </c>
    </row>
    <row r="29">
      <c r="A29" s="4" t="inlineStr">
        <is>
          <t>Common stock, $0.01 par value; 100,000,000 shares authorized, 23,433,663 and 10,680,730 shares issued, 23,330,623 and 10,577,690 outstanding as of December 31, 2020 and 2019, respectively</t>
        </is>
      </c>
      <c r="B29" s="6" t="n">
        <v>234337</v>
      </c>
      <c r="C29" s="6" t="n">
        <v>106807</v>
      </c>
    </row>
    <row r="30">
      <c r="A30" s="4" t="inlineStr">
        <is>
          <t>Additional paid-in capital</t>
        </is>
      </c>
      <c r="B30" s="6" t="n">
        <v>77779370</v>
      </c>
      <c r="C30" s="6" t="n">
        <v>15663626</v>
      </c>
    </row>
    <row r="31">
      <c r="A31" s="4" t="inlineStr">
        <is>
          <t>Accumulated deficit</t>
        </is>
      </c>
      <c r="B31" s="6" t="n">
        <v>-80151905</v>
      </c>
      <c r="C31" s="6" t="n">
        <v>-16594917</v>
      </c>
    </row>
    <row r="32">
      <c r="A32" s="4" t="inlineStr">
        <is>
          <t>Equity</t>
        </is>
      </c>
      <c r="B32" s="6" t="n">
        <v>-2138198</v>
      </c>
      <c r="C32" s="6" t="n">
        <v>-824484</v>
      </c>
    </row>
    <row r="33">
      <c r="A33" s="4" t="inlineStr">
        <is>
          <t>Treasury stock, 103,040 and 103,040 shares, at cost</t>
        </is>
      </c>
      <c r="B33" s="6" t="n">
        <v>-163701</v>
      </c>
      <c r="C33" s="6" t="n">
        <v>-163701</v>
      </c>
    </row>
    <row r="34">
      <c r="A34" s="4" t="inlineStr">
        <is>
          <t>Total LifeMD, Inc. Stockholders' Deficit</t>
        </is>
      </c>
      <c r="B34" s="6" t="n">
        <v>-2301899</v>
      </c>
      <c r="C34" s="6" t="n">
        <v>-988185</v>
      </c>
    </row>
    <row r="35">
      <c r="A35" s="4" t="inlineStr">
        <is>
          <t>Non-controlling interest</t>
        </is>
      </c>
      <c r="B35" s="6" t="n">
        <v>-2175687</v>
      </c>
      <c r="C35" s="6" t="n">
        <v>-141056</v>
      </c>
    </row>
    <row r="36">
      <c r="A36" s="4" t="inlineStr">
        <is>
          <t>Total Stockholders' Deficit</t>
        </is>
      </c>
      <c r="B36" s="6" t="n">
        <v>-4477586</v>
      </c>
      <c r="C36" s="6" t="n">
        <v>-1129241</v>
      </c>
    </row>
    <row r="37">
      <c r="A37" s="4" t="inlineStr">
        <is>
          <t>Total Liabilities and Stockholders' Deficit</t>
        </is>
      </c>
      <c r="B37" s="5" t="n">
        <v>13053655</v>
      </c>
      <c r="C37" s="5" t="n">
        <v>3446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0</t>
        </is>
      </c>
    </row>
    <row r="3">
      <c r="A3" s="4" t="inlineStr">
        <is>
          <t>2020 Plan [Member]</t>
        </is>
      </c>
    </row>
    <row r="4">
      <c r="A4" s="4" t="inlineStr">
        <is>
          <t>Schedule of Option Activity</t>
        </is>
      </c>
      <c r="B4" s="4" t="inlineStr">
        <is>
          <t xml:space="preserve">The following is a summary of
outstanding options activity for our new 2020 Plan for the year ended December 31, 2020:
Options Outstanding Number of Shares Exercise Price per Share Weighted Average Remaining Contractual Life Weighted Average Exercise Price per Share
Balance, December 31, 2019 - $ - - $ -
Granted 839,000 5.80 – 9.24 10.00 7.54
Exercised -
Cancelled/Forfeited/Expired - $
Balance at December 31, 2020 839,000 $ 5.80 – 9.24 9.75 $ 7.54
Exercisable December 31, 2019 - $ - - $ -
Exercisable at December 31, 2020 76,222 $ 5.80 – 9.24 9.77 $ 7.74 </t>
        </is>
      </c>
    </row>
    <row r="5">
      <c r="A5" s="4" t="inlineStr">
        <is>
          <t>Schedule of Warrant Outstanding and Exercisable</t>
        </is>
      </c>
      <c r="B5" s="4" t="inlineStr">
        <is>
          <t xml:space="preserve">The following is a summary of
outstanding and exercisable warrants activity during the year ended December 31, 2020:
Warrants Outstanding Number of Shares Exercise Price per Share Weighted Average Remaining Contractual Life Weighted Average Exercise Price per Share
Balance at December 31, 2019 2,265,324 $ 1.00 – 2.50 5.77 years $ 1.25
Granted 4,209,596 0.65 – 5.75 5.56 years 3.87
Exercised/Expired (2,924,449 ) 0.65 – 0.70 0.82 years 0.96
Balance at December 31, 2020 3,550,471 $ 1.40 – 5.75 5.59 years $ 4.56
Exercisable December 31, 2019 2,066,049 $ 1.00 – 2.50 6.24 years $ 1.55
Exercisable December 31, 2020 2,144,700 $ 1.40 – 5.75 7.67 years $ 4.29 </t>
        </is>
      </c>
    </row>
    <row r="6">
      <c r="A6" s="4" t="inlineStr">
        <is>
          <t>Service-Based Stock Options [Member]</t>
        </is>
      </c>
    </row>
    <row r="7">
      <c r="A7" s="4" t="inlineStr">
        <is>
          <t>Schedule of Option Activity</t>
        </is>
      </c>
      <c r="B7" s="4" t="inlineStr">
        <is>
          <t xml:space="preserve">The following is a summary of
outstanding service-based options activity (prior to the establishment of our 2020 Plan above) for the year ended December 31, 2020:
Options Outstanding Number of Shares Exercise Price per Share Weighted Average Remaining Contractual Life Weighted Average Exercise Price per Share
Balance, December 31, 2019 3,009,000 $ 1.00 - 2.00 4.22 years $ 1.50
Granted 700,000 1.15 - 7.50 7.76 years 2.85
Exercised (1,175,600 ) 0.80 - 2.00 2.97 years 1.11
Cancelled/Forfeited/Expired (305,000 ) $ 1.00 - 2.00 6.52 years 1.54
Balance at December 31, 2020 2,228,400 $ 0.80 - 7.50 5.15 years $ 2.11
Exercisable December 31, 2019 2,361,083 $ 1.00 - 2.00 3.76 years $ 1.25
Exercisable at December 31, 2020 1,570,428 $ 1.00 – 7.50 2.57 years $ 1.67 </t>
        </is>
      </c>
    </row>
    <row r="8">
      <c r="A8" s="4" t="inlineStr">
        <is>
          <t>Performance-Based Stock Options [Member]</t>
        </is>
      </c>
    </row>
    <row r="9">
      <c r="A9" s="4" t="inlineStr">
        <is>
          <t>Schedule of Option Activity</t>
        </is>
      </c>
      <c r="B9" s="4" t="inlineStr">
        <is>
          <t xml:space="preserve">The following is a summary of
outstanding performance-based options activity for the year ended December 31, 2020:
Options Outstanding Number of Shares Exercise Price per Share Weighted Average Remaining Contractual Life Weighted Average Exercise Price per Share
Balance at December 31, 2019 1,365,000 $ 1.25 – 2.00 5.34 years $ 1.70
Granted - - -
Exercised - - -
Cancelled/Expired (200,000 ) 1.50 8.06 years 1.50
Balance at December 31, 2020 1,165,000 $ 1.25 – 2.00 4.97 years $ 1.80
Exercisable December 31, 2019 635,000 $ 1.25 – 2.00 2.63 years $ 2.00
Exercisable at December 31, 2020 635,000 $ 1.25 – 2.00 1.38 years $ 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7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s</t>
        </is>
      </c>
      <c r="B4" s="4" t="inlineStr">
        <is>
          <t xml:space="preserve">December 31, 2020
Right of Use Asset 274,437
Lease liability 285,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Charges</t>
        </is>
      </c>
      <c r="B4" s="4" t="inlineStr">
        <is>
          <t>The income tax provision charged
to continuing operations for the years ended December 31, 2020 and 2019 was as follows:
December 31,
2020 2019
Current:
U.S. federal $ 152,100 $ (152,100 )
State and local 40,400 (40,400 )
$ 192,500 $ (192,500 )
Deferred:
U.S. federal (70,000 ) 70,000
State and local - -
$ (70,000 ) $ 70,000
Provision for income taxes 122,500 (122,500 )</t>
        </is>
      </c>
    </row>
    <row r="5">
      <c r="A5" s="4" t="inlineStr">
        <is>
          <t>Schedule of Provision Differs from the Amount of Income Tax</t>
        </is>
      </c>
      <c r="B5" s="4" t="inlineStr">
        <is>
          <t>The provision for income taxes
differs from the expected amount of income tax expense (benefit) determined by applying a combined U.S. federal and state (Puerto Rico)
income tax rate of 25% to pretax income (loss) for the years ended December 31, 2020 and 2019 as follows:
December 31,
2020 2019
Computed “expected” tax expense (benefit) $ (12,684,000 ) $ (783,000 )
Increase (decrease) in income taxes resulting from:
Permanent differences 7,765,000 7,000
Apportionment of Puerto Rico income 3,607,000 380,000
Nondeductible expenses 140,000 173,000
Change in valuation allowance 1,269,000 148,000
Other 25,500 (47,500 )</t>
        </is>
      </c>
    </row>
    <row r="6">
      <c r="A6" s="4" t="inlineStr">
        <is>
          <t>Schedule of Net Deferred Tax Liabilities</t>
        </is>
      </c>
      <c r="B6" s="4" t="inlineStr">
        <is>
          <t xml:space="preserve">Net deferred tax liabilities consist
of the following components as of December 31, 2020 and 2019:
December 31,
2020 2019
Deferred tax Liability:
Other $ - $ 70,000
- 70,000
Deferred tax assets:
Stock-based compensation 716,000 716,000
Temporary differences 113,000 44,000
Net operating loss carryforwards 2,151,000 951,000
2,980,000 1,711,000
Less valuation allowance (2,980,000 ) (1,711,000 )
$ - $ 7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ature of the Organization and Business (Details Narrative) - USD ($)</t>
        </is>
      </c>
      <c r="B1" s="2" t="inlineStr">
        <is>
          <t>Feb. 11, 2021</t>
        </is>
      </c>
      <c r="C1" s="2" t="inlineStr">
        <is>
          <t>Oct. 09, 2020</t>
        </is>
      </c>
      <c r="D1" s="2" t="inlineStr">
        <is>
          <t>Aug. 28, 2020</t>
        </is>
      </c>
      <c r="E1" s="2" t="inlineStr">
        <is>
          <t>Nov. 30, 2020</t>
        </is>
      </c>
      <c r="F1" s="2" t="inlineStr">
        <is>
          <t>Dec. 31, 2020</t>
        </is>
      </c>
      <c r="G1" s="2" t="inlineStr">
        <is>
          <t>Dec. 31, 2019</t>
        </is>
      </c>
      <c r="H1" s="2" t="inlineStr">
        <is>
          <t>Mar. 30, 2021</t>
        </is>
      </c>
      <c r="I1" s="2" t="inlineStr">
        <is>
          <t>Mar. 29, 2021</t>
        </is>
      </c>
      <c r="J1" s="2" t="inlineStr">
        <is>
          <t>Feb. 22, 2021</t>
        </is>
      </c>
      <c r="K1" s="2" t="inlineStr">
        <is>
          <t>Apr. 25, 2019</t>
        </is>
      </c>
      <c r="L1" s="2" t="inlineStr">
        <is>
          <t>Jun. 30, 2018</t>
        </is>
      </c>
      <c r="M1" s="2" t="inlineStr">
        <is>
          <t>Apr. 01, 2016</t>
        </is>
      </c>
    </row>
    <row r="2">
      <c r="A2" s="4" t="inlineStr">
        <is>
          <t>Common stock per share</t>
        </is>
      </c>
      <c r="F2" s="8" t="n">
        <v>0.01</v>
      </c>
      <c r="G2" s="8" t="n">
        <v>0.01</v>
      </c>
    </row>
    <row r="3">
      <c r="A3" s="4" t="inlineStr">
        <is>
          <t>Reverse stock split</t>
        </is>
      </c>
      <c r="C3" s="4" t="inlineStr">
        <is>
          <t>1-for-5 reverse stock split</t>
        </is>
      </c>
    </row>
    <row r="4">
      <c r="A4" s="4" t="inlineStr">
        <is>
          <t>Proceed from private placement</t>
        </is>
      </c>
      <c r="E4" s="5" t="n">
        <v>14900000</v>
      </c>
      <c r="F4" s="5" t="n">
        <v>14900220</v>
      </c>
      <c r="G4" s="4" t="inlineStr">
        <is>
          <t xml:space="preserve"> </t>
        </is>
      </c>
    </row>
    <row r="5">
      <c r="A5" s="4" t="inlineStr">
        <is>
          <t>Accumulated deficit</t>
        </is>
      </c>
      <c r="F5" s="6" t="n">
        <v>-80151905</v>
      </c>
      <c r="G5" s="5" t="n">
        <v>-16594917</v>
      </c>
    </row>
    <row r="6">
      <c r="A6" s="4" t="inlineStr">
        <is>
          <t>Cash</t>
        </is>
      </c>
      <c r="F6" s="6" t="n">
        <v>12000000</v>
      </c>
    </row>
    <row r="7">
      <c r="A7" s="4" t="inlineStr">
        <is>
          <t>Through the Next 12 Months [Member]</t>
        </is>
      </c>
    </row>
    <row r="8">
      <c r="A8" s="4" t="inlineStr">
        <is>
          <t>Cash</t>
        </is>
      </c>
      <c r="F8" s="5" t="n">
        <v>10000000</v>
      </c>
    </row>
    <row r="9">
      <c r="A9" s="4" t="inlineStr">
        <is>
          <t>Securities Purchase Agreement [Member]</t>
        </is>
      </c>
    </row>
    <row r="10">
      <c r="A10" s="4" t="inlineStr">
        <is>
          <t>Number of stock issued</t>
        </is>
      </c>
      <c r="D10" s="6" t="n">
        <v>3500</v>
      </c>
    </row>
    <row r="11">
      <c r="A11" s="4" t="inlineStr">
        <is>
          <t>Stock issued price per share</t>
        </is>
      </c>
      <c r="D11" s="5" t="n">
        <v>1000</v>
      </c>
    </row>
    <row r="12">
      <c r="A12" s="4" t="inlineStr">
        <is>
          <t>Subsequent Event [Member]</t>
        </is>
      </c>
    </row>
    <row r="13">
      <c r="A13" s="4" t="inlineStr">
        <is>
          <t>Common stock per share</t>
        </is>
      </c>
      <c r="J13" s="8" t="n">
        <v>0.01</v>
      </c>
    </row>
    <row r="14">
      <c r="A14" s="4" t="inlineStr">
        <is>
          <t>Proceed from private placement</t>
        </is>
      </c>
      <c r="B14" s="5" t="n">
        <v>13400000</v>
      </c>
    </row>
    <row r="15">
      <c r="A15" s="4" t="inlineStr">
        <is>
          <t>Subsequent Event [Member] | Private Placement [Member] | Securities Purchase Agreement [Member] | Investors [Member]</t>
        </is>
      </c>
    </row>
    <row r="16">
      <c r="A16" s="4" t="inlineStr">
        <is>
          <t>Common stock per share</t>
        </is>
      </c>
      <c r="B16" s="8" t="n">
        <v>0.01</v>
      </c>
    </row>
    <row r="17">
      <c r="A17" s="4" t="inlineStr">
        <is>
          <t>Proceed from private placement</t>
        </is>
      </c>
      <c r="B17" s="5" t="n">
        <v>14000000</v>
      </c>
    </row>
    <row r="18">
      <c r="A18" s="4" t="inlineStr">
        <is>
          <t>Number of stock issued</t>
        </is>
      </c>
      <c r="B18" s="6" t="n">
        <v>608696</v>
      </c>
    </row>
    <row r="19">
      <c r="A19" s="4" t="inlineStr">
        <is>
          <t>Stock issued price per share</t>
        </is>
      </c>
      <c r="B19" s="5" t="n">
        <v>23</v>
      </c>
    </row>
    <row r="20">
      <c r="A20" s="4" t="inlineStr">
        <is>
          <t>Proceed from private placement, net</t>
        </is>
      </c>
      <c r="B20" s="5" t="n">
        <v>13400000</v>
      </c>
    </row>
    <row r="21">
      <c r="A21" s="4" t="inlineStr">
        <is>
          <t>Immudyne PR LLC [Member]</t>
        </is>
      </c>
    </row>
    <row r="22">
      <c r="A22" s="4" t="inlineStr">
        <is>
          <t>Percentage of ownership equity interest</t>
        </is>
      </c>
      <c r="M22" s="4" t="inlineStr">
        <is>
          <t>78.20%</t>
        </is>
      </c>
    </row>
    <row r="23">
      <c r="A23" s="4" t="inlineStr">
        <is>
          <t>Conversion Labs PR [Member]</t>
        </is>
      </c>
    </row>
    <row r="24">
      <c r="A24" s="4" t="inlineStr">
        <is>
          <t>Percentage of ownership equity interest</t>
        </is>
      </c>
      <c r="K24" s="4" t="inlineStr">
        <is>
          <t>100.00%</t>
        </is>
      </c>
    </row>
    <row r="25">
      <c r="A25" s="4" t="inlineStr">
        <is>
          <t>LegalSimpli Software, LLC [Member]</t>
        </is>
      </c>
    </row>
    <row r="26">
      <c r="A26" s="4" t="inlineStr">
        <is>
          <t>Percentage of purchase business acquired</t>
        </is>
      </c>
      <c r="L26" s="4" t="inlineStr">
        <is>
          <t>51.00%</t>
        </is>
      </c>
    </row>
    <row r="27">
      <c r="A27" s="4" t="inlineStr">
        <is>
          <t>LegalSimpli Software, LLC [Member] | Subsequent Event [Member]</t>
        </is>
      </c>
    </row>
    <row r="28">
      <c r="A28" s="4" t="inlineStr">
        <is>
          <t>Percentage of ownership equity interest</t>
        </is>
      </c>
      <c r="H28" s="4" t="inlineStr">
        <is>
          <t>85.00%</t>
        </is>
      </c>
      <c r="I28" s="4" t="inlineStr">
        <is>
          <t>36.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Mar. 30, 2021</t>
        </is>
      </c>
      <c r="E2" s="2" t="inlineStr">
        <is>
          <t>Mar. 29, 2021</t>
        </is>
      </c>
    </row>
    <row r="3">
      <c r="A3" s="4" t="inlineStr">
        <is>
          <t>Merchant processing fees</t>
        </is>
      </c>
      <c r="B3" s="5" t="n">
        <v>745288</v>
      </c>
    </row>
    <row r="4">
      <c r="A4" s="4" t="inlineStr">
        <is>
          <t>Subscription price per share</t>
        </is>
      </c>
      <c r="B4" s="8" t="n">
        <v>1.95</v>
      </c>
    </row>
    <row r="5">
      <c r="A5" s="4" t="inlineStr">
        <is>
          <t>Accrued contract liabilities</t>
        </is>
      </c>
      <c r="B5" s="5" t="n">
        <v>917000</v>
      </c>
      <c r="C5" s="5" t="n">
        <v>110000</v>
      </c>
    </row>
    <row r="6">
      <c r="A6" s="4" t="inlineStr">
        <is>
          <t>Bad debt</t>
        </is>
      </c>
      <c r="B6" s="6" t="n">
        <v>133470</v>
      </c>
      <c r="C6" s="4" t="inlineStr">
        <is>
          <t xml:space="preserve"> </t>
        </is>
      </c>
    </row>
    <row r="7">
      <c r="A7" s="4" t="inlineStr">
        <is>
          <t>Sales returns and allowances</t>
        </is>
      </c>
      <c r="B7" s="6" t="n">
        <v>349000</v>
      </c>
      <c r="C7" s="6" t="n">
        <v>84000</v>
      </c>
    </row>
    <row r="8">
      <c r="A8" s="4" t="inlineStr">
        <is>
          <t>Inventory reserve</t>
        </is>
      </c>
      <c r="B8" s="6" t="n">
        <v>57481</v>
      </c>
      <c r="C8" s="6" t="n">
        <v>12500</v>
      </c>
    </row>
    <row r="9">
      <c r="A9" s="4" t="inlineStr">
        <is>
          <t>Product deposit</t>
        </is>
      </c>
      <c r="B9" s="6" t="n">
        <v>816765</v>
      </c>
      <c r="C9" s="6" t="n">
        <v>150000</v>
      </c>
    </row>
    <row r="10">
      <c r="A10" s="4" t="inlineStr">
        <is>
          <t>Purchase commitments</t>
        </is>
      </c>
      <c r="B10" s="6" t="n">
        <v>1600000</v>
      </c>
      <c r="C10" s="6" t="n">
        <v>300000</v>
      </c>
    </row>
    <row r="11">
      <c r="A11" s="4" t="inlineStr">
        <is>
          <t>Capitalized software costs</t>
        </is>
      </c>
      <c r="B11" s="5" t="n">
        <v>438136</v>
      </c>
      <c r="C11" s="5" t="n">
        <v>0</v>
      </c>
    </row>
    <row r="12">
      <c r="A12" s="4" t="inlineStr">
        <is>
          <t>Concentration risk, percentage</t>
        </is>
      </c>
      <c r="B12" s="4" t="inlineStr">
        <is>
          <t>100.00%</t>
        </is>
      </c>
    </row>
    <row r="13">
      <c r="A13" s="4" t="inlineStr">
        <is>
          <t>Two Manufacturers [Member]</t>
        </is>
      </c>
    </row>
    <row r="14">
      <c r="A14" s="4" t="inlineStr">
        <is>
          <t>Concentration risk, percentage</t>
        </is>
      </c>
      <c r="B14" s="4" t="inlineStr">
        <is>
          <t>100.00%</t>
        </is>
      </c>
      <c r="C14" s="4" t="inlineStr">
        <is>
          <t>100.00%</t>
        </is>
      </c>
    </row>
    <row r="15">
      <c r="A15" s="4" t="inlineStr">
        <is>
          <t>Paycheck Protection Program [Member]</t>
        </is>
      </c>
    </row>
    <row r="16">
      <c r="A16" s="4" t="inlineStr">
        <is>
          <t>Proceeds from aggregate loan received</t>
        </is>
      </c>
      <c r="B16" s="5" t="n">
        <v>249000</v>
      </c>
    </row>
    <row r="17">
      <c r="A17" s="4" t="inlineStr">
        <is>
          <t>Loan Description</t>
        </is>
      </c>
      <c r="B17" s="4" t="inlineStr">
        <is>
          <t>The PPP, established as part of the Coronavirus Aid, Relief and Economic Security Act ("CARES Act"), provides for loans to qualifying businesses for amounts up to 2.5 times of the average monthly payroll expenses of the qualifying business.</t>
        </is>
      </c>
    </row>
    <row r="18">
      <c r="A18" s="4" t="inlineStr">
        <is>
          <t>Interest rate on laon</t>
        </is>
      </c>
      <c r="B18" s="4" t="inlineStr">
        <is>
          <t>1.00%</t>
        </is>
      </c>
    </row>
    <row r="19">
      <c r="A19" s="4" t="inlineStr">
        <is>
          <t>Customer Relationships [Member]</t>
        </is>
      </c>
    </row>
    <row r="20">
      <c r="A20" s="4" t="inlineStr">
        <is>
          <t>Intangible assets</t>
        </is>
      </c>
      <c r="B20" s="5" t="n">
        <v>1007000</v>
      </c>
    </row>
    <row r="21">
      <c r="A21" s="4" t="inlineStr">
        <is>
          <t>Purchased Licenses [Member]</t>
        </is>
      </c>
    </row>
    <row r="22">
      <c r="A22" s="4" t="inlineStr">
        <is>
          <t>Intangible assets</t>
        </is>
      </c>
      <c r="B22" s="5" t="n">
        <v>200000</v>
      </c>
    </row>
    <row r="23">
      <c r="A23" s="4" t="inlineStr">
        <is>
          <t>Estimated useful life of intangible assets</t>
        </is>
      </c>
      <c r="B23" s="4" t="inlineStr">
        <is>
          <t>10 years</t>
        </is>
      </c>
    </row>
    <row r="24">
      <c r="A24" s="4" t="inlineStr">
        <is>
          <t>Minimum [Member]</t>
        </is>
      </c>
    </row>
    <row r="25">
      <c r="A25" s="4" t="inlineStr">
        <is>
          <t>Deposits percentage</t>
        </is>
      </c>
      <c r="B25" s="4" t="inlineStr">
        <is>
          <t>10.00%</t>
        </is>
      </c>
    </row>
    <row r="26">
      <c r="A26" s="4" t="inlineStr">
        <is>
          <t>Minimum [Member] | Customer Relationships [Member]</t>
        </is>
      </c>
    </row>
    <row r="27">
      <c r="A27" s="4" t="inlineStr">
        <is>
          <t>Estimated useful life of intangible assets</t>
        </is>
      </c>
      <c r="B27" s="4" t="inlineStr">
        <is>
          <t>3 years</t>
        </is>
      </c>
    </row>
    <row r="28">
      <c r="A28" s="4" t="inlineStr">
        <is>
          <t>Maximum [Member]</t>
        </is>
      </c>
    </row>
    <row r="29">
      <c r="A29" s="4" t="inlineStr">
        <is>
          <t>Deposits percentage</t>
        </is>
      </c>
      <c r="B29" s="4" t="inlineStr">
        <is>
          <t>33.00%</t>
        </is>
      </c>
    </row>
    <row r="30">
      <c r="A30" s="4" t="inlineStr">
        <is>
          <t>Maximum [Member] | Customer Relationships [Member]</t>
        </is>
      </c>
    </row>
    <row r="31">
      <c r="A31" s="4" t="inlineStr">
        <is>
          <t>Estimated useful life of intangible assets</t>
        </is>
      </c>
      <c r="B31" s="4" t="inlineStr">
        <is>
          <t>10 years</t>
        </is>
      </c>
    </row>
    <row r="32">
      <c r="A32" s="4" t="inlineStr">
        <is>
          <t>Product Revenues, Net [Member]</t>
        </is>
      </c>
    </row>
    <row r="33">
      <c r="A33" s="4" t="inlineStr">
        <is>
          <t>Customer discounts, returns and rebates</t>
        </is>
      </c>
      <c r="B33" s="5" t="n">
        <v>3321000</v>
      </c>
      <c r="C33" s="5" t="n">
        <v>1292000</v>
      </c>
    </row>
    <row r="34">
      <c r="A34" s="4" t="inlineStr">
        <is>
          <t>Concentration risk, percentage</t>
        </is>
      </c>
      <c r="B34" s="4" t="inlineStr">
        <is>
          <t>82.00%</t>
        </is>
      </c>
      <c r="C34" s="4" t="inlineStr">
        <is>
          <t>80.00%</t>
        </is>
      </c>
    </row>
    <row r="35">
      <c r="A35" s="4" t="inlineStr">
        <is>
          <t>Software Revenue [Member]</t>
        </is>
      </c>
    </row>
    <row r="36">
      <c r="A36" s="4" t="inlineStr">
        <is>
          <t>Customer discounts, returns and rebates</t>
        </is>
      </c>
      <c r="B36" s="5" t="n">
        <v>1062000</v>
      </c>
      <c r="C36" s="5" t="n">
        <v>242000</v>
      </c>
    </row>
    <row r="37">
      <c r="A37" s="4" t="inlineStr">
        <is>
          <t>LegalSimpli Software, LLC [Member] | Software Revenue [Member]</t>
        </is>
      </c>
    </row>
    <row r="38">
      <c r="A38" s="4" t="inlineStr">
        <is>
          <t>Concentration risk, percentage</t>
        </is>
      </c>
      <c r="B38" s="4" t="inlineStr">
        <is>
          <t>18.00%</t>
        </is>
      </c>
      <c r="C38" s="4" t="inlineStr">
        <is>
          <t>20.00%</t>
        </is>
      </c>
    </row>
    <row r="39">
      <c r="A39" s="4" t="inlineStr">
        <is>
          <t>Subsequent Event [Member] | LegalSimpli Software, LLC [Member]</t>
        </is>
      </c>
    </row>
    <row r="40">
      <c r="A40" s="4" t="inlineStr">
        <is>
          <t>Percentage of ownership equity interest</t>
        </is>
      </c>
      <c r="D40" s="4" t="inlineStr">
        <is>
          <t>85.00%</t>
        </is>
      </c>
      <c r="E40" s="4" t="inlineStr">
        <is>
          <t>36.00%</t>
        </is>
      </c>
    </row>
    <row r="41">
      <c r="A41" s="4" t="inlineStr">
        <is>
          <t>LegalSimpli Software, LLC [Member]</t>
        </is>
      </c>
    </row>
    <row r="42">
      <c r="A42" s="4" t="inlineStr">
        <is>
          <t>Non-controlling interest rate</t>
        </is>
      </c>
      <c r="B42" s="4" t="inlineStr">
        <is>
          <t>49.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d Revenue (Details) - USD ($)</t>
        </is>
      </c>
      <c r="B1" s="2" t="inlineStr">
        <is>
          <t>12 Months Ended</t>
        </is>
      </c>
    </row>
    <row r="2">
      <c r="B2" s="2" t="inlineStr">
        <is>
          <t>Dec. 31, 2020</t>
        </is>
      </c>
      <c r="C2" s="2" t="inlineStr">
        <is>
          <t>Dec. 31, 2019</t>
        </is>
      </c>
    </row>
    <row r="3">
      <c r="A3" s="4" t="inlineStr">
        <is>
          <t>Total revenues, net</t>
        </is>
      </c>
      <c r="B3" s="5" t="n">
        <v>37293910</v>
      </c>
      <c r="C3" s="5" t="n">
        <v>12468578</v>
      </c>
    </row>
    <row r="4">
      <c r="A4" s="4" t="inlineStr">
        <is>
          <t>Net revenue, percentage</t>
        </is>
      </c>
      <c r="B4" s="4" t="inlineStr">
        <is>
          <t>100.00%</t>
        </is>
      </c>
    </row>
    <row r="5">
      <c r="A5" s="4" t="inlineStr">
        <is>
          <t>Product Revenues, Net [Member]</t>
        </is>
      </c>
    </row>
    <row r="6">
      <c r="A6" s="4" t="inlineStr">
        <is>
          <t>Total revenues, net</t>
        </is>
      </c>
      <c r="B6" s="5" t="n">
        <v>30556163</v>
      </c>
      <c r="C6" s="5" t="n">
        <v>9919506</v>
      </c>
    </row>
    <row r="7">
      <c r="A7" s="4" t="inlineStr">
        <is>
          <t>Net revenue, percentage</t>
        </is>
      </c>
      <c r="B7" s="4" t="inlineStr">
        <is>
          <t>82.00%</t>
        </is>
      </c>
      <c r="C7" s="4" t="inlineStr">
        <is>
          <t>80.00%</t>
        </is>
      </c>
    </row>
    <row r="8">
      <c r="A8" s="4" t="inlineStr">
        <is>
          <t>Product Revenues, Net [Member] | Shapiro MD [Member] | CVLB PR [Member]</t>
        </is>
      </c>
    </row>
    <row r="9">
      <c r="A9" s="4" t="inlineStr">
        <is>
          <t>Total revenues, net</t>
        </is>
      </c>
      <c r="B9" s="5" t="n">
        <v>17289687</v>
      </c>
      <c r="C9" s="5" t="n">
        <v>9019956</v>
      </c>
    </row>
    <row r="10">
      <c r="A10" s="4" t="inlineStr">
        <is>
          <t>Net revenue, percentage</t>
        </is>
      </c>
      <c r="B10" s="4" t="inlineStr">
        <is>
          <t>46.00%</t>
        </is>
      </c>
      <c r="C10" s="4" t="inlineStr">
        <is>
          <t>72.00%</t>
        </is>
      </c>
    </row>
    <row r="11">
      <c r="A11" s="4" t="inlineStr">
        <is>
          <t>Product Revenues, Net [Member] | Innate [Member] | CVLB PR [Member]</t>
        </is>
      </c>
    </row>
    <row r="12">
      <c r="A12" s="4" t="inlineStr">
        <is>
          <t>Total revenues, net</t>
        </is>
      </c>
      <c r="B12" s="5" t="n">
        <v>5041</v>
      </c>
      <c r="C12" s="5" t="n">
        <v>49258</v>
      </c>
    </row>
    <row r="13">
      <c r="A13" s="4" t="inlineStr">
        <is>
          <t>Net revenue, percentage</t>
        </is>
      </c>
      <c r="B13" s="4" t="inlineStr">
        <is>
          <t xml:space="preserve"> </t>
        </is>
      </c>
      <c r="C13" s="4" t="inlineStr">
        <is>
          <t xml:space="preserve"> </t>
        </is>
      </c>
    </row>
    <row r="14">
      <c r="A14" s="4" t="inlineStr">
        <is>
          <t>Product Revenues, Net [Member] | iNR Wellness [Member] | CVLB PR [Member]</t>
        </is>
      </c>
    </row>
    <row r="15">
      <c r="A15" s="4" t="inlineStr">
        <is>
          <t>Total revenues, net</t>
        </is>
      </c>
      <c r="B15" s="5" t="n">
        <v>247350</v>
      </c>
      <c r="C15" s="5" t="n">
        <v>738965</v>
      </c>
    </row>
    <row r="16">
      <c r="A16" s="4" t="inlineStr">
        <is>
          <t>Net revenue, percentage</t>
        </is>
      </c>
      <c r="B16" s="4" t="inlineStr">
        <is>
          <t>1.00%</t>
        </is>
      </c>
      <c r="C16" s="4" t="inlineStr">
        <is>
          <t>6.00%</t>
        </is>
      </c>
    </row>
    <row r="17">
      <c r="A17" s="4" t="inlineStr">
        <is>
          <t>Product Revenues, Net [Member] | Scarology [Member] | CVLB PR [Member]</t>
        </is>
      </c>
    </row>
    <row r="18">
      <c r="A18" s="4" t="inlineStr">
        <is>
          <t>Total revenues, net</t>
        </is>
      </c>
      <c r="B18" s="5" t="n">
        <v>44332</v>
      </c>
      <c r="C18" s="5" t="n">
        <v>51131</v>
      </c>
    </row>
    <row r="19">
      <c r="A19" s="4" t="inlineStr">
        <is>
          <t>Net revenue, percentage</t>
        </is>
      </c>
      <c r="B19" s="4" t="inlineStr">
        <is>
          <t xml:space="preserve"> </t>
        </is>
      </c>
      <c r="C19" s="4" t="inlineStr">
        <is>
          <t xml:space="preserve"> </t>
        </is>
      </c>
    </row>
    <row r="20">
      <c r="A20" s="4" t="inlineStr">
        <is>
          <t>Product Revenues, Net [Member] | Rex MD [Member] | CVLB PR [Member]</t>
        </is>
      </c>
    </row>
    <row r="21">
      <c r="A21" s="4" t="inlineStr">
        <is>
          <t>Total revenues, net</t>
        </is>
      </c>
      <c r="B21" s="5" t="n">
        <v>12969753</v>
      </c>
      <c r="C21" s="5" t="n">
        <v>60197</v>
      </c>
    </row>
    <row r="22">
      <c r="A22" s="4" t="inlineStr">
        <is>
          <t>Net revenue, percentage</t>
        </is>
      </c>
      <c r="B22" s="4" t="inlineStr">
        <is>
          <t>35.00%</t>
        </is>
      </c>
      <c r="C22" s="4" t="inlineStr">
        <is>
          <t xml:space="preserve"> </t>
        </is>
      </c>
    </row>
    <row r="23">
      <c r="A23" s="4" t="inlineStr">
        <is>
          <t>Software Revenue [Member] | LegalSimpli Software, LLC [Member]</t>
        </is>
      </c>
    </row>
    <row r="24">
      <c r="A24" s="4" t="inlineStr">
        <is>
          <t>Total revenues, net</t>
        </is>
      </c>
      <c r="B24" s="5" t="n">
        <v>6732747</v>
      </c>
      <c r="C24" s="5" t="n">
        <v>2539129</v>
      </c>
    </row>
    <row r="25">
      <c r="A25" s="4" t="inlineStr">
        <is>
          <t>Net revenue, percentage</t>
        </is>
      </c>
      <c r="B25" s="4" t="inlineStr">
        <is>
          <t>18.00%</t>
        </is>
      </c>
      <c r="C25" s="4" t="inlineStr">
        <is>
          <t>20.00%</t>
        </is>
      </c>
    </row>
    <row r="26">
      <c r="A26" s="4" t="inlineStr">
        <is>
          <t>Software Revenue [Member] | CVLB Media [Member]</t>
        </is>
      </c>
    </row>
    <row r="27">
      <c r="A27" s="4" t="inlineStr">
        <is>
          <t>Total revenues, net</t>
        </is>
      </c>
      <c r="B27" s="5" t="n">
        <v>5000</v>
      </c>
      <c r="C27" s="5" t="n">
        <v>9943</v>
      </c>
    </row>
    <row r="28">
      <c r="A28" s="4" t="inlineStr">
        <is>
          <t>Net revenue, percentage</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ventory (Details) - USD ($)</t>
        </is>
      </c>
      <c r="B1" s="2" t="inlineStr">
        <is>
          <t>Dec. 31, 2020</t>
        </is>
      </c>
      <c r="C1" s="2" t="inlineStr">
        <is>
          <t>Dec. 31, 2019</t>
        </is>
      </c>
    </row>
    <row r="2">
      <c r="A2" s="3" t="inlineStr">
        <is>
          <t>Accounting Policies [Abstract]</t>
        </is>
      </c>
    </row>
    <row r="3">
      <c r="A3" s="4" t="inlineStr">
        <is>
          <t>Finished Goods - Products</t>
        </is>
      </c>
      <c r="B3" s="5" t="n">
        <v>1172624</v>
      </c>
      <c r="C3" s="5" t="n">
        <v>925017</v>
      </c>
    </row>
    <row r="4">
      <c r="A4" s="4" t="inlineStr">
        <is>
          <t>Raw materials and packaging components</t>
        </is>
      </c>
      <c r="B4" s="6" t="n">
        <v>149115</v>
      </c>
      <c r="C4" s="6" t="n">
        <v>37542</v>
      </c>
    </row>
    <row r="5">
      <c r="A5" s="4" t="inlineStr">
        <is>
          <t>Inventory reserve</t>
        </is>
      </c>
      <c r="B5" s="6" t="n">
        <v>-57481</v>
      </c>
      <c r="C5" s="6" t="n">
        <v>-12500</v>
      </c>
    </row>
    <row r="6">
      <c r="A6" s="4" t="inlineStr">
        <is>
          <t>Total Inventory - net</t>
        </is>
      </c>
      <c r="B6" s="5" t="n">
        <v>1264258</v>
      </c>
      <c r="C6" s="5" t="n">
        <v>9500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Details) - shares</t>
        </is>
      </c>
      <c r="B1" s="2" t="inlineStr">
        <is>
          <t>12 Months Ended</t>
        </is>
      </c>
    </row>
    <row r="2">
      <c r="B2" s="2" t="inlineStr">
        <is>
          <t>Dec. 31, 2020</t>
        </is>
      </c>
      <c r="C2" s="2" t="inlineStr">
        <is>
          <t>Dec. 31, 2019</t>
        </is>
      </c>
    </row>
    <row r="3">
      <c r="A3" s="4" t="inlineStr">
        <is>
          <t>Potentially dilutive securities</t>
        </is>
      </c>
      <c r="B3" s="6" t="n">
        <v>8869511</v>
      </c>
      <c r="C3" s="6" t="n">
        <v>8804451</v>
      </c>
    </row>
    <row r="4">
      <c r="A4" s="4" t="inlineStr">
        <is>
          <t>Convertible Notes [Member]</t>
        </is>
      </c>
    </row>
    <row r="5">
      <c r="A5" s="4" t="inlineStr">
        <is>
          <t>Potentially dilutive securities</t>
        </is>
      </c>
      <c r="B5" s="4" t="inlineStr">
        <is>
          <t xml:space="preserve"> </t>
        </is>
      </c>
      <c r="C5" s="6" t="n">
        <v>2165126</v>
      </c>
    </row>
    <row r="6">
      <c r="A6" s="4" t="inlineStr">
        <is>
          <t>Stock Options [Member]</t>
        </is>
      </c>
    </row>
    <row r="7">
      <c r="A7" s="4" t="inlineStr">
        <is>
          <t>Potentially dilutive securities</t>
        </is>
      </c>
      <c r="B7" s="6" t="n">
        <v>4232400</v>
      </c>
      <c r="C7" s="6" t="n">
        <v>4374000</v>
      </c>
    </row>
    <row r="8">
      <c r="A8" s="4" t="inlineStr">
        <is>
          <t>Warrant [Member]</t>
        </is>
      </c>
    </row>
    <row r="9">
      <c r="A9" s="4" t="inlineStr">
        <is>
          <t>Potentially dilutive securities</t>
        </is>
      </c>
      <c r="B9" s="6" t="n">
        <v>3560188</v>
      </c>
      <c r="C9" s="6" t="n">
        <v>2265324</v>
      </c>
    </row>
    <row r="10">
      <c r="A10" s="4" t="inlineStr">
        <is>
          <t>Series B Preferred Stock [Member]</t>
        </is>
      </c>
    </row>
    <row r="11">
      <c r="A11" s="4" t="inlineStr">
        <is>
          <t>Potentially dilutive securities</t>
        </is>
      </c>
      <c r="B11" s="6" t="n">
        <v>1076923</v>
      </c>
      <c r="C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335612</v>
      </c>
      <c r="C4" s="5" t="n">
        <v>335613</v>
      </c>
    </row>
    <row r="5">
      <c r="A5" s="4" t="inlineStr">
        <is>
          <t>Amortization expense 2021</t>
        </is>
      </c>
      <c r="B5" s="5" t="n">
        <v>3398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Schedule of Intangible Assets (Details) - USD ($)</t>
        </is>
      </c>
      <c r="B1" s="2" t="inlineStr">
        <is>
          <t>12 Months Ended</t>
        </is>
      </c>
    </row>
    <row r="2">
      <c r="B2" s="2" t="inlineStr">
        <is>
          <t>Dec. 31, 2020</t>
        </is>
      </c>
      <c r="C2" s="2" t="inlineStr">
        <is>
          <t>Dec. 31, 2019</t>
        </is>
      </c>
    </row>
    <row r="3">
      <c r="A3" s="4" t="inlineStr">
        <is>
          <t>Less: Accumulated amortization</t>
        </is>
      </c>
      <c r="B3" s="5" t="n">
        <v>-867000</v>
      </c>
      <c r="C3" s="5" t="n">
        <v>-531388</v>
      </c>
    </row>
    <row r="4">
      <c r="A4" s="4" t="inlineStr">
        <is>
          <t>Total Net Amortizable Intangible Assets</t>
        </is>
      </c>
      <c r="B4" s="5" t="n">
        <v>339840</v>
      </c>
      <c r="C4" s="6" t="n">
        <v>675452</v>
      </c>
    </row>
    <row r="5">
      <c r="A5" s="4" t="inlineStr">
        <is>
          <t>Customer Relationship Asset [Member]</t>
        </is>
      </c>
    </row>
    <row r="6">
      <c r="A6" s="4" t="inlineStr">
        <is>
          <t>Amortizable Life</t>
        </is>
      </c>
      <c r="B6" s="4" t="inlineStr">
        <is>
          <t>3 years</t>
        </is>
      </c>
    </row>
    <row r="7">
      <c r="A7" s="4" t="inlineStr">
        <is>
          <t>Gross Carrying Amount</t>
        </is>
      </c>
      <c r="B7" s="5" t="n">
        <v>1006840</v>
      </c>
      <c r="C7" s="6" t="n">
        <v>1006840</v>
      </c>
    </row>
    <row r="8">
      <c r="A8" s="4" t="inlineStr">
        <is>
          <t>Purchased Licenses [Member]</t>
        </is>
      </c>
    </row>
    <row r="9">
      <c r="A9" s="4" t="inlineStr">
        <is>
          <t>Amortizable Life</t>
        </is>
      </c>
      <c r="B9" s="4" t="inlineStr">
        <is>
          <t>10 years</t>
        </is>
      </c>
    </row>
    <row r="10">
      <c r="A10" s="4" t="inlineStr">
        <is>
          <t>Gross Carrying Amount</t>
        </is>
      </c>
      <c r="B10" s="5" t="n">
        <v>200000</v>
      </c>
      <c r="C10" s="5" t="n">
        <v>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Preferred stock, at par value</t>
        </is>
      </c>
      <c r="B2" s="7" t="n">
        <v>0.0001</v>
      </c>
      <c r="C2" s="7" t="n">
        <v>0.0001</v>
      </c>
    </row>
    <row r="3">
      <c r="A3" s="4" t="inlineStr">
        <is>
          <t>Preferred stock, shares authorized</t>
        </is>
      </c>
      <c r="B3" s="6" t="n">
        <v>4996500</v>
      </c>
      <c r="C3" s="6"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8" t="n">
        <v>0.01</v>
      </c>
      <c r="C6" s="8" t="n">
        <v>0.01</v>
      </c>
    </row>
    <row r="7">
      <c r="A7" s="4" t="inlineStr">
        <is>
          <t>Common stock, shares authorized</t>
        </is>
      </c>
      <c r="B7" s="6" t="n">
        <v>100000000</v>
      </c>
      <c r="C7" s="6" t="n">
        <v>100000000</v>
      </c>
    </row>
    <row r="8">
      <c r="A8" s="4" t="inlineStr">
        <is>
          <t>Common stock, shares issued</t>
        </is>
      </c>
      <c r="B8" s="6" t="n">
        <v>23433663</v>
      </c>
      <c r="C8" s="6" t="n">
        <v>10680730</v>
      </c>
    </row>
    <row r="9">
      <c r="A9" s="4" t="inlineStr">
        <is>
          <t>Common stock, shares outstanding</t>
        </is>
      </c>
      <c r="B9" s="6" t="n">
        <v>23330623</v>
      </c>
      <c r="C9" s="6" t="n">
        <v>10577690</v>
      </c>
    </row>
    <row r="10">
      <c r="A10" s="4" t="inlineStr">
        <is>
          <t>Treasury stock, shares</t>
        </is>
      </c>
      <c r="B10" s="6" t="n">
        <v>103040</v>
      </c>
      <c r="C10" s="6" t="n">
        <v>103040</v>
      </c>
    </row>
    <row r="11">
      <c r="A11" s="4" t="inlineStr">
        <is>
          <t>Series B Preferred Stock [Member]</t>
        </is>
      </c>
    </row>
    <row r="12">
      <c r="A12" s="4" t="inlineStr">
        <is>
          <t>Preferred stock, at par value</t>
        </is>
      </c>
      <c r="B12" s="7" t="n">
        <v>0.0001</v>
      </c>
      <c r="C12" s="7" t="n">
        <v>0.0001</v>
      </c>
    </row>
    <row r="13">
      <c r="A13" s="4" t="inlineStr">
        <is>
          <t>Preferred stock, shares authorized</t>
        </is>
      </c>
      <c r="B13" s="6" t="n">
        <v>5000</v>
      </c>
      <c r="C13" s="6" t="n">
        <v>0</v>
      </c>
    </row>
    <row r="14">
      <c r="A14" s="4" t="inlineStr">
        <is>
          <t>Preferred stock, shares issued</t>
        </is>
      </c>
      <c r="B14" s="6" t="n">
        <v>3500</v>
      </c>
      <c r="C14" s="6" t="n">
        <v>0</v>
      </c>
    </row>
    <row r="15">
      <c r="A15" s="4" t="inlineStr">
        <is>
          <t>Preferred stock, shares outstanding</t>
        </is>
      </c>
      <c r="B15" s="6" t="n">
        <v>3500</v>
      </c>
      <c r="C15" s="6" t="n">
        <v>0</v>
      </c>
    </row>
    <row r="16">
      <c r="A16" s="4" t="inlineStr">
        <is>
          <t>Preferred stock, liquidation value</t>
        </is>
      </c>
      <c r="B16" s="5" t="n">
        <v>1045</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3" customWidth="1" min="6" max="6"/>
    <col width="14" customWidth="1" min="7" max="7"/>
    <col width="16"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Notes Payable - (Details Narrative) - USD ($)</t>
        </is>
      </c>
      <c r="B1" s="2" t="inlineStr">
        <is>
          <t>Nov. 24, 2020</t>
        </is>
      </c>
      <c r="C1" s="2" t="inlineStr">
        <is>
          <t>Aug. 28, 2020</t>
        </is>
      </c>
      <c r="D1" s="2" t="inlineStr">
        <is>
          <t>Jul. 27, 2020</t>
        </is>
      </c>
      <c r="E1" s="2" t="inlineStr">
        <is>
          <t>May 27, 2020</t>
        </is>
      </c>
      <c r="F1" s="2" t="inlineStr">
        <is>
          <t>May 27, 2020</t>
        </is>
      </c>
      <c r="G1" s="2" t="inlineStr">
        <is>
          <t>Feb. 18, 2020</t>
        </is>
      </c>
      <c r="H1" s="2" t="inlineStr">
        <is>
          <t>Aug. 15, 2019</t>
        </is>
      </c>
      <c r="I1" s="2" t="inlineStr">
        <is>
          <t>May 29, 2018</t>
        </is>
      </c>
      <c r="J1" s="2" t="inlineStr">
        <is>
          <t>Dec. 31, 2020</t>
        </is>
      </c>
      <c r="K1" s="2" t="inlineStr">
        <is>
          <t>Dec. 31, 2020</t>
        </is>
      </c>
      <c r="L1" s="2" t="inlineStr">
        <is>
          <t>Dec. 31, 2019</t>
        </is>
      </c>
      <c r="M1" s="2" t="inlineStr">
        <is>
          <t>Jun. 30, 2020</t>
        </is>
      </c>
      <c r="N1" s="2" t="inlineStr">
        <is>
          <t>Feb. 25, 2020</t>
        </is>
      </c>
    </row>
    <row r="2">
      <c r="A2" s="4" t="inlineStr">
        <is>
          <t>Debt, voluntary conversion price per share</t>
        </is>
      </c>
      <c r="B2" s="8" t="n">
        <v>2.5</v>
      </c>
    </row>
    <row r="3">
      <c r="A3" s="4" t="inlineStr">
        <is>
          <t>Debt conversion, converted value</t>
        </is>
      </c>
      <c r="B3" s="5" t="n">
        <v>1119408</v>
      </c>
    </row>
    <row r="4">
      <c r="A4" s="4" t="inlineStr">
        <is>
          <t>Proceeds from note payable</t>
        </is>
      </c>
      <c r="K4" s="5" t="n">
        <v>242000</v>
      </c>
      <c r="L4" s="4" t="inlineStr">
        <is>
          <t xml:space="preserve"> </t>
        </is>
      </c>
    </row>
    <row r="5">
      <c r="A5" s="4" t="inlineStr">
        <is>
          <t>Repayments of notes payable</t>
        </is>
      </c>
      <c r="K5" s="6" t="n">
        <v>2498808</v>
      </c>
      <c r="L5" s="6" t="n">
        <v>295000</v>
      </c>
    </row>
    <row r="6">
      <c r="A6" s="4" t="inlineStr">
        <is>
          <t>Proceeds from convertible promissory notes</t>
        </is>
      </c>
      <c r="K6" s="6" t="n">
        <v>2350000</v>
      </c>
      <c r="L6" s="6" t="n">
        <v>1093279</v>
      </c>
    </row>
    <row r="7">
      <c r="A7" s="4" t="inlineStr">
        <is>
          <t>Interest expense on notes payable</t>
        </is>
      </c>
      <c r="K7" s="5" t="n">
        <v>1667536</v>
      </c>
      <c r="L7" s="6" t="n">
        <v>761150</v>
      </c>
    </row>
    <row r="8">
      <c r="A8" s="4" t="inlineStr">
        <is>
          <t>Debt conversion shares issued</t>
        </is>
      </c>
      <c r="B8" s="6" t="n">
        <v>447763</v>
      </c>
    </row>
    <row r="9">
      <c r="A9" s="4" t="inlineStr">
        <is>
          <t>May 2020 Notes [Member]</t>
        </is>
      </c>
    </row>
    <row r="10">
      <c r="A10" s="4" t="inlineStr">
        <is>
          <t>Debt, voluntary conversion price per share</t>
        </is>
      </c>
      <c r="B10" s="8" t="n">
        <v>2.5</v>
      </c>
      <c r="E10" s="8" t="n">
        <v>2.5</v>
      </c>
      <c r="F10" s="8" t="n">
        <v>2.5</v>
      </c>
    </row>
    <row r="11">
      <c r="A11" s="4" t="inlineStr">
        <is>
          <t>Debt conversion, converted value</t>
        </is>
      </c>
      <c r="B11" s="5" t="n">
        <v>1119408</v>
      </c>
    </row>
    <row r="12">
      <c r="A12" s="4" t="inlineStr">
        <is>
          <t>Proceeds from convertible promissory notes</t>
        </is>
      </c>
      <c r="F12" s="5" t="n">
        <v>1000000</v>
      </c>
    </row>
    <row r="13">
      <c r="A13" s="4" t="inlineStr">
        <is>
          <t>Debt conversion shares issued</t>
        </is>
      </c>
      <c r="B13" s="6" t="n">
        <v>447763</v>
      </c>
    </row>
    <row r="14">
      <c r="A14" s="4" t="inlineStr">
        <is>
          <t>Conertible note payable</t>
        </is>
      </c>
      <c r="E14" s="5" t="n">
        <v>1000000</v>
      </c>
      <c r="F14" s="6" t="n">
        <v>1000000</v>
      </c>
    </row>
    <row r="15">
      <c r="A15" s="4" t="inlineStr">
        <is>
          <t>6 Accredited Investors [Member]</t>
        </is>
      </c>
    </row>
    <row r="16">
      <c r="A16" s="4" t="inlineStr">
        <is>
          <t>Debt instrument, face amount</t>
        </is>
      </c>
      <c r="D16" s="5" t="n">
        <v>1500000</v>
      </c>
    </row>
    <row r="17">
      <c r="A17" s="4" t="inlineStr">
        <is>
          <t>Debt interest, maturity date</t>
        </is>
      </c>
      <c r="D17" s="4" t="inlineStr">
        <is>
          <t>Jan. 24,
		2021</t>
        </is>
      </c>
    </row>
    <row r="18">
      <c r="A18" s="4" t="inlineStr">
        <is>
          <t>Debt instrument, interest rate</t>
        </is>
      </c>
      <c r="D18" s="4" t="inlineStr">
        <is>
          <t>1.25%</t>
        </is>
      </c>
    </row>
    <row r="19">
      <c r="A19" s="4" t="inlineStr">
        <is>
          <t>Proceeds from convertible promissory notes</t>
        </is>
      </c>
      <c r="D19" s="5" t="n">
        <v>600000</v>
      </c>
    </row>
    <row r="20">
      <c r="A20" s="4" t="inlineStr">
        <is>
          <t>Conertible note payable</t>
        </is>
      </c>
      <c r="C20" s="5" t="n">
        <v>607500</v>
      </c>
    </row>
    <row r="21">
      <c r="A21" s="4" t="inlineStr">
        <is>
          <t>Accrued interest</t>
        </is>
      </c>
      <c r="C21" s="6" t="n">
        <v>7500</v>
      </c>
    </row>
    <row r="22">
      <c r="A22" s="4" t="inlineStr">
        <is>
          <t>6 Accredited Investors [Member] | May 2020 Notes [Member]</t>
        </is>
      </c>
    </row>
    <row r="23">
      <c r="A23" s="4" t="inlineStr">
        <is>
          <t>Debt instrument, face amount</t>
        </is>
      </c>
      <c r="E23" s="5" t="n">
        <v>1000000</v>
      </c>
      <c r="F23" s="5" t="n">
        <v>1000000</v>
      </c>
    </row>
    <row r="24">
      <c r="A24" s="4" t="inlineStr">
        <is>
          <t>Debt instrument, interest rate</t>
        </is>
      </c>
      <c r="E24" s="4" t="inlineStr">
        <is>
          <t>12.00%</t>
        </is>
      </c>
      <c r="F24" s="4" t="inlineStr">
        <is>
          <t>12.00%</t>
        </is>
      </c>
    </row>
    <row r="25">
      <c r="A25" s="4" t="inlineStr">
        <is>
          <t>Debt, voluntary conversion price per share</t>
        </is>
      </c>
      <c r="E25" s="8" t="n">
        <v>2.5</v>
      </c>
      <c r="F25" s="8" t="n">
        <v>2.5</v>
      </c>
    </row>
    <row r="26">
      <c r="A26" s="4" t="inlineStr">
        <is>
          <t>Proceeds from convertible promissory notes</t>
        </is>
      </c>
      <c r="E26" s="5" t="n">
        <v>1000000</v>
      </c>
    </row>
    <row r="27">
      <c r="A27" s="4" t="inlineStr">
        <is>
          <t>Interest expense on notes payable</t>
        </is>
      </c>
      <c r="E27" s="5" t="n">
        <v>120000</v>
      </c>
    </row>
    <row r="28">
      <c r="A28" s="4" t="inlineStr">
        <is>
          <t>Number of restricted stock issued</t>
        </is>
      </c>
      <c r="E28" s="6" t="n">
        <v>133000</v>
      </c>
    </row>
    <row r="29">
      <c r="A29" s="4" t="inlineStr">
        <is>
          <t>Number of restricted stock issued, value</t>
        </is>
      </c>
      <c r="E29" s="5" t="n">
        <v>219450</v>
      </c>
    </row>
    <row r="30">
      <c r="A30" s="4" t="inlineStr">
        <is>
          <t>Chase Bank [Member] | Working Capital Loan [Member]</t>
        </is>
      </c>
    </row>
    <row r="31">
      <c r="A31" s="4" t="inlineStr">
        <is>
          <t>Debt instrument, interest rate</t>
        </is>
      </c>
      <c r="J31" s="4" t="inlineStr">
        <is>
          <t>3.99%</t>
        </is>
      </c>
      <c r="K31" s="4" t="inlineStr">
        <is>
          <t>3.99%</t>
        </is>
      </c>
    </row>
    <row r="32">
      <c r="A32" s="4" t="inlineStr">
        <is>
          <t>Notes payable</t>
        </is>
      </c>
      <c r="J32" s="5" t="n">
        <v>519950</v>
      </c>
      <c r="K32" s="5" t="n">
        <v>519950</v>
      </c>
    </row>
    <row r="33">
      <c r="A33" s="4" t="inlineStr">
        <is>
          <t>Proceeds from short term loan</t>
        </is>
      </c>
      <c r="J33" s="6" t="n">
        <v>500000</v>
      </c>
    </row>
    <row r="34">
      <c r="A34" s="4" t="inlineStr">
        <is>
          <t>Service charge</t>
        </is>
      </c>
      <c r="J34" s="6" t="n">
        <v>19950</v>
      </c>
    </row>
    <row r="35">
      <c r="A35" s="4" t="inlineStr">
        <is>
          <t>Securities Purchase Agreement [Member]</t>
        </is>
      </c>
    </row>
    <row r="36">
      <c r="A36" s="4" t="inlineStr">
        <is>
          <t>Debt conversion, converted value</t>
        </is>
      </c>
      <c r="C36" s="5" t="n">
        <v>607500</v>
      </c>
    </row>
    <row r="37">
      <c r="A37" s="4" t="inlineStr">
        <is>
          <t>Warrants exercise price per share</t>
        </is>
      </c>
      <c r="C37" s="8" t="n">
        <v>4.6</v>
      </c>
    </row>
    <row r="38">
      <c r="A38" s="4" t="inlineStr">
        <is>
          <t>Securities Purchase Agreement [Member] | Two Accredited Investors [Member]</t>
        </is>
      </c>
    </row>
    <row r="39">
      <c r="A39" s="4" t="inlineStr">
        <is>
          <t>Debt instrument, face amount</t>
        </is>
      </c>
      <c r="H39" s="5" t="n">
        <v>1291000</v>
      </c>
    </row>
    <row r="40">
      <c r="A40" s="4" t="inlineStr">
        <is>
          <t>Number of warrants to purchase common stock</t>
        </is>
      </c>
      <c r="H40" s="6" t="n">
        <v>935870</v>
      </c>
    </row>
    <row r="41">
      <c r="A41" s="4" t="inlineStr">
        <is>
          <t>Debt interest, maturity date</t>
        </is>
      </c>
      <c r="H41" s="4" t="inlineStr">
        <is>
          <t>Aug. 15,
		2020</t>
        </is>
      </c>
    </row>
    <row r="42">
      <c r="A42" s="4" t="inlineStr">
        <is>
          <t>Debt instrument, interest rate</t>
        </is>
      </c>
      <c r="H42" s="4" t="inlineStr">
        <is>
          <t>12.00%</t>
        </is>
      </c>
    </row>
    <row r="43">
      <c r="A43" s="4" t="inlineStr">
        <is>
          <t>Debt instrument, conversion rate</t>
        </is>
      </c>
      <c r="H43" s="4" t="inlineStr">
        <is>
          <t>4.99%</t>
        </is>
      </c>
    </row>
    <row r="44">
      <c r="A44" s="4" t="inlineStr">
        <is>
          <t>Debt, voluntary conversion price per share</t>
        </is>
      </c>
      <c r="H44" s="8" t="n">
        <v>1.15</v>
      </c>
    </row>
    <row r="45">
      <c r="A45" s="4" t="inlineStr">
        <is>
          <t>Notes payable</t>
        </is>
      </c>
      <c r="H45" s="5" t="n">
        <v>1111500</v>
      </c>
    </row>
    <row r="46">
      <c r="A46" s="4" t="inlineStr">
        <is>
          <t>Warrants exercise price per share</t>
        </is>
      </c>
      <c r="H46" s="8" t="n">
        <v>1.4</v>
      </c>
    </row>
    <row r="47">
      <c r="A47" s="4" t="inlineStr">
        <is>
          <t>Value of warrants</t>
        </is>
      </c>
      <c r="H47" s="6" t="n">
        <v>569147</v>
      </c>
    </row>
    <row r="48">
      <c r="A48" s="4" t="inlineStr">
        <is>
          <t>Original issue discount, percentage</t>
        </is>
      </c>
      <c r="H48" s="4" t="inlineStr">
        <is>
          <t>20.00%</t>
        </is>
      </c>
    </row>
    <row r="49">
      <c r="A49" s="4" t="inlineStr">
        <is>
          <t>Original issue discount, value</t>
        </is>
      </c>
      <c r="H49" s="5" t="n">
        <v>215250</v>
      </c>
    </row>
    <row r="50">
      <c r="A50" s="4" t="inlineStr">
        <is>
          <t>Debt issuance costs</t>
        </is>
      </c>
      <c r="H50" s="5" t="n">
        <v>284070</v>
      </c>
    </row>
    <row r="51">
      <c r="A51" s="4" t="inlineStr">
        <is>
          <t>Securities Purchase Agreement [Member] | Alpha Capital Anstalt and Brio Capital Master Fund Ltd. [Member]</t>
        </is>
      </c>
    </row>
    <row r="52">
      <c r="A52" s="4" t="inlineStr">
        <is>
          <t>Debt instrument, face amount</t>
        </is>
      </c>
      <c r="I52" s="5" t="n">
        <v>550000</v>
      </c>
    </row>
    <row r="53">
      <c r="A53" s="4" t="inlineStr">
        <is>
          <t>Debt interest, maturity date</t>
        </is>
      </c>
      <c r="I53" s="4" t="inlineStr">
        <is>
          <t>May 31,
		2019</t>
        </is>
      </c>
    </row>
    <row r="54">
      <c r="A54" s="4" t="inlineStr">
        <is>
          <t>Debt instrument, interest rate</t>
        </is>
      </c>
      <c r="I54" s="4" t="inlineStr">
        <is>
          <t>12.00%</t>
        </is>
      </c>
    </row>
    <row r="55">
      <c r="A55" s="4" t="inlineStr">
        <is>
          <t>Debt instrument, conversion rate</t>
        </is>
      </c>
      <c r="I55" s="4" t="inlineStr">
        <is>
          <t>4.99%</t>
        </is>
      </c>
    </row>
    <row r="56">
      <c r="A56" s="4" t="inlineStr">
        <is>
          <t>Debt, voluntary conversion price per share</t>
        </is>
      </c>
      <c r="I56" s="8" t="n">
        <v>1.15</v>
      </c>
    </row>
    <row r="57">
      <c r="A57" s="4" t="inlineStr">
        <is>
          <t>Debt conversion, converted value</t>
        </is>
      </c>
      <c r="L57" s="6" t="n">
        <v>344642</v>
      </c>
    </row>
    <row r="58">
      <c r="A58" s="4" t="inlineStr">
        <is>
          <t>Debt conversion, interest value</t>
        </is>
      </c>
      <c r="L58" s="6" t="n">
        <v>9922</v>
      </c>
    </row>
    <row r="59">
      <c r="A59" s="4" t="inlineStr">
        <is>
          <t>Notes payable</t>
        </is>
      </c>
      <c r="L59" s="6" t="n">
        <v>187308</v>
      </c>
    </row>
    <row r="60">
      <c r="A60" s="4" t="inlineStr">
        <is>
          <t>Securities Purchase Agreement [Member] | Alpha Capital Anstalt and Brio Capital Master Fund Ltd. [Member] | Pre-Split Basis [Member]</t>
        </is>
      </c>
    </row>
    <row r="61">
      <c r="A61" s="4" t="inlineStr">
        <is>
          <t>Number of warrants to purchase common stock</t>
        </is>
      </c>
      <c r="I61" s="6" t="n">
        <v>478261</v>
      </c>
    </row>
    <row r="62">
      <c r="A62" s="4" t="inlineStr">
        <is>
          <t>Note Repayment and Warrant Amendment Agreement [Member] | Alpha Capital Anstalt and Brio Capital Master Fund Ltd. [Member]</t>
        </is>
      </c>
    </row>
    <row r="63">
      <c r="A63" s="4" t="inlineStr">
        <is>
          <t>Debt instrument, face amount</t>
        </is>
      </c>
      <c r="N63" s="5" t="n">
        <v>1291000</v>
      </c>
    </row>
    <row r="64">
      <c r="A64" s="4" t="inlineStr">
        <is>
          <t>Notes payable</t>
        </is>
      </c>
      <c r="J64" s="6" t="n">
        <v>0</v>
      </c>
      <c r="K64" s="6" t="n">
        <v>0</v>
      </c>
      <c r="L64" s="6" t="n">
        <v>627426</v>
      </c>
    </row>
    <row r="65">
      <c r="A65" s="4" t="inlineStr">
        <is>
          <t>Original issue discount, value</t>
        </is>
      </c>
      <c r="J65" s="6" t="n">
        <v>568322</v>
      </c>
      <c r="K65" s="6" t="n">
        <v>568322</v>
      </c>
      <c r="L65" s="6" t="n">
        <v>404393</v>
      </c>
      <c r="N65" s="5" t="n">
        <v>500145</v>
      </c>
    </row>
    <row r="66">
      <c r="A66" s="4" t="inlineStr">
        <is>
          <t>Gross notes payable</t>
        </is>
      </c>
      <c r="J66" s="6" t="n">
        <v>0</v>
      </c>
      <c r="K66" s="6" t="n">
        <v>0</v>
      </c>
      <c r="L66" s="5" t="n">
        <v>1291000</v>
      </c>
    </row>
    <row r="67">
      <c r="A67" s="4" t="inlineStr">
        <is>
          <t>C6 Purchase Agreements [Member] | C6 Capital, LLC [Member]</t>
        </is>
      </c>
    </row>
    <row r="68">
      <c r="A68" s="4" t="inlineStr">
        <is>
          <t>Debt instrument, face amount</t>
        </is>
      </c>
      <c r="G68" s="5" t="n">
        <v>1020000</v>
      </c>
    </row>
    <row r="69">
      <c r="A69" s="4" t="inlineStr">
        <is>
          <t>Original issue discount, percentage</t>
        </is>
      </c>
      <c r="G69" s="4" t="inlineStr">
        <is>
          <t>18.00%</t>
        </is>
      </c>
    </row>
    <row r="70">
      <c r="A70" s="4" t="inlineStr">
        <is>
          <t>Original issue discount, value</t>
        </is>
      </c>
      <c r="G70" s="5" t="n">
        <v>270000</v>
      </c>
    </row>
    <row r="71">
      <c r="A71" s="4" t="inlineStr">
        <is>
          <t>Debt issuance costs</t>
        </is>
      </c>
      <c r="G71" s="6" t="n">
        <v>15000</v>
      </c>
    </row>
    <row r="72">
      <c r="A72" s="4" t="inlineStr">
        <is>
          <t>Repayments of notes payable</t>
        </is>
      </c>
      <c r="G72" s="6" t="n">
        <v>750000</v>
      </c>
    </row>
    <row r="73">
      <c r="A73" s="4" t="inlineStr">
        <is>
          <t>C6 Purchase Agreements [Member] | C6 Capital, LLC [Member] | Daily Average Payment [Member]</t>
        </is>
      </c>
    </row>
    <row r="74">
      <c r="A74" s="4" t="inlineStr">
        <is>
          <t>Repayments of notes payable</t>
        </is>
      </c>
      <c r="G74" s="6" t="n">
        <v>8094</v>
      </c>
    </row>
    <row r="75">
      <c r="A75" s="4" t="inlineStr">
        <is>
          <t>C6 Purchase Agreement One [Member] | C6 Capital, LLC [Member]</t>
        </is>
      </c>
    </row>
    <row r="76">
      <c r="A76" s="4" t="inlineStr">
        <is>
          <t>Original issue discount, value</t>
        </is>
      </c>
      <c r="G76" s="6" t="n">
        <v>135000</v>
      </c>
    </row>
    <row r="77">
      <c r="A77" s="4" t="inlineStr">
        <is>
          <t>Repayments of notes payable</t>
        </is>
      </c>
      <c r="G77" s="6" t="n">
        <v>375000</v>
      </c>
    </row>
    <row r="78">
      <c r="A78" s="4" t="inlineStr">
        <is>
          <t>C6 Purchase Agreement Two [Member] | C6 Capital, LLC [Member]</t>
        </is>
      </c>
    </row>
    <row r="79">
      <c r="A79" s="4" t="inlineStr">
        <is>
          <t>Original issue discount, value</t>
        </is>
      </c>
      <c r="G79" s="6" t="n">
        <v>135000</v>
      </c>
    </row>
    <row r="80">
      <c r="A80" s="4" t="inlineStr">
        <is>
          <t>Repayments of notes payable</t>
        </is>
      </c>
      <c r="G80" s="6" t="n">
        <v>375000</v>
      </c>
    </row>
    <row r="81">
      <c r="A81" s="4" t="inlineStr">
        <is>
          <t>C6 Purchase Agreements One [Member] | C6 Capital, LLC [Member]</t>
        </is>
      </c>
    </row>
    <row r="82">
      <c r="A82" s="4" t="inlineStr">
        <is>
          <t>Debt issuance costs</t>
        </is>
      </c>
      <c r="G82" s="6" t="n">
        <v>7500</v>
      </c>
    </row>
    <row r="83">
      <c r="A83" s="4" t="inlineStr">
        <is>
          <t>C6 Purchase Agreements Two [Member] | C6 Capital, LLC [Member]</t>
        </is>
      </c>
    </row>
    <row r="84">
      <c r="A84" s="4" t="inlineStr">
        <is>
          <t>Debt issuance costs</t>
        </is>
      </c>
      <c r="G84" s="5" t="n">
        <v>7500</v>
      </c>
    </row>
    <row r="85">
      <c r="A85" s="4" t="inlineStr">
        <is>
          <t>Two C6 Purchase Agreements [Member] | C6 Capital, LLC [Member]</t>
        </is>
      </c>
    </row>
    <row r="86">
      <c r="A86" s="4" t="inlineStr">
        <is>
          <t>Notes payable</t>
        </is>
      </c>
      <c r="J86" s="6" t="n">
        <v>0</v>
      </c>
      <c r="K86" s="6" t="n">
        <v>0</v>
      </c>
    </row>
    <row r="87">
      <c r="A87" s="4" t="inlineStr">
        <is>
          <t>Gross notes payable</t>
        </is>
      </c>
      <c r="J87" s="6" t="n">
        <v>0</v>
      </c>
      <c r="K87" s="6" t="n">
        <v>0</v>
      </c>
    </row>
    <row r="88">
      <c r="A88" s="4" t="inlineStr">
        <is>
          <t>Debt principal payments</t>
        </is>
      </c>
      <c r="J88" s="6" t="n">
        <v>1020000</v>
      </c>
      <c r="K88" s="6" t="n">
        <v>1020000</v>
      </c>
    </row>
    <row r="89">
      <c r="A89" s="4" t="inlineStr">
        <is>
          <t>Paycheck Protection Program Loan [Member] | US Small Business Administration [Member]</t>
        </is>
      </c>
    </row>
    <row r="90">
      <c r="A90" s="4" t="inlineStr">
        <is>
          <t>Debt instrument, face amount</t>
        </is>
      </c>
      <c r="M90" s="5" t="n">
        <v>259182</v>
      </c>
    </row>
    <row r="91">
      <c r="A91" s="4" t="inlineStr">
        <is>
          <t>Debt instrument, interest rate</t>
        </is>
      </c>
      <c r="M91" s="4" t="inlineStr">
        <is>
          <t>1.00%</t>
        </is>
      </c>
    </row>
    <row r="92">
      <c r="A92" s="4" t="inlineStr">
        <is>
          <t>Notes payable</t>
        </is>
      </c>
      <c r="J92" s="5" t="n">
        <v>259182</v>
      </c>
      <c r="K92" s="5" t="n">
        <v>2591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D281"/>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7" customWidth="1" min="5" max="5"/>
    <col width="37" customWidth="1" min="6" max="6"/>
    <col width="27" customWidth="1" min="7" max="7"/>
    <col width="37" customWidth="1" min="8" max="8"/>
    <col width="20" customWidth="1" min="9" max="9"/>
    <col width="37" customWidth="1" min="10" max="10"/>
    <col width="20" customWidth="1" min="11" max="11"/>
    <col width="20" customWidth="1" min="12" max="12"/>
    <col width="28" customWidth="1" min="13" max="13"/>
    <col width="20" customWidth="1" min="14" max="14"/>
    <col width="27" customWidth="1" min="15" max="15"/>
    <col width="30" customWidth="1" min="16" max="16"/>
    <col width="37" customWidth="1" min="17" max="17"/>
    <col width="30" customWidth="1" min="18" max="18"/>
    <col width="30" customWidth="1" min="19" max="19"/>
    <col width="19" customWidth="1" min="20" max="20"/>
    <col width="37" customWidth="1" min="21" max="21"/>
    <col width="30" customWidth="1" min="22" max="22"/>
    <col width="30" customWidth="1" min="23" max="23"/>
    <col width="37" customWidth="1" min="24" max="24"/>
    <col width="26" customWidth="1" min="25" max="25"/>
    <col width="21" customWidth="1" min="26" max="26"/>
    <col width="37" customWidth="1" min="27" max="27"/>
    <col width="37" customWidth="1" min="28" max="28"/>
    <col width="24" customWidth="1" min="29" max="29"/>
    <col width="20" customWidth="1" min="30" max="30"/>
  </cols>
  <sheetData>
    <row r="1">
      <c r="A1" s="1" t="inlineStr">
        <is>
          <t>Stockholders' Equity (Details Narrative)</t>
        </is>
      </c>
      <c r="B1" s="2" t="inlineStr">
        <is>
          <t>Feb. 24, 2021shares</t>
        </is>
      </c>
      <c r="C1" s="2" t="inlineStr">
        <is>
          <t>Dec. 09, 2020shares</t>
        </is>
      </c>
      <c r="D1" s="2" t="inlineStr">
        <is>
          <t>Dec. 08, 2020USD ($)$ / sharesshares</t>
        </is>
      </c>
      <c r="E1" s="2" t="inlineStr">
        <is>
          <t>Nov. 27, 2020USD ($)shares</t>
        </is>
      </c>
      <c r="F1" s="2" t="inlineStr">
        <is>
          <t>Nov. 24, 2020USD ($)$ / sharesshares</t>
        </is>
      </c>
      <c r="G1" s="2" t="inlineStr">
        <is>
          <t>Nov. 20, 2020USD ($)shares</t>
        </is>
      </c>
      <c r="H1" s="2" t="inlineStr">
        <is>
          <t>Nov. 19, 2020USD ($)$ / sharesshares</t>
        </is>
      </c>
      <c r="I1" s="2" t="inlineStr">
        <is>
          <t>Nov. 06, 2020shares</t>
        </is>
      </c>
      <c r="J1" s="2" t="inlineStr">
        <is>
          <t>Nov. 03, 2020USD ($)$ / sharesshares</t>
        </is>
      </c>
      <c r="K1" s="2" t="inlineStr">
        <is>
          <t>Oct. 21, 2020shares</t>
        </is>
      </c>
      <c r="L1" s="2" t="inlineStr">
        <is>
          <t>Oct. 16, 2020shares</t>
        </is>
      </c>
      <c r="M1" s="2" t="inlineStr">
        <is>
          <t>Oct. 09, 2020shares</t>
        </is>
      </c>
      <c r="N1" s="2" t="inlineStr">
        <is>
          <t>Oct. 07, 2020shares</t>
        </is>
      </c>
      <c r="O1" s="2" t="inlineStr">
        <is>
          <t>Sep. 29, 2020USD ($)shares</t>
        </is>
      </c>
      <c r="P1" s="2" t="inlineStr">
        <is>
          <t>Aug. 31, 2020$ / sharesshares</t>
        </is>
      </c>
      <c r="Q1" s="2" t="inlineStr">
        <is>
          <t>Aug. 28, 2020USD ($)$ / sharesshares</t>
        </is>
      </c>
      <c r="R1" s="2" t="inlineStr">
        <is>
          <t>Aug. 27, 2020$ / sharesshares</t>
        </is>
      </c>
      <c r="S1" s="2" t="inlineStr">
        <is>
          <t>May 27, 2020USD ($)$ / shares</t>
        </is>
      </c>
      <c r="T1" s="2" t="inlineStr">
        <is>
          <t>May 07, 2020shares</t>
        </is>
      </c>
      <c r="U1" s="2" t="inlineStr">
        <is>
          <t>Feb. 25, 2020USD ($)$ / sharesshares</t>
        </is>
      </c>
      <c r="V1" s="2" t="inlineStr">
        <is>
          <t>Jan. 20, 2020$ / sharesshares</t>
        </is>
      </c>
      <c r="W1" s="2" t="inlineStr">
        <is>
          <t>Jul. 31, 2019$ / sharesshares</t>
        </is>
      </c>
      <c r="X1" s="2" t="inlineStr">
        <is>
          <t>Apr. 25, 2019USD ($)$ / sharesshares</t>
        </is>
      </c>
      <c r="Y1" s="2" t="inlineStr">
        <is>
          <t>May 30, 2020USD ($)shares</t>
        </is>
      </c>
      <c r="Z1" s="2" t="inlineStr">
        <is>
          <t>Mar. 31, 2021USD ($)</t>
        </is>
      </c>
      <c r="AA1" s="2" t="inlineStr">
        <is>
          <t>Dec. 31, 2020USD ($)$ / sharesshares</t>
        </is>
      </c>
      <c r="AB1" s="2" t="inlineStr">
        <is>
          <t>Dec. 31, 2019USD ($)$ / sharesshares</t>
        </is>
      </c>
      <c r="AC1" s="2" t="inlineStr">
        <is>
          <t>Feb. 22, 2021$ / shares</t>
        </is>
      </c>
      <c r="AD1" s="2" t="inlineStr">
        <is>
          <t>Jan. 08, 2021shares</t>
        </is>
      </c>
    </row>
    <row r="2">
      <c r="A2" s="4" t="inlineStr">
        <is>
          <t>Common stock, shares authorized</t>
        </is>
      </c>
      <c r="AA2" s="6" t="n">
        <v>100000000</v>
      </c>
      <c r="AB2" s="6" t="n">
        <v>100000000</v>
      </c>
    </row>
    <row r="3">
      <c r="A3" s="4" t="inlineStr">
        <is>
          <t>Common stock, par value | $ / shares</t>
        </is>
      </c>
      <c r="AA3" s="8" t="n">
        <v>0.01</v>
      </c>
      <c r="AB3" s="8" t="n">
        <v>0.01</v>
      </c>
    </row>
    <row r="4">
      <c r="A4" s="4" t="inlineStr">
        <is>
          <t>Preferred stock, shares authorized</t>
        </is>
      </c>
      <c r="AA4" s="6" t="n">
        <v>5000000</v>
      </c>
    </row>
    <row r="5">
      <c r="A5" s="4" t="inlineStr">
        <is>
          <t>Preferred stock, at par value | $ / shares</t>
        </is>
      </c>
      <c r="AA5" s="7" t="n">
        <v>0.0001</v>
      </c>
    </row>
    <row r="6">
      <c r="A6" s="4" t="inlineStr">
        <is>
          <t>Undesignated preferred stock</t>
        </is>
      </c>
      <c r="AA6" s="6" t="n">
        <v>4996500</v>
      </c>
    </row>
    <row r="7">
      <c r="A7" s="4" t="inlineStr">
        <is>
          <t>Reverse stock split</t>
        </is>
      </c>
      <c r="M7" s="4" t="inlineStr">
        <is>
          <t>1-for-5 reverse stock split</t>
        </is>
      </c>
    </row>
    <row r="8">
      <c r="A8" s="4" t="inlineStr">
        <is>
          <t>Shares issued after stok split</t>
        </is>
      </c>
      <c r="M8" s="6" t="n">
        <v>632</v>
      </c>
    </row>
    <row r="9">
      <c r="A9" s="4" t="inlineStr">
        <is>
          <t>Cash consideration | $</t>
        </is>
      </c>
      <c r="AA9" s="5" t="n">
        <v>329176</v>
      </c>
      <c r="AB9" s="5" t="n">
        <v>329176</v>
      </c>
    </row>
    <row r="10">
      <c r="A10" s="4" t="inlineStr">
        <is>
          <t>Conversion of outstanding | $</t>
        </is>
      </c>
      <c r="F10" s="5" t="n">
        <v>1119408</v>
      </c>
    </row>
    <row r="11">
      <c r="A11" s="4" t="inlineStr">
        <is>
          <t>Deemed dividend | $</t>
        </is>
      </c>
      <c r="AA11" s="6" t="n">
        <v>4716021</v>
      </c>
      <c r="AB11" s="4" t="inlineStr">
        <is>
          <t xml:space="preserve"> </t>
        </is>
      </c>
    </row>
    <row r="12">
      <c r="A12" s="4" t="inlineStr">
        <is>
          <t>Proceeds from convertible notes | $</t>
        </is>
      </c>
      <c r="AA12" s="6" t="n">
        <v>2350000</v>
      </c>
      <c r="AB12" s="6" t="n">
        <v>1093279</v>
      </c>
    </row>
    <row r="13">
      <c r="A13" s="4" t="inlineStr">
        <is>
          <t>Conversion price per share | $ / shares</t>
        </is>
      </c>
      <c r="F13" s="8" t="n">
        <v>2.5</v>
      </c>
    </row>
    <row r="14">
      <c r="A14" s="4" t="inlineStr">
        <is>
          <t>Debt conversion shares issued</t>
        </is>
      </c>
      <c r="F14" s="6" t="n">
        <v>447763</v>
      </c>
    </row>
    <row r="15">
      <c r="A15" s="4" t="inlineStr">
        <is>
          <t>Number of stock issued for option exercise, value | $</t>
        </is>
      </c>
      <c r="AA15" s="6" t="n">
        <v>302400</v>
      </c>
    </row>
    <row r="16">
      <c r="A16" s="4" t="inlineStr">
        <is>
          <t>Shares for services, value | $</t>
        </is>
      </c>
      <c r="AA16" s="6" t="n">
        <v>18305000</v>
      </c>
      <c r="AB16" s="6" t="n">
        <v>16000</v>
      </c>
    </row>
    <row r="17">
      <c r="A17" s="4" t="inlineStr">
        <is>
          <t>Sale of warrants | $</t>
        </is>
      </c>
      <c r="AA17" s="6" t="n">
        <v>25000</v>
      </c>
      <c r="AB17" s="4" t="inlineStr">
        <is>
          <t xml:space="preserve"> </t>
        </is>
      </c>
    </row>
    <row r="18">
      <c r="A18" s="4" t="inlineStr">
        <is>
          <t>Proceeds from issuance of common stock | $</t>
        </is>
      </c>
      <c r="AA18" s="6" t="n">
        <v>2338349</v>
      </c>
      <c r="AB18" s="4" t="inlineStr">
        <is>
          <t xml:space="preserve"> </t>
        </is>
      </c>
    </row>
    <row r="19">
      <c r="A19" s="4" t="inlineStr">
        <is>
          <t>Net loss attributed to non-controlling interest | $</t>
        </is>
      </c>
      <c r="AA19" s="6" t="n">
        <v>-1877408</v>
      </c>
      <c r="AB19" s="6" t="n">
        <v>-391055</v>
      </c>
    </row>
    <row r="20">
      <c r="A20" s="4" t="inlineStr">
        <is>
          <t>Distributions to non-controlling interest | $</t>
        </is>
      </c>
      <c r="AA20" s="6" t="n">
        <v>-157223</v>
      </c>
      <c r="AB20" s="6" t="n">
        <v>-89085</v>
      </c>
    </row>
    <row r="21">
      <c r="A21" s="4" t="inlineStr">
        <is>
          <t>Accumulated deficit | $</t>
        </is>
      </c>
      <c r="AA21" s="6" t="n">
        <v>-80151905</v>
      </c>
      <c r="AB21" s="6" t="n">
        <v>-16594917</v>
      </c>
    </row>
    <row r="22">
      <c r="A22" s="4" t="inlineStr">
        <is>
          <t>Proceeds from of warrants exercise | $</t>
        </is>
      </c>
      <c r="AA22" s="6" t="n">
        <v>622763</v>
      </c>
      <c r="AB22" s="4" t="inlineStr">
        <is>
          <t xml:space="preserve"> </t>
        </is>
      </c>
    </row>
    <row r="23">
      <c r="A23" s="4" t="inlineStr">
        <is>
          <t>Stock compensation expense | $</t>
        </is>
      </c>
      <c r="AA23" s="5" t="n">
        <v>36961141</v>
      </c>
      <c r="AB23" s="6" t="n">
        <v>733215</v>
      </c>
    </row>
    <row r="24">
      <c r="A24" s="4" t="inlineStr">
        <is>
          <t>Subsequent Event [Member]</t>
        </is>
      </c>
    </row>
    <row r="25">
      <c r="A25" s="4" t="inlineStr">
        <is>
          <t>Common stock, par value | $ / shares</t>
        </is>
      </c>
      <c r="AC25" s="8" t="n">
        <v>0.01</v>
      </c>
    </row>
    <row r="26">
      <c r="A26" s="4" t="inlineStr">
        <is>
          <t>Number of stock issued for option exercise, value | $</t>
        </is>
      </c>
      <c r="Z26" s="5" t="n">
        <v>660645</v>
      </c>
    </row>
    <row r="27">
      <c r="A27" s="4" t="inlineStr">
        <is>
          <t>CVLB PR [Member]</t>
        </is>
      </c>
    </row>
    <row r="28">
      <c r="A28" s="4" t="inlineStr">
        <is>
          <t>Ownership percentage</t>
        </is>
      </c>
      <c r="W28" s="4" t="inlineStr">
        <is>
          <t>100.00%</t>
        </is>
      </c>
    </row>
    <row r="29">
      <c r="A29" s="4" t="inlineStr">
        <is>
          <t>Investor [Member]</t>
        </is>
      </c>
    </row>
    <row r="30">
      <c r="A30" s="4" t="inlineStr">
        <is>
          <t>Number of stock issued</t>
        </is>
      </c>
      <c r="Y30" s="6" t="n">
        <v>294120</v>
      </c>
    </row>
    <row r="31">
      <c r="A31" s="4" t="inlineStr">
        <is>
          <t>Cash consideration | $</t>
        </is>
      </c>
      <c r="Y31" s="5" t="n">
        <v>250000</v>
      </c>
    </row>
    <row r="32">
      <c r="A32" s="4" t="inlineStr">
        <is>
          <t>Board of Directors [Member]</t>
        </is>
      </c>
    </row>
    <row r="33">
      <c r="A33" s="4" t="inlineStr">
        <is>
          <t>Number of stock issued</t>
        </is>
      </c>
      <c r="N33" s="6" t="n">
        <v>96923</v>
      </c>
    </row>
    <row r="34">
      <c r="A34" s="4" t="inlineStr">
        <is>
          <t>Options to purchase shares of common stock</t>
        </is>
      </c>
      <c r="I34" s="6" t="n">
        <v>20000</v>
      </c>
      <c r="K34" s="6" t="n">
        <v>20000</v>
      </c>
    </row>
    <row r="35">
      <c r="A35" s="4" t="inlineStr">
        <is>
          <t>Employees and Advisory Board Members [Member]</t>
        </is>
      </c>
    </row>
    <row r="36">
      <c r="A36" s="4" t="inlineStr">
        <is>
          <t>Number of stock options issued</t>
        </is>
      </c>
      <c r="AA36" s="6" t="n">
        <v>1539000</v>
      </c>
    </row>
    <row r="37">
      <c r="A37" s="4" t="inlineStr">
        <is>
          <t>Contractual term</t>
        </is>
      </c>
      <c r="AA37" s="4" t="inlineStr">
        <is>
          <t>10 years</t>
        </is>
      </c>
    </row>
    <row r="38">
      <c r="A38" s="4" t="inlineStr">
        <is>
          <t>Chief Compliance Officer [Member]</t>
        </is>
      </c>
    </row>
    <row r="39">
      <c r="A39" s="4" t="inlineStr">
        <is>
          <t>Aggregate value of stock option | $</t>
        </is>
      </c>
      <c r="G39" s="5" t="n">
        <v>1765837</v>
      </c>
    </row>
    <row r="40">
      <c r="A40" s="4" t="inlineStr">
        <is>
          <t>Number of stock options issued</t>
        </is>
      </c>
      <c r="G40" s="6" t="n">
        <v>200000</v>
      </c>
    </row>
    <row r="41">
      <c r="A41" s="4" t="inlineStr">
        <is>
          <t>New Chief Operating Officer [Member]</t>
        </is>
      </c>
    </row>
    <row r="42">
      <c r="A42" s="4" t="inlineStr">
        <is>
          <t>Options granted fully vested</t>
        </is>
      </c>
      <c r="E42" s="6" t="n">
        <v>35000</v>
      </c>
    </row>
    <row r="43">
      <c r="A43" s="4" t="inlineStr">
        <is>
          <t>Remaining performance options</t>
        </is>
      </c>
      <c r="E43" s="6" t="n">
        <v>165000</v>
      </c>
    </row>
    <row r="44">
      <c r="A44" s="4" t="inlineStr">
        <is>
          <t>Aggregate value of stock option | $</t>
        </is>
      </c>
      <c r="E44" s="5" t="n">
        <v>1384883</v>
      </c>
    </row>
    <row r="45">
      <c r="A45" s="4" t="inlineStr">
        <is>
          <t>Number of restricted stock units granted</t>
        </is>
      </c>
      <c r="E45" s="6" t="n">
        <v>10000</v>
      </c>
    </row>
    <row r="46">
      <c r="A46" s="4" t="inlineStr">
        <is>
          <t>Options and Warrants [Member]</t>
        </is>
      </c>
    </row>
    <row r="47">
      <c r="A47" s="4" t="inlineStr">
        <is>
          <t>Number of stock issued for option exercise</t>
        </is>
      </c>
      <c r="AA47" s="6" t="n">
        <v>535600</v>
      </c>
    </row>
    <row r="48">
      <c r="A48" s="4" t="inlineStr">
        <is>
          <t>Number of stock issued for option exercise, value | $</t>
        </is>
      </c>
      <c r="AA48" s="5" t="n">
        <v>302400</v>
      </c>
    </row>
    <row r="49">
      <c r="A49" s="4" t="inlineStr">
        <is>
          <t>Cashless exercise of options shares</t>
        </is>
      </c>
      <c r="AA49" s="6" t="n">
        <v>534774</v>
      </c>
    </row>
    <row r="50">
      <c r="A50" s="4" t="inlineStr">
        <is>
          <t>Cashless exercise of warrants, shares</t>
        </is>
      </c>
      <c r="AA50" s="6" t="n">
        <v>1472556</v>
      </c>
    </row>
    <row r="51">
      <c r="A51" s="4" t="inlineStr">
        <is>
          <t>Issued warrants in conjunction with stock | $</t>
        </is>
      </c>
      <c r="AA51" s="5" t="n">
        <v>20825</v>
      </c>
    </row>
    <row r="52">
      <c r="A52" s="4" t="inlineStr">
        <is>
          <t>Issued warrants in conjunction with debt | $</t>
        </is>
      </c>
      <c r="AA52" s="5" t="n">
        <v>569146</v>
      </c>
    </row>
    <row r="53">
      <c r="A53" s="4" t="inlineStr">
        <is>
          <t>Service-Based Stock Options [Member]</t>
        </is>
      </c>
    </row>
    <row r="54">
      <c r="A54" s="4" t="inlineStr">
        <is>
          <t>Number of stock issued for option exercise</t>
        </is>
      </c>
      <c r="AA54" s="6" t="n">
        <v>1175600</v>
      </c>
    </row>
    <row r="55">
      <c r="A55" s="4" t="inlineStr">
        <is>
          <t>Number of stock options issued</t>
        </is>
      </c>
      <c r="AA55" s="6" t="n">
        <v>700000</v>
      </c>
    </row>
    <row r="56">
      <c r="A56" s="4" t="inlineStr">
        <is>
          <t>Compensation expense | $</t>
        </is>
      </c>
      <c r="AA56" s="5" t="n">
        <v>559512</v>
      </c>
      <c r="AB56" s="5" t="n">
        <v>76000</v>
      </c>
    </row>
    <row r="57">
      <c r="A57" s="4" t="inlineStr">
        <is>
          <t>Unamortized expense | $</t>
        </is>
      </c>
      <c r="AA57" s="5" t="n">
        <v>1548089</v>
      </c>
    </row>
    <row r="58">
      <c r="A58" s="4" t="inlineStr">
        <is>
          <t>August 2020 Warrant Inducement [Member]</t>
        </is>
      </c>
    </row>
    <row r="59">
      <c r="A59" s="4" t="inlineStr">
        <is>
          <t>Warrant to purchase of common stock</t>
        </is>
      </c>
      <c r="AA59" s="6" t="n">
        <v>379957</v>
      </c>
    </row>
    <row r="60">
      <c r="A60" s="4" t="inlineStr">
        <is>
          <t>Fair value term</t>
        </is>
      </c>
      <c r="AA60" s="4" t="inlineStr">
        <is>
          <t>1 year 7 months 6 days</t>
        </is>
      </c>
    </row>
    <row r="61">
      <c r="A61" s="4" t="inlineStr">
        <is>
          <t>Warrant exercise price | $ / shares</t>
        </is>
      </c>
      <c r="P61" s="8" t="n">
        <v>1.75</v>
      </c>
      <c r="AA61" s="5" t="n">
        <v>2</v>
      </c>
    </row>
    <row r="62">
      <c r="A62" s="4" t="inlineStr">
        <is>
          <t>Warrants outstanding</t>
        </is>
      </c>
      <c r="P62" s="6" t="n">
        <v>526846</v>
      </c>
    </row>
    <row r="63">
      <c r="A63" s="4" t="inlineStr">
        <is>
          <t>Warrant discount price per share | $ / shares</t>
        </is>
      </c>
      <c r="P63" s="8" t="n">
        <v>0.25</v>
      </c>
    </row>
    <row r="64">
      <c r="A64" s="4" t="inlineStr">
        <is>
          <t>Deemed distribution from warrant price adjustments | $</t>
        </is>
      </c>
      <c r="AA64" s="5" t="n">
        <v>73636</v>
      </c>
    </row>
    <row r="65">
      <c r="A65" s="4" t="inlineStr">
        <is>
          <t>Proceeds from of warrants exercise | $</t>
        </is>
      </c>
      <c r="AA65" s="5" t="n">
        <v>623000</v>
      </c>
    </row>
    <row r="66">
      <c r="A66" s="4" t="inlineStr">
        <is>
          <t>Performance-Based Stock Options [Member]</t>
        </is>
      </c>
    </row>
    <row r="67">
      <c r="A67" s="4" t="inlineStr">
        <is>
          <t>Number of stock issued for option exercise</t>
        </is>
      </c>
      <c r="AA67" s="4" t="inlineStr">
        <is>
          <t xml:space="preserve"> </t>
        </is>
      </c>
    </row>
    <row r="68">
      <c r="A68" s="4" t="inlineStr">
        <is>
          <t>Number of stock options issued</t>
        </is>
      </c>
      <c r="AA68" s="4" t="inlineStr">
        <is>
          <t xml:space="preserve"> </t>
        </is>
      </c>
    </row>
    <row r="69">
      <c r="A69" s="4" t="inlineStr">
        <is>
          <t>May 2020 Notes [Member]</t>
        </is>
      </c>
    </row>
    <row r="70">
      <c r="A70" s="4" t="inlineStr">
        <is>
          <t>Conversion of outstanding | $</t>
        </is>
      </c>
      <c r="F70" s="5" t="n">
        <v>1119408</v>
      </c>
    </row>
    <row r="71">
      <c r="A71" s="4" t="inlineStr">
        <is>
          <t>Convertible promissory note | $</t>
        </is>
      </c>
      <c r="S71" s="5" t="n">
        <v>1000000</v>
      </c>
    </row>
    <row r="72">
      <c r="A72" s="4" t="inlineStr">
        <is>
          <t>Proceeds from convertible notes | $</t>
        </is>
      </c>
      <c r="S72" s="5" t="n">
        <v>1000000</v>
      </c>
    </row>
    <row r="73">
      <c r="A73" s="4" t="inlineStr">
        <is>
          <t>Conversion price per share | $ / shares</t>
        </is>
      </c>
      <c r="F73" s="8" t="n">
        <v>2.5</v>
      </c>
      <c r="S73" s="8" t="n">
        <v>2.5</v>
      </c>
    </row>
    <row r="74">
      <c r="A74" s="4" t="inlineStr">
        <is>
          <t>Debt conversion shares issued</t>
        </is>
      </c>
      <c r="F74" s="6" t="n">
        <v>447763</v>
      </c>
    </row>
    <row r="75">
      <c r="A75" s="4" t="inlineStr">
        <is>
          <t>Warrant [Member]</t>
        </is>
      </c>
    </row>
    <row r="76">
      <c r="A76" s="4" t="inlineStr">
        <is>
          <t>Number of shares issued for exercise of warrants</t>
        </is>
      </c>
      <c r="AA76" s="6" t="n">
        <v>379957</v>
      </c>
    </row>
    <row r="77">
      <c r="A77" s="4" t="inlineStr">
        <is>
          <t>Number of shares issued for exercise of warrants, value | $</t>
        </is>
      </c>
      <c r="AA77" s="5" t="n">
        <v>622763</v>
      </c>
    </row>
    <row r="78">
      <c r="A78" s="4" t="inlineStr">
        <is>
          <t>Common Stock [Member]</t>
        </is>
      </c>
    </row>
    <row r="79">
      <c r="A79" s="4" t="inlineStr">
        <is>
          <t>Shares issued after stok split</t>
        </is>
      </c>
      <c r="AA79" s="6" t="n">
        <v>632</v>
      </c>
    </row>
    <row r="80">
      <c r="A80" s="4" t="inlineStr">
        <is>
          <t>Number of stock issued</t>
        </is>
      </c>
      <c r="AA80" s="6" t="n">
        <v>2000000</v>
      </c>
      <c r="AB80" s="6" t="n">
        <v>304269</v>
      </c>
    </row>
    <row r="81">
      <c r="A81" s="4" t="inlineStr">
        <is>
          <t>Cash consideration | $</t>
        </is>
      </c>
      <c r="AB81" s="5" t="n">
        <v>3043</v>
      </c>
    </row>
    <row r="82">
      <c r="A82" s="4" t="inlineStr">
        <is>
          <t>Warrants Purchase | $</t>
        </is>
      </c>
      <c r="AB82" s="5" t="n">
        <v>20825</v>
      </c>
    </row>
    <row r="83">
      <c r="A83" s="4" t="inlineStr">
        <is>
          <t>Number of stock issued for option exercise</t>
        </is>
      </c>
      <c r="AA83" s="6" t="n">
        <v>535600</v>
      </c>
    </row>
    <row r="84">
      <c r="A84" s="4" t="inlineStr">
        <is>
          <t>Number of stock issued for option exercise, value | $</t>
        </is>
      </c>
      <c r="AA84" s="5" t="n">
        <v>5356</v>
      </c>
    </row>
    <row r="85">
      <c r="A85" s="4" t="inlineStr">
        <is>
          <t>Cashless exercise of options shares</t>
        </is>
      </c>
      <c r="AA85" s="6" t="n">
        <v>534774</v>
      </c>
    </row>
    <row r="86">
      <c r="A86" s="4" t="inlineStr">
        <is>
          <t>Cashless exercise of warrants, shares</t>
        </is>
      </c>
      <c r="AA86" s="6" t="n">
        <v>1472556</v>
      </c>
    </row>
    <row r="87">
      <c r="A87" s="4" t="inlineStr">
        <is>
          <t>Issued warrants in conjunction with stock | $</t>
        </is>
      </c>
      <c r="AA87" s="5" t="n">
        <v>2902631</v>
      </c>
    </row>
    <row r="88">
      <c r="A88" s="4" t="inlineStr">
        <is>
          <t>Shares for services, shares</t>
        </is>
      </c>
      <c r="AA88" s="6" t="n">
        <v>2900000</v>
      </c>
      <c r="AB88" s="6" t="n">
        <v>20000</v>
      </c>
    </row>
    <row r="89">
      <c r="A89" s="4" t="inlineStr">
        <is>
          <t>Shares for services, value | $</t>
        </is>
      </c>
      <c r="AA89" s="5" t="n">
        <v>29000</v>
      </c>
      <c r="AB89" s="5" t="n">
        <v>200</v>
      </c>
    </row>
    <row r="90">
      <c r="A90" s="4" t="inlineStr">
        <is>
          <t>Shares issued for share liability</t>
        </is>
      </c>
      <c r="AA90" s="6" t="n">
        <v>2722187</v>
      </c>
    </row>
    <row r="91">
      <c r="A91" s="4" t="inlineStr">
        <is>
          <t>Shares issued for liability | $</t>
        </is>
      </c>
      <c r="AA91" s="5" t="n">
        <v>2181453</v>
      </c>
    </row>
    <row r="92">
      <c r="A92" s="4" t="inlineStr">
        <is>
          <t>Proceeds from issuance of common stock | $</t>
        </is>
      </c>
      <c r="AB92" s="5" t="n">
        <v>350001</v>
      </c>
    </row>
    <row r="93">
      <c r="A93" s="4" t="inlineStr">
        <is>
          <t>Shares issued for compensation</t>
        </is>
      </c>
      <c r="AA93" s="4" t="inlineStr">
        <is>
          <t xml:space="preserve"> </t>
        </is>
      </c>
      <c r="AB93" s="6" t="n">
        <v>200000</v>
      </c>
    </row>
    <row r="94">
      <c r="A94" s="4" t="inlineStr">
        <is>
          <t>Brio Warrants [Member]</t>
        </is>
      </c>
    </row>
    <row r="95">
      <c r="A95" s="4" t="inlineStr">
        <is>
          <t>Number of stock issued</t>
        </is>
      </c>
      <c r="AA95" s="6" t="n">
        <v>57547</v>
      </c>
    </row>
    <row r="96">
      <c r="A96" s="4" t="inlineStr">
        <is>
          <t>Warrant to purchase of common stock</t>
        </is>
      </c>
      <c r="AA96" s="6" t="n">
        <v>100000</v>
      </c>
    </row>
    <row r="97">
      <c r="A97" s="4" t="inlineStr">
        <is>
          <t>Deemed distribution from warrant price adjustments | $</t>
        </is>
      </c>
      <c r="AA97" s="5" t="n">
        <v>226906</v>
      </c>
    </row>
    <row r="98">
      <c r="A98" s="4" t="inlineStr">
        <is>
          <t>Measurement Input, Price Volatility [Member] | August 2020 Warrant Inducement [Member]</t>
        </is>
      </c>
    </row>
    <row r="99">
      <c r="A99" s="4" t="inlineStr">
        <is>
          <t>Fair value measurement input</t>
        </is>
      </c>
      <c r="AA99" s="9" t="n">
        <v>148.49</v>
      </c>
    </row>
    <row r="100">
      <c r="A100" s="4" t="inlineStr">
        <is>
          <t>Measurement Input, Risk Free Interest Rate [Member] | August 2020 Warrant Inducement [Member]</t>
        </is>
      </c>
    </row>
    <row r="101">
      <c r="A101" s="4" t="inlineStr">
        <is>
          <t>Fair value measurement input</t>
        </is>
      </c>
      <c r="AA101" s="9" t="n">
        <v>0.14</v>
      </c>
    </row>
    <row r="102">
      <c r="A102" s="4" t="inlineStr">
        <is>
          <t>Securities Purchase Agreement [Member]</t>
        </is>
      </c>
    </row>
    <row r="103">
      <c r="A103" s="4" t="inlineStr">
        <is>
          <t>Share issue price per share | $ / shares</t>
        </is>
      </c>
      <c r="Q103" s="5" t="n">
        <v>1000</v>
      </c>
    </row>
    <row r="104">
      <c r="A104" s="4" t="inlineStr">
        <is>
          <t>Number of stock issued</t>
        </is>
      </c>
      <c r="Q104" s="6" t="n">
        <v>3500</v>
      </c>
    </row>
    <row r="105">
      <c r="A105" s="4" t="inlineStr">
        <is>
          <t>Warrant to purchase of common stock</t>
        </is>
      </c>
      <c r="Q105" s="6" t="n">
        <v>400</v>
      </c>
    </row>
    <row r="106">
      <c r="A106" s="4" t="inlineStr">
        <is>
          <t>Fair value term</t>
        </is>
      </c>
      <c r="Q106" s="4" t="inlineStr">
        <is>
          <t>5 years</t>
        </is>
      </c>
    </row>
    <row r="107">
      <c r="A107" s="4" t="inlineStr">
        <is>
          <t>Warrant exercise price | $ / shares</t>
        </is>
      </c>
      <c r="Q107" s="8" t="n">
        <v>4.6</v>
      </c>
    </row>
    <row r="108">
      <c r="A108" s="4" t="inlineStr">
        <is>
          <t>Cash consideration | $</t>
        </is>
      </c>
      <c r="Q108" s="5" t="n">
        <v>3500000</v>
      </c>
    </row>
    <row r="109">
      <c r="A109" s="4" t="inlineStr">
        <is>
          <t>Aggregate purchase price | $</t>
        </is>
      </c>
      <c r="Q109" s="6" t="n">
        <v>2892500</v>
      </c>
    </row>
    <row r="110">
      <c r="A110" s="4" t="inlineStr">
        <is>
          <t>Conversion of outstanding | $</t>
        </is>
      </c>
      <c r="Q110" s="6" t="n">
        <v>607500</v>
      </c>
    </row>
    <row r="111">
      <c r="A111" s="4" t="inlineStr">
        <is>
          <t>Deemed dividend | $</t>
        </is>
      </c>
      <c r="Q111" s="5" t="n">
        <v>3500000</v>
      </c>
    </row>
    <row r="112">
      <c r="A112" s="4" t="inlineStr">
        <is>
          <t>Warrant Purchase Agreement [Member]</t>
        </is>
      </c>
    </row>
    <row r="113">
      <c r="A113" s="4" t="inlineStr">
        <is>
          <t>Warrant to purchase of common stock</t>
        </is>
      </c>
      <c r="Q113" s="6" t="n">
        <v>500000</v>
      </c>
    </row>
    <row r="114">
      <c r="A114" s="4" t="inlineStr">
        <is>
          <t>Fair value term</t>
        </is>
      </c>
      <c r="AA114" s="4" t="inlineStr">
        <is>
          <t>5 years</t>
        </is>
      </c>
    </row>
    <row r="115">
      <c r="A115" s="4" t="inlineStr">
        <is>
          <t>Warrant exercise price | $ / shares</t>
        </is>
      </c>
      <c r="Q115" s="8" t="n">
        <v>5.2</v>
      </c>
    </row>
    <row r="116">
      <c r="A116" s="4" t="inlineStr">
        <is>
          <t>Warrant purchase price | $</t>
        </is>
      </c>
      <c r="Q116" s="5" t="n">
        <v>15000</v>
      </c>
    </row>
    <row r="117">
      <c r="A117" s="4" t="inlineStr">
        <is>
          <t>Fair value of warrants | $</t>
        </is>
      </c>
      <c r="AA117" s="5" t="n">
        <v>4743893</v>
      </c>
    </row>
    <row r="118">
      <c r="A118" s="4" t="inlineStr">
        <is>
          <t>Warrants Purchase | $</t>
        </is>
      </c>
      <c r="AA118" s="6" t="n">
        <v>9467767</v>
      </c>
    </row>
    <row r="119">
      <c r="A119" s="4" t="inlineStr">
        <is>
          <t>Amortization stock-based compensation | $</t>
        </is>
      </c>
      <c r="AA119" s="6" t="n">
        <v>790649</v>
      </c>
    </row>
    <row r="120">
      <c r="A120" s="4" t="inlineStr">
        <is>
          <t>Unamortized costs | $</t>
        </is>
      </c>
      <c r="AA120" s="5" t="n">
        <v>3953244</v>
      </c>
    </row>
    <row r="121">
      <c r="A121" s="4" t="inlineStr">
        <is>
          <t>Warrant Purchase Agreement [Member] | Measurement Input, Expected Dividend Rate [Member]</t>
        </is>
      </c>
    </row>
    <row r="122">
      <c r="A122" s="4" t="inlineStr">
        <is>
          <t>Fair value measurement input</t>
        </is>
      </c>
      <c r="AA122" s="6" t="n">
        <v>0</v>
      </c>
    </row>
    <row r="123">
      <c r="A123" s="4" t="inlineStr">
        <is>
          <t>Warrant Purchase Agreement [Member] | Measurement Input, Price Volatility [Member]</t>
        </is>
      </c>
    </row>
    <row r="124">
      <c r="A124" s="4" t="inlineStr">
        <is>
          <t>Fair value measurement input</t>
        </is>
      </c>
      <c r="AA124" s="10" t="n">
        <v>161.4</v>
      </c>
    </row>
    <row r="125">
      <c r="A125" s="4" t="inlineStr">
        <is>
          <t>Warrant Purchase Agreement [Member] | Measurement Input, Risk Free Interest Rate [Member]</t>
        </is>
      </c>
    </row>
    <row r="126">
      <c r="A126" s="4" t="inlineStr">
        <is>
          <t>Fair value measurement input</t>
        </is>
      </c>
      <c r="AA126" s="9" t="n">
        <v>0.28</v>
      </c>
    </row>
    <row r="127">
      <c r="A127" s="4" t="inlineStr">
        <is>
          <t>Consulting Agreement [Member]</t>
        </is>
      </c>
    </row>
    <row r="128">
      <c r="A128" s="4" t="inlineStr">
        <is>
          <t>Share issue price per share | $ / shares</t>
        </is>
      </c>
      <c r="P128" s="8" t="n">
        <v>5.2</v>
      </c>
    </row>
    <row r="129">
      <c r="A129" s="4" t="inlineStr">
        <is>
          <t>Number of stock issued</t>
        </is>
      </c>
      <c r="P129" s="6" t="n">
        <v>750000</v>
      </c>
    </row>
    <row r="130">
      <c r="A130" s="4" t="inlineStr">
        <is>
          <t>Warrant to purchase of common stock</t>
        </is>
      </c>
      <c r="P130" s="6" t="n">
        <v>500000</v>
      </c>
    </row>
    <row r="131">
      <c r="A131" s="4" t="inlineStr">
        <is>
          <t>Fair value term</t>
        </is>
      </c>
      <c r="AA131" s="4" t="inlineStr">
        <is>
          <t>5 years</t>
        </is>
      </c>
    </row>
    <row r="132">
      <c r="A132" s="4" t="inlineStr">
        <is>
          <t>Consulting Agreement [Member] | Warrant [Member]</t>
        </is>
      </c>
    </row>
    <row r="133">
      <c r="A133" s="4" t="inlineStr">
        <is>
          <t>Warrant to purchase of common stock</t>
        </is>
      </c>
      <c r="P133" s="6" t="n">
        <v>250000</v>
      </c>
    </row>
    <row r="134">
      <c r="A134" s="4" t="inlineStr">
        <is>
          <t>Warrant exercise price | $ / shares</t>
        </is>
      </c>
      <c r="P134" s="8" t="n">
        <v>5.75</v>
      </c>
    </row>
    <row r="135">
      <c r="A135" s="4" t="inlineStr">
        <is>
          <t>Consulting Agreement [Member] | Measurement Input, Expected Dividend Rate [Member]</t>
        </is>
      </c>
    </row>
    <row r="136">
      <c r="A136" s="4" t="inlineStr">
        <is>
          <t>Fair value measurement input</t>
        </is>
      </c>
      <c r="AA136" s="6" t="n">
        <v>0</v>
      </c>
    </row>
    <row r="137">
      <c r="A137" s="4" t="inlineStr">
        <is>
          <t>Consulting Agreement [Member] | Measurement Input, Price Volatility [Member]</t>
        </is>
      </c>
    </row>
    <row r="138">
      <c r="A138" s="4" t="inlineStr">
        <is>
          <t>Fair value measurement input</t>
        </is>
      </c>
      <c r="AA138" s="10" t="n">
        <v>161.4</v>
      </c>
    </row>
    <row r="139">
      <c r="A139" s="4" t="inlineStr">
        <is>
          <t>Consulting Agreement [Member] | Measurement Input, Risk Free Interest Rate [Member]</t>
        </is>
      </c>
    </row>
    <row r="140">
      <c r="A140" s="4" t="inlineStr">
        <is>
          <t>Fair value measurement input</t>
        </is>
      </c>
      <c r="AA140" s="9" t="n">
        <v>0.28</v>
      </c>
    </row>
    <row r="141">
      <c r="A141" s="4" t="inlineStr">
        <is>
          <t>Private Placement Offering [Member]</t>
        </is>
      </c>
    </row>
    <row r="142">
      <c r="A142" s="4" t="inlineStr">
        <is>
          <t>Common stock, par value | $ / shares</t>
        </is>
      </c>
      <c r="J142" s="8" t="n">
        <v>0.01</v>
      </c>
    </row>
    <row r="143">
      <c r="A143" s="4" t="inlineStr">
        <is>
          <t>Number of stock issued</t>
        </is>
      </c>
      <c r="J143" s="6" t="n">
        <v>3044529</v>
      </c>
    </row>
    <row r="144">
      <c r="A144" s="4" t="inlineStr">
        <is>
          <t>Cash consideration | $</t>
        </is>
      </c>
      <c r="J144" s="5" t="n">
        <v>14460000</v>
      </c>
    </row>
    <row r="145">
      <c r="A145" s="4" t="inlineStr">
        <is>
          <t>Aggregate purchase price | $</t>
        </is>
      </c>
      <c r="J145" s="5" t="n">
        <v>13500000</v>
      </c>
    </row>
    <row r="146">
      <c r="A146" s="4" t="inlineStr">
        <is>
          <t>Private Placement Offering [Member] | BTIG, LLC [Member]</t>
        </is>
      </c>
    </row>
    <row r="147">
      <c r="A147" s="4" t="inlineStr">
        <is>
          <t>Warrant to purchase of common stock</t>
        </is>
      </c>
      <c r="J147" s="6" t="n">
        <v>91336</v>
      </c>
    </row>
    <row r="148">
      <c r="A148" s="4" t="inlineStr">
        <is>
          <t>Warrant exercise price | $ / shares</t>
        </is>
      </c>
      <c r="J148" s="8" t="n">
        <v>4.75</v>
      </c>
    </row>
    <row r="149">
      <c r="A149" s="4" t="inlineStr">
        <is>
          <t>Warrants expiration date</t>
        </is>
      </c>
      <c r="J149" s="4" t="inlineStr">
        <is>
          <t>Nov. 3,
		2025</t>
        </is>
      </c>
    </row>
    <row r="150">
      <c r="A150" s="4" t="inlineStr">
        <is>
          <t>Purchase Agreement [Member]</t>
        </is>
      </c>
    </row>
    <row r="151">
      <c r="A151" s="4" t="inlineStr">
        <is>
          <t>Number of stock issued</t>
        </is>
      </c>
      <c r="H151" s="6" t="n">
        <v>323892</v>
      </c>
    </row>
    <row r="152">
      <c r="A152" s="4" t="inlineStr">
        <is>
          <t>Cash consideration | $</t>
        </is>
      </c>
      <c r="H152" s="5" t="n">
        <v>1540000</v>
      </c>
    </row>
    <row r="153">
      <c r="A153" s="4" t="inlineStr">
        <is>
          <t>Aggregate purchase price | $</t>
        </is>
      </c>
      <c r="H153" s="6" t="n">
        <v>1400000</v>
      </c>
    </row>
    <row r="154">
      <c r="A154" s="4" t="inlineStr">
        <is>
          <t>Gross proceeds from the offering | $</t>
        </is>
      </c>
      <c r="H154" s="5" t="n">
        <v>16000000</v>
      </c>
    </row>
    <row r="155">
      <c r="A155" s="4" t="inlineStr">
        <is>
          <t>Purchase Agreement [Member] | Chief Executive Officer And Chief Technology Officer [Member]</t>
        </is>
      </c>
    </row>
    <row r="156">
      <c r="A156" s="4" t="inlineStr">
        <is>
          <t>Share issue price per share | $ / shares</t>
        </is>
      </c>
      <c r="X156" s="8" t="n">
        <v>0.9</v>
      </c>
    </row>
    <row r="157">
      <c r="A157" s="4" t="inlineStr">
        <is>
          <t>Number of stock issued</t>
        </is>
      </c>
      <c r="X157" s="6" t="n">
        <v>1000000</v>
      </c>
    </row>
    <row r="158">
      <c r="A158" s="4" t="inlineStr">
        <is>
          <t>Cash consideration | $</t>
        </is>
      </c>
      <c r="X158" s="5" t="n">
        <v>900000</v>
      </c>
    </row>
    <row r="159">
      <c r="A159" s="4" t="inlineStr">
        <is>
          <t>Ownership percentage</t>
        </is>
      </c>
      <c r="X159" s="4" t="inlineStr">
        <is>
          <t>100.00%</t>
        </is>
      </c>
    </row>
    <row r="160">
      <c r="A160" s="4" t="inlineStr">
        <is>
          <t>Purchased remaining interest percentage</t>
        </is>
      </c>
      <c r="X160" s="4" t="inlineStr">
        <is>
          <t>21.80%</t>
        </is>
      </c>
    </row>
    <row r="161">
      <c r="A161" s="4" t="inlineStr">
        <is>
          <t>Accumulated deficit | $</t>
        </is>
      </c>
      <c r="X161" s="5" t="n">
        <v>417044</v>
      </c>
    </row>
    <row r="162">
      <c r="A162" s="4" t="inlineStr">
        <is>
          <t>Purchase Agreement [Member] | BTIG, LLC [Member]</t>
        </is>
      </c>
    </row>
    <row r="163">
      <c r="A163" s="4" t="inlineStr">
        <is>
          <t>Warrant to purchase of common stock</t>
        </is>
      </c>
      <c r="H163" s="6" t="n">
        <v>9717</v>
      </c>
    </row>
    <row r="164">
      <c r="A164" s="4" t="inlineStr">
        <is>
          <t>Warrant exercise price | $ / shares</t>
        </is>
      </c>
      <c r="H164" s="8" t="n">
        <v>4.75</v>
      </c>
    </row>
    <row r="165">
      <c r="A165" s="4" t="inlineStr">
        <is>
          <t>Warrants expiration date</t>
        </is>
      </c>
      <c r="H165" s="4" t="inlineStr">
        <is>
          <t>Nov. 19,
		2025</t>
        </is>
      </c>
    </row>
    <row r="166">
      <c r="A166" s="4" t="inlineStr">
        <is>
          <t>Membership Interest Purchase Agreement [Member]</t>
        </is>
      </c>
    </row>
    <row r="167">
      <c r="A167" s="4" t="inlineStr">
        <is>
          <t>Membership interest</t>
        </is>
      </c>
      <c r="W167" s="4" t="inlineStr">
        <is>
          <t>21.8333%</t>
        </is>
      </c>
    </row>
    <row r="168">
      <c r="A168" s="4" t="inlineStr">
        <is>
          <t>Aggregate expenses | $</t>
        </is>
      </c>
      <c r="AA168" s="5" t="n">
        <v>18060000</v>
      </c>
    </row>
    <row r="169">
      <c r="A169" s="4" t="inlineStr">
        <is>
          <t>Membership Interest Purchase Agreement [Member] | Mr. Schreiber [Member]</t>
        </is>
      </c>
    </row>
    <row r="170">
      <c r="A170" s="4" t="inlineStr">
        <is>
          <t>Number of stock issued</t>
        </is>
      </c>
      <c r="C170" s="6" t="n">
        <v>1000000</v>
      </c>
      <c r="W170" s="6" t="n">
        <v>500000</v>
      </c>
    </row>
    <row r="171">
      <c r="A171" s="4" t="inlineStr">
        <is>
          <t>Membership Interest Purchase Agreement [Member] | Mr. Galluppi [Member]</t>
        </is>
      </c>
    </row>
    <row r="172">
      <c r="A172" s="4" t="inlineStr">
        <is>
          <t>Number of stock issued</t>
        </is>
      </c>
      <c r="C172" s="6" t="n">
        <v>1000000</v>
      </c>
      <c r="W172" s="6" t="n">
        <v>500000</v>
      </c>
    </row>
    <row r="173">
      <c r="A173" s="4" t="inlineStr">
        <is>
          <t>Membership Interest Purchase Agreement [Member] | First Mile Stone [Member]</t>
        </is>
      </c>
    </row>
    <row r="174">
      <c r="A174" s="4" t="inlineStr">
        <is>
          <t>Share issue price per share | $ / shares</t>
        </is>
      </c>
      <c r="W174" s="8" t="n">
        <v>2.5</v>
      </c>
    </row>
    <row r="175">
      <c r="A175" s="4" t="inlineStr">
        <is>
          <t>Membership Interest Purchase Agreement [Member] | First Mile Stone [Member] | Mr. Schreiber [Member]</t>
        </is>
      </c>
    </row>
    <row r="176">
      <c r="A176" s="4" t="inlineStr">
        <is>
          <t>Number of stock issued</t>
        </is>
      </c>
      <c r="W176" s="6" t="n">
        <v>500000</v>
      </c>
    </row>
    <row r="177">
      <c r="A177" s="4" t="inlineStr">
        <is>
          <t>Membership Interest Purchase Agreement [Member] | First Mile Stone [Member] | Mr. Galluppi [Member]</t>
        </is>
      </c>
    </row>
    <row r="178">
      <c r="A178" s="4" t="inlineStr">
        <is>
          <t>Number of stock issued</t>
        </is>
      </c>
      <c r="W178" s="6" t="n">
        <v>500000</v>
      </c>
    </row>
    <row r="179">
      <c r="A179" s="4" t="inlineStr">
        <is>
          <t>Membership Interest Purchase Agreement [Member] | Second Mile Stone [Member]</t>
        </is>
      </c>
    </row>
    <row r="180">
      <c r="A180" s="4" t="inlineStr">
        <is>
          <t>Share issue price per share | $ / shares</t>
        </is>
      </c>
      <c r="W180" s="8" t="n">
        <v>3.75</v>
      </c>
    </row>
    <row r="181">
      <c r="A181" s="4" t="inlineStr">
        <is>
          <t>Membership Interest Purchase Agreement [Member] | Second Mile Stone [Member] | Mr. Schreiber [Member]</t>
        </is>
      </c>
    </row>
    <row r="182">
      <c r="A182" s="4" t="inlineStr">
        <is>
          <t>Number of stock issued</t>
        </is>
      </c>
      <c r="W182" s="6" t="n">
        <v>500000</v>
      </c>
    </row>
    <row r="183">
      <c r="A183" s="4" t="inlineStr">
        <is>
          <t>Membership Interest Purchase Agreement [Member] | Second Mile Stone [Member] | Mr. Galluppi [Member]</t>
        </is>
      </c>
    </row>
    <row r="184">
      <c r="A184" s="4" t="inlineStr">
        <is>
          <t>Number of stock issued</t>
        </is>
      </c>
      <c r="W184" s="6" t="n">
        <v>500000</v>
      </c>
    </row>
    <row r="185">
      <c r="A185" s="4" t="inlineStr">
        <is>
          <t>Services Agreement [Member] | Service-Based Stock Options [Member] | Mr.Sean Fitzpatrick [Member]</t>
        </is>
      </c>
    </row>
    <row r="186">
      <c r="A186" s="4" t="inlineStr">
        <is>
          <t>Options to purchase shares of common stock</t>
        </is>
      </c>
      <c r="V186" s="6" t="n">
        <v>500000</v>
      </c>
    </row>
    <row r="187">
      <c r="A187" s="4" t="inlineStr">
        <is>
          <t>Options granted fully vested</t>
        </is>
      </c>
      <c r="V187" s="6" t="n">
        <v>130000</v>
      </c>
    </row>
    <row r="188">
      <c r="A188" s="4" t="inlineStr">
        <is>
          <t>Remaining performance options</t>
        </is>
      </c>
      <c r="V188" s="6" t="n">
        <v>370000</v>
      </c>
    </row>
    <row r="189">
      <c r="A189" s="4" t="inlineStr">
        <is>
          <t>Number of shares cancelled during period</t>
        </is>
      </c>
      <c r="V189" s="6" t="n">
        <v>500000</v>
      </c>
    </row>
    <row r="190">
      <c r="A190" s="4" t="inlineStr">
        <is>
          <t>Purchase of common stock exercise price | $ / shares</t>
        </is>
      </c>
      <c r="V190" s="8" t="n">
        <v>1.5</v>
      </c>
    </row>
    <row r="191">
      <c r="A191" s="4" t="inlineStr">
        <is>
          <t>Amended CAO Employment Agreement [Member]</t>
        </is>
      </c>
    </row>
    <row r="192">
      <c r="A192" s="4" t="inlineStr">
        <is>
          <t>Options to purchase shares of common stock</t>
        </is>
      </c>
      <c r="D192" s="6" t="n">
        <v>200000</v>
      </c>
    </row>
    <row r="193">
      <c r="A193" s="4" t="inlineStr">
        <is>
          <t>Amended CAO Employment Agreement [Member] | Restricted Stock Units (RSUs) [Member]</t>
        </is>
      </c>
    </row>
    <row r="194">
      <c r="A194" s="4" t="inlineStr">
        <is>
          <t>Common stock, par value | $ / shares</t>
        </is>
      </c>
      <c r="D194" s="8" t="n">
        <v>0.01</v>
      </c>
    </row>
    <row r="195">
      <c r="A195" s="4" t="inlineStr">
        <is>
          <t>Number of restricted stock units granted</t>
        </is>
      </c>
      <c r="D195" s="6" t="n">
        <v>300000</v>
      </c>
    </row>
    <row r="196">
      <c r="A196" s="4" t="inlineStr">
        <is>
          <t>Options vesting date</t>
        </is>
      </c>
      <c r="D196" s="4" t="inlineStr">
        <is>
          <t>Dec. 8,
		2023</t>
        </is>
      </c>
    </row>
    <row r="197">
      <c r="A197" s="4" t="inlineStr">
        <is>
          <t>2020 Plan [Member]</t>
        </is>
      </c>
    </row>
    <row r="198">
      <c r="A198" s="4" t="inlineStr">
        <is>
          <t>Compensation expense | $</t>
        </is>
      </c>
      <c r="AA198" s="6" t="n">
        <v>341729</v>
      </c>
      <c r="AB198" s="5" t="n">
        <v>0</v>
      </c>
    </row>
    <row r="199">
      <c r="A199" s="4" t="inlineStr">
        <is>
          <t>Unamortized expense | $</t>
        </is>
      </c>
      <c r="AA199" s="5" t="n">
        <v>5942861</v>
      </c>
    </row>
    <row r="200">
      <c r="A200" s="4" t="inlineStr">
        <is>
          <t>Note Repayment and Warrant Amendment Agreement [Member] | Alpha Capital Anstalt [Member]</t>
        </is>
      </c>
    </row>
    <row r="201">
      <c r="A201" s="4" t="inlineStr">
        <is>
          <t>Cashless exercise of warrants, shares</t>
        </is>
      </c>
      <c r="U201" s="6" t="n">
        <v>90231</v>
      </c>
    </row>
    <row r="202">
      <c r="A202" s="4" t="inlineStr">
        <is>
          <t>Deemed distribution from warrant price adjustments | $</t>
        </is>
      </c>
      <c r="U202" s="5" t="n">
        <v>915479</v>
      </c>
    </row>
    <row r="203">
      <c r="A203" s="4" t="inlineStr">
        <is>
          <t>Note Repayment and Warrant Amendment Agreement [Member] | Alpha Capital Anstalt [Member] | 2018 Alpha Note [Member]</t>
        </is>
      </c>
    </row>
    <row r="204">
      <c r="A204" s="4" t="inlineStr">
        <is>
          <t>Convertible promissory note | $</t>
        </is>
      </c>
      <c r="U204" s="6" t="n">
        <v>224145</v>
      </c>
    </row>
    <row r="205">
      <c r="A205" s="4" t="inlineStr">
        <is>
          <t>Note Repayment and Warrant Amendment Agreement [Member] | Brio Master Fund [Member] | Brio 2019 Warrant [Member]</t>
        </is>
      </c>
    </row>
    <row r="206">
      <c r="A206" s="4" t="inlineStr">
        <is>
          <t>Convertible promissory note | $</t>
        </is>
      </c>
      <c r="U206" s="5" t="n">
        <v>162500</v>
      </c>
    </row>
    <row r="207">
      <c r="A207" s="4" t="inlineStr">
        <is>
          <t>Cashless exercise of warrants, shares</t>
        </is>
      </c>
      <c r="T207" s="6" t="n">
        <v>103562</v>
      </c>
    </row>
    <row r="208">
      <c r="A208" s="4" t="inlineStr">
        <is>
          <t>2019 Alpha Amendment [Member] | Alpha Capital Anstalt [Member] | 2019 Alpha Warrant [Member]</t>
        </is>
      </c>
    </row>
    <row r="209">
      <c r="A209" s="4" t="inlineStr">
        <is>
          <t>Warrant to purchase of common stock</t>
        </is>
      </c>
      <c r="U209" s="6" t="n">
        <v>267223</v>
      </c>
    </row>
    <row r="210">
      <c r="A210" s="4" t="inlineStr">
        <is>
          <t>Convertible promissory note | $</t>
        </is>
      </c>
      <c r="U210" s="5" t="n">
        <v>520000</v>
      </c>
    </row>
    <row r="211">
      <c r="A211" s="4" t="inlineStr">
        <is>
          <t>Second Alpha Warrant Amendment [Member] | August 2019 Warrant [Member]</t>
        </is>
      </c>
    </row>
    <row r="212">
      <c r="A212" s="4" t="inlineStr">
        <is>
          <t>Warrant to purchase of common stock</t>
        </is>
      </c>
      <c r="T212" s="6" t="n">
        <v>391466</v>
      </c>
    </row>
    <row r="213">
      <c r="A213" s="4" t="inlineStr">
        <is>
          <t>Amended Consulting Agreement [Member] | Blue Horizon Consulting, LLC [Member]</t>
        </is>
      </c>
    </row>
    <row r="214">
      <c r="A214" s="4" t="inlineStr">
        <is>
          <t>Number of stock issued</t>
        </is>
      </c>
      <c r="L214" s="6" t="n">
        <v>800000</v>
      </c>
      <c r="O214" s="6" t="n">
        <v>2000000</v>
      </c>
    </row>
    <row r="215">
      <c r="A215" s="4" t="inlineStr">
        <is>
          <t>Stock compensation expense | $</t>
        </is>
      </c>
      <c r="O215" s="5" t="n">
        <v>15900000</v>
      </c>
    </row>
    <row r="216">
      <c r="A216" s="4" t="inlineStr">
        <is>
          <t>Shares issued for compensation</t>
        </is>
      </c>
      <c r="O216" s="6" t="n">
        <v>2000000</v>
      </c>
    </row>
    <row r="217">
      <c r="A217" s="4" t="inlineStr">
        <is>
          <t>Amended Consulting Agreement [Member] | Blue Horizon Consulting, LLC [Member] | Subsequent Event [Member]</t>
        </is>
      </c>
    </row>
    <row r="218">
      <c r="A218" s="4" t="inlineStr">
        <is>
          <t>Number of stock issued</t>
        </is>
      </c>
      <c r="B218" s="6" t="n">
        <v>1200000</v>
      </c>
    </row>
    <row r="219">
      <c r="A219" s="4" t="inlineStr">
        <is>
          <t>Minimum [Member] | Alpha Capital Anstalt [Member] | 2018 Alpha Warrant [Member]</t>
        </is>
      </c>
    </row>
    <row r="220">
      <c r="A220" s="4" t="inlineStr">
        <is>
          <t>Warrant to purchase of common stock</t>
        </is>
      </c>
      <c r="U220" s="6" t="n">
        <v>811594</v>
      </c>
    </row>
    <row r="221">
      <c r="A221" s="4" t="inlineStr">
        <is>
          <t>Warrant exercise price | $ / shares</t>
        </is>
      </c>
      <c r="U221" s="8" t="n">
        <v>0.68</v>
      </c>
    </row>
    <row r="222">
      <c r="A222" s="4" t="inlineStr">
        <is>
          <t>Minimum [Member] | Note Repayment and Warrant Amendment Agreement [Member] | Brio Master Fund [Member] | Brio 2019 Warrant [Member]</t>
        </is>
      </c>
    </row>
    <row r="223">
      <c r="A223" s="4" t="inlineStr">
        <is>
          <t>Warrant to purchase of common stock</t>
        </is>
      </c>
      <c r="T223" s="6" t="n">
        <v>103562</v>
      </c>
      <c r="U223" s="6" t="n">
        <v>114130</v>
      </c>
    </row>
    <row r="224">
      <c r="A224" s="4" t="inlineStr">
        <is>
          <t>Warrant exercise price | $ / shares</t>
        </is>
      </c>
      <c r="U224" s="8" t="n">
        <v>1.4</v>
      </c>
    </row>
    <row r="225">
      <c r="A225" s="4" t="inlineStr">
        <is>
          <t>Minimum [Member] | 2019 Alpha Amendment [Member] | Alpha Capital Anstalt [Member] | 2019 Alpha Warrant [Member]</t>
        </is>
      </c>
    </row>
    <row r="226">
      <c r="A226" s="4" t="inlineStr">
        <is>
          <t>Warrant to purchase of common stock</t>
        </is>
      </c>
      <c r="U226" s="6" t="n">
        <v>365217</v>
      </c>
    </row>
    <row r="227">
      <c r="A227" s="4" t="inlineStr">
        <is>
          <t>Warrant exercise price | $ / shares</t>
        </is>
      </c>
      <c r="U227" s="8" t="n">
        <v>1.4</v>
      </c>
    </row>
    <row r="228">
      <c r="A228" s="4" t="inlineStr">
        <is>
          <t>Minimum [Member] | Second Alpha Warrant Amendment [Member] | August 2019 Warrant [Member]</t>
        </is>
      </c>
    </row>
    <row r="229">
      <c r="A229" s="4" t="inlineStr">
        <is>
          <t>Warrant to purchase of common stock</t>
        </is>
      </c>
      <c r="T229" s="6" t="n">
        <v>331401</v>
      </c>
    </row>
    <row r="230">
      <c r="A230" s="4" t="inlineStr">
        <is>
          <t>Minimum [Member] | 2018 Brio Warrant Amendment [Member] | Brio Master Fund [Member] | 2018 Brio Warrant [Member]</t>
        </is>
      </c>
    </row>
    <row r="231">
      <c r="A231" s="4" t="inlineStr">
        <is>
          <t>Warrant to purchase of common stock</t>
        </is>
      </c>
      <c r="U231" s="6" t="n">
        <v>86957</v>
      </c>
    </row>
    <row r="232">
      <c r="A232" s="4" t="inlineStr">
        <is>
          <t>Warrant exercise price | $ / shares</t>
        </is>
      </c>
      <c r="U232" s="8" t="n">
        <v>1.4</v>
      </c>
    </row>
    <row r="233">
      <c r="A233" s="4" t="inlineStr">
        <is>
          <t>Maximum [Member]</t>
        </is>
      </c>
    </row>
    <row r="234">
      <c r="A234" s="4" t="inlineStr">
        <is>
          <t>Number of stock options issued</t>
        </is>
      </c>
      <c r="E234" s="6" t="n">
        <v>200000</v>
      </c>
    </row>
    <row r="235">
      <c r="A235" s="4" t="inlineStr">
        <is>
          <t>Maximum [Member] | 2020 Plan [Member] | Subsequent Event [Member]</t>
        </is>
      </c>
    </row>
    <row r="236">
      <c r="A236" s="4" t="inlineStr">
        <is>
          <t>Number of shares authorized to issue</t>
        </is>
      </c>
      <c r="AD236" s="6" t="n">
        <v>1500000</v>
      </c>
    </row>
    <row r="237">
      <c r="A237" s="4" t="inlineStr">
        <is>
          <t>Maximum [Member] | Alpha Capital Anstalt [Member] | 2018 Alpha Warrant [Member]</t>
        </is>
      </c>
    </row>
    <row r="238">
      <c r="A238" s="4" t="inlineStr">
        <is>
          <t>Warrant to purchase of common stock</t>
        </is>
      </c>
      <c r="U238" s="6" t="n">
        <v>391304</v>
      </c>
    </row>
    <row r="239">
      <c r="A239" s="4" t="inlineStr">
        <is>
          <t>Warrant exercise price | $ / shares</t>
        </is>
      </c>
      <c r="U239" s="8" t="n">
        <v>1.4</v>
      </c>
    </row>
    <row r="240">
      <c r="A240" s="4" t="inlineStr">
        <is>
          <t>Maximum [Member] | Services Agreement [Member] | Service-Based Stock Options [Member] | Mr.Sean Fitzpatrick [Member]</t>
        </is>
      </c>
    </row>
    <row r="241">
      <c r="A241" s="4" t="inlineStr">
        <is>
          <t>Options to purchase shares of common stock</t>
        </is>
      </c>
      <c r="V241" s="6" t="n">
        <v>1000000</v>
      </c>
    </row>
    <row r="242">
      <c r="A242" s="4" t="inlineStr">
        <is>
          <t>Maximum [Member] | Amended CAO Employment Agreement [Member]</t>
        </is>
      </c>
    </row>
    <row r="243">
      <c r="A243" s="4" t="inlineStr">
        <is>
          <t>Options granted fully vested</t>
        </is>
      </c>
      <c r="D243" s="6" t="n">
        <v>5555</v>
      </c>
    </row>
    <row r="244">
      <c r="A244" s="4" t="inlineStr">
        <is>
          <t>Aggregate value of stock option | $</t>
        </is>
      </c>
      <c r="D244" s="5" t="n">
        <v>1497885</v>
      </c>
    </row>
    <row r="245">
      <c r="A245" s="4" t="inlineStr">
        <is>
          <t>Options vesting date</t>
        </is>
      </c>
      <c r="D245" s="4" t="inlineStr">
        <is>
          <t>Dec. 8,
		2023</t>
        </is>
      </c>
    </row>
    <row r="246">
      <c r="A246" s="4" t="inlineStr">
        <is>
          <t>Maximum [Member] | Amended CAO Employment Agreement [Member] | December 8, 2023 [Member]</t>
        </is>
      </c>
    </row>
    <row r="247">
      <c r="A247" s="4" t="inlineStr">
        <is>
          <t>Options granted fully vested</t>
        </is>
      </c>
      <c r="D247" s="6" t="n">
        <v>5575</v>
      </c>
    </row>
    <row r="248">
      <c r="A248" s="4" t="inlineStr">
        <is>
          <t>Maximum [Member] | Note Repayment and Warrant Amendment Agreement [Member] | Brio Master Fund [Member] | Brio 2019 Warrant [Member]</t>
        </is>
      </c>
    </row>
    <row r="249">
      <c r="A249" s="4" t="inlineStr">
        <is>
          <t>Warrant to purchase of common stock</t>
        </is>
      </c>
      <c r="T249" s="6" t="n">
        <v>340278</v>
      </c>
      <c r="U249" s="6" t="n">
        <v>236715</v>
      </c>
    </row>
    <row r="250">
      <c r="A250" s="4" t="inlineStr">
        <is>
          <t>Warrant exercise price | $ / shares</t>
        </is>
      </c>
      <c r="U250" s="8" t="n">
        <v>1.15</v>
      </c>
    </row>
    <row r="251">
      <c r="A251" s="4" t="inlineStr">
        <is>
          <t>Maximum [Member] | 2019 Alpha Amendment [Member] | Alpha Capital Anstalt [Member] | 2019 Alpha Warrant [Member]</t>
        </is>
      </c>
    </row>
    <row r="252">
      <c r="A252" s="4" t="inlineStr">
        <is>
          <t>Warrant to purchase of common stock</t>
        </is>
      </c>
      <c r="U252" s="6" t="n">
        <v>757488</v>
      </c>
    </row>
    <row r="253">
      <c r="A253" s="4" t="inlineStr">
        <is>
          <t>Warrant exercise price | $ / shares</t>
        </is>
      </c>
      <c r="U253" s="8" t="n">
        <v>1.15</v>
      </c>
    </row>
    <row r="254">
      <c r="A254" s="4" t="inlineStr">
        <is>
          <t>Maximum [Member] | Second Alpha Warrant Amendment [Member] | August 2019 Warrant [Member]</t>
        </is>
      </c>
    </row>
    <row r="255">
      <c r="A255" s="4" t="inlineStr">
        <is>
          <t>Warrant to purchase of common stock</t>
        </is>
      </c>
      <c r="T255" s="6" t="n">
        <v>1088889</v>
      </c>
    </row>
    <row r="256">
      <c r="A256" s="4" t="inlineStr">
        <is>
          <t>Maximum [Member] | 2018 Brio Warrant Amendment [Member] | Brio Master Fund [Member] | 2018 Brio Warrant [Member]</t>
        </is>
      </c>
    </row>
    <row r="257">
      <c r="A257" s="4" t="inlineStr">
        <is>
          <t>Warrant to purchase of common stock</t>
        </is>
      </c>
      <c r="U257" s="6" t="n">
        <v>93398</v>
      </c>
    </row>
    <row r="258">
      <c r="A258" s="4" t="inlineStr">
        <is>
          <t>Warrant exercise price | $ / shares</t>
        </is>
      </c>
      <c r="U258" s="8" t="n">
        <v>0.68</v>
      </c>
    </row>
    <row r="259">
      <c r="A259" s="4" t="inlineStr">
        <is>
          <t>Series B Preferred Stock [Member]</t>
        </is>
      </c>
    </row>
    <row r="260">
      <c r="A260" s="4" t="inlineStr">
        <is>
          <t>Preferred stock, shares authorized</t>
        </is>
      </c>
      <c r="AA260" s="6" t="n">
        <v>5000</v>
      </c>
    </row>
    <row r="261">
      <c r="A261" s="4" t="inlineStr">
        <is>
          <t>Preferred stock, at par value | $ / shares</t>
        </is>
      </c>
      <c r="AA261" s="7" t="n">
        <v>0.0001</v>
      </c>
    </row>
    <row r="262">
      <c r="A262" s="4" t="inlineStr">
        <is>
          <t>Series B Preferred Stock [Member] | Securities Purchase Agreement [Member]</t>
        </is>
      </c>
    </row>
    <row r="263">
      <c r="A263" s="4" t="inlineStr">
        <is>
          <t>Preferred stock dividend rate percentage</t>
        </is>
      </c>
      <c r="AA263" s="4" t="inlineStr">
        <is>
          <t>13.00%</t>
        </is>
      </c>
    </row>
    <row r="264">
      <c r="A264" s="4" t="inlineStr">
        <is>
          <t>Redemption feature, value | $</t>
        </is>
      </c>
      <c r="AA264" s="5" t="n">
        <v>3500000</v>
      </c>
    </row>
    <row r="265">
      <c r="A265" s="4" t="inlineStr">
        <is>
          <t>Liability increased | $</t>
        </is>
      </c>
      <c r="AA265" s="6" t="n">
        <v>155822</v>
      </c>
    </row>
    <row r="266">
      <c r="A266" s="4" t="inlineStr">
        <is>
          <t>Preferred stock, value | $</t>
        </is>
      </c>
      <c r="AA266" s="5" t="n">
        <v>3655822</v>
      </c>
    </row>
    <row r="267">
      <c r="A267" s="4" t="inlineStr">
        <is>
          <t>Series B Convertible Preferred Stock Member</t>
        </is>
      </c>
    </row>
    <row r="268">
      <c r="A268" s="4" t="inlineStr">
        <is>
          <t>Preferred stock, shares authorized</t>
        </is>
      </c>
      <c r="R268" s="6" t="n">
        <v>5000</v>
      </c>
    </row>
    <row r="269">
      <c r="A269" s="4" t="inlineStr">
        <is>
          <t>Preferred stock, at par value | $ / shares</t>
        </is>
      </c>
      <c r="R269" s="5" t="n">
        <v>1000</v>
      </c>
    </row>
    <row r="270">
      <c r="A270" s="4" t="inlineStr">
        <is>
          <t>Share issue price per share | $ / shares</t>
        </is>
      </c>
      <c r="R270" s="8" t="n">
        <v>3.25</v>
      </c>
    </row>
    <row r="271">
      <c r="A271" s="4" t="inlineStr">
        <is>
          <t>Preferred stock dividend rate percentage</t>
        </is>
      </c>
      <c r="R271" s="4" t="inlineStr">
        <is>
          <t>13.00%</t>
        </is>
      </c>
    </row>
    <row r="272">
      <c r="A272" s="4" t="inlineStr">
        <is>
          <t>Number of stock issued</t>
        </is>
      </c>
      <c r="R272" s="6" t="n">
        <v>40000</v>
      </c>
    </row>
    <row r="273">
      <c r="A273" s="4" t="inlineStr">
        <is>
          <t>Number of stock issued, pre split</t>
        </is>
      </c>
      <c r="R273" s="6" t="n">
        <v>200000</v>
      </c>
    </row>
    <row r="274">
      <c r="A274" s="4" t="inlineStr">
        <is>
          <t>Series B Convertible Preferred Stock Member | Minimum [Member]</t>
        </is>
      </c>
    </row>
    <row r="275">
      <c r="A275" s="4" t="inlineStr">
        <is>
          <t>Share issue price per share | $ / shares</t>
        </is>
      </c>
      <c r="R275" s="5" t="n">
        <v>15</v>
      </c>
    </row>
    <row r="276">
      <c r="A276" s="4" t="inlineStr">
        <is>
          <t>Share issue price per share pre-split | $ / shares</t>
        </is>
      </c>
      <c r="R276" s="5" t="n">
        <v>3</v>
      </c>
    </row>
    <row r="277">
      <c r="A277" s="4" t="inlineStr">
        <is>
          <t>Class A Warrant [Member] | Warrant Purchase Agreement [Member]</t>
        </is>
      </c>
    </row>
    <row r="278">
      <c r="A278" s="4" t="inlineStr">
        <is>
          <t>Preferred stock dividend rate percentage</t>
        </is>
      </c>
      <c r="Q278" s="4" t="inlineStr">
        <is>
          <t>50.00%</t>
        </is>
      </c>
    </row>
    <row r="279">
      <c r="A279" s="4" t="inlineStr">
        <is>
          <t>Warrant to purchase of common stock</t>
        </is>
      </c>
      <c r="Q279" s="6" t="n">
        <v>250000</v>
      </c>
    </row>
    <row r="280">
      <c r="A280" s="4" t="inlineStr">
        <is>
          <t>Warrant exercise price | $ / shares</t>
        </is>
      </c>
      <c r="Q280" s="8" t="n">
        <v>5.75</v>
      </c>
    </row>
    <row r="281">
      <c r="A281" s="4" t="inlineStr">
        <is>
          <t>Warrant purchase price | $</t>
        </is>
      </c>
      <c r="Q281" s="5"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4" customWidth="1" min="1" max="1"/>
    <col width="14" customWidth="1" min="2" max="2"/>
    <col width="26" customWidth="1" min="3" max="3"/>
  </cols>
  <sheetData>
    <row r="1">
      <c r="A1" s="1" t="inlineStr">
        <is>
          <t>Stockholders' Equity - Schedule of Option Activity (Details) - $ / shares</t>
        </is>
      </c>
      <c r="B1" s="2" t="inlineStr">
        <is>
          <t>Nov. 27, 2020</t>
        </is>
      </c>
      <c r="C1" s="2" t="inlineStr">
        <is>
          <t>Dec. 31, 2020</t>
        </is>
      </c>
    </row>
    <row r="2">
      <c r="A2" s="4" t="inlineStr">
        <is>
          <t>Service-Based Stock Options [Member]</t>
        </is>
      </c>
    </row>
    <row r="3">
      <c r="A3" s="4" t="inlineStr">
        <is>
          <t>Number of Options, Beginning Balance</t>
        </is>
      </c>
      <c r="C3" s="6" t="n">
        <v>3009000</v>
      </c>
    </row>
    <row r="4">
      <c r="A4" s="4" t="inlineStr">
        <is>
          <t>Number of Shares, Granted</t>
        </is>
      </c>
      <c r="C4" s="6" t="n">
        <v>700000</v>
      </c>
    </row>
    <row r="5">
      <c r="A5" s="4" t="inlineStr">
        <is>
          <t>Number of Shares, Exercised</t>
        </is>
      </c>
      <c r="C5" s="6" t="n">
        <v>-1175600</v>
      </c>
    </row>
    <row r="6">
      <c r="A6" s="4" t="inlineStr">
        <is>
          <t>Number of Shares, Cancelled/Forfeited/Expired</t>
        </is>
      </c>
      <c r="C6" s="6" t="n">
        <v>-305000</v>
      </c>
    </row>
    <row r="7">
      <c r="A7" s="4" t="inlineStr">
        <is>
          <t>Number of Options, Ending balance</t>
        </is>
      </c>
      <c r="C7" s="6" t="n">
        <v>2228400</v>
      </c>
    </row>
    <row r="8">
      <c r="A8" s="4" t="inlineStr">
        <is>
          <t>Number of Options, Exercisable, Beginning</t>
        </is>
      </c>
      <c r="C8" s="6" t="n">
        <v>2361083</v>
      </c>
    </row>
    <row r="9">
      <c r="A9" s="4" t="inlineStr">
        <is>
          <t>Number of Options, Exercisable, Ending</t>
        </is>
      </c>
      <c r="C9" s="6" t="n">
        <v>1570428</v>
      </c>
    </row>
    <row r="10">
      <c r="A10" s="4" t="inlineStr">
        <is>
          <t>Weighted Average Remaining Contractual Life, Beginning</t>
        </is>
      </c>
      <c r="C10" s="4" t="inlineStr">
        <is>
          <t>4 years 2 months 19 days</t>
        </is>
      </c>
    </row>
    <row r="11">
      <c r="A11" s="4" t="inlineStr">
        <is>
          <t>Weighted Average Remaining Contractual Life, Granted</t>
        </is>
      </c>
      <c r="C11" s="4" t="inlineStr">
        <is>
          <t>7 years 9 months 3 days</t>
        </is>
      </c>
    </row>
    <row r="12">
      <c r="A12" s="4" t="inlineStr">
        <is>
          <t>Weighted Average Remaining Contractual Life, Exercised</t>
        </is>
      </c>
      <c r="C12" s="4" t="inlineStr">
        <is>
          <t>2 years 11 months 19 days</t>
        </is>
      </c>
    </row>
    <row r="13">
      <c r="A13" s="4" t="inlineStr">
        <is>
          <t>Weighted Average Remaining Contractual Life, Cancelled/Forfeited/Expired</t>
        </is>
      </c>
      <c r="C13" s="4" t="inlineStr">
        <is>
          <t>6 years 6 months 7 days</t>
        </is>
      </c>
    </row>
    <row r="14">
      <c r="A14" s="4" t="inlineStr">
        <is>
          <t>Weighted Average Remaining Contractual Life, Ending</t>
        </is>
      </c>
      <c r="C14" s="4" t="inlineStr">
        <is>
          <t>5 years 1 month 24 days</t>
        </is>
      </c>
    </row>
    <row r="15">
      <c r="A15" s="4" t="inlineStr">
        <is>
          <t>Weighted Average Remaining Contractual Life, Exercisable, Beginning</t>
        </is>
      </c>
      <c r="C15" s="4" t="inlineStr">
        <is>
          <t>3 years 9 months 3 days</t>
        </is>
      </c>
    </row>
    <row r="16">
      <c r="A16" s="4" t="inlineStr">
        <is>
          <t>Weighted Average Remaining Contractual Life, Exercisable, ending</t>
        </is>
      </c>
      <c r="C16" s="4" t="inlineStr">
        <is>
          <t>2 years 6 months 25 days</t>
        </is>
      </c>
    </row>
    <row r="17">
      <c r="A17" s="4" t="inlineStr">
        <is>
          <t>Weighted Average Exercise Price per Share, Beginning balance</t>
        </is>
      </c>
      <c r="C17" s="8" t="n">
        <v>1.5</v>
      </c>
    </row>
    <row r="18">
      <c r="A18" s="4" t="inlineStr">
        <is>
          <t>Weighted Average Exercise Price per Share, Granted</t>
        </is>
      </c>
      <c r="C18" s="9" t="n">
        <v>2.85</v>
      </c>
    </row>
    <row r="19">
      <c r="A19" s="4" t="inlineStr">
        <is>
          <t>Weighted Average Exercise Price per Share, Exercised</t>
        </is>
      </c>
      <c r="C19" s="9" t="n">
        <v>1.11</v>
      </c>
    </row>
    <row r="20">
      <c r="A20" s="4" t="inlineStr">
        <is>
          <t>Weighted Average Exercise Price per Share, Cancelled/Forfeited/Expired</t>
        </is>
      </c>
      <c r="C20" s="9" t="n">
        <v>1.54</v>
      </c>
    </row>
    <row r="21">
      <c r="A21" s="4" t="inlineStr">
        <is>
          <t>Weighted Average Exercise Price per Share, Ending balance</t>
        </is>
      </c>
      <c r="C21" s="9" t="n">
        <v>2.11</v>
      </c>
    </row>
    <row r="22">
      <c r="A22" s="4" t="inlineStr">
        <is>
          <t>Weighted Average Exercise Price per Share, Exercisable, Beginning</t>
        </is>
      </c>
      <c r="C22" s="9" t="n">
        <v>1.25</v>
      </c>
    </row>
    <row r="23">
      <c r="A23" s="4" t="inlineStr">
        <is>
          <t>Weighted Average Exercise Price per Share, Exercisable, Ending</t>
        </is>
      </c>
      <c r="C23" s="8" t="n">
        <v>1.67</v>
      </c>
    </row>
    <row r="24">
      <c r="A24" s="4" t="inlineStr">
        <is>
          <t>Performance-Based Stock Options [Member]</t>
        </is>
      </c>
    </row>
    <row r="25">
      <c r="A25" s="4" t="inlineStr">
        <is>
          <t>Number of Options, Beginning Balance</t>
        </is>
      </c>
      <c r="C25" s="6" t="n">
        <v>1365000</v>
      </c>
    </row>
    <row r="26">
      <c r="A26" s="4" t="inlineStr">
        <is>
          <t>Number of Shares, Granted</t>
        </is>
      </c>
      <c r="C26" s="4" t="inlineStr">
        <is>
          <t xml:space="preserve"> </t>
        </is>
      </c>
    </row>
    <row r="27">
      <c r="A27" s="4" t="inlineStr">
        <is>
          <t>Number of Shares, Exercised</t>
        </is>
      </c>
      <c r="C27" s="4" t="inlineStr">
        <is>
          <t xml:space="preserve"> </t>
        </is>
      </c>
    </row>
    <row r="28">
      <c r="A28" s="4" t="inlineStr">
        <is>
          <t>Number of Shares, Cancelled/Forfeited/Expired</t>
        </is>
      </c>
      <c r="C28" s="6" t="n">
        <v>-200000</v>
      </c>
    </row>
    <row r="29">
      <c r="A29" s="4" t="inlineStr">
        <is>
          <t>Number of Options, Ending balance</t>
        </is>
      </c>
      <c r="C29" s="6" t="n">
        <v>1165000</v>
      </c>
    </row>
    <row r="30">
      <c r="A30" s="4" t="inlineStr">
        <is>
          <t>Number of Options, Exercisable, Beginning</t>
        </is>
      </c>
      <c r="C30" s="6" t="n">
        <v>635000</v>
      </c>
    </row>
    <row r="31">
      <c r="A31" s="4" t="inlineStr">
        <is>
          <t>Number of Options, Exercisable, Ending</t>
        </is>
      </c>
      <c r="C31" s="6" t="n">
        <v>635000</v>
      </c>
    </row>
    <row r="32">
      <c r="A32" s="4" t="inlineStr">
        <is>
          <t>Exercise Price per Share, Granted</t>
        </is>
      </c>
      <c r="C32" s="4" t="inlineStr">
        <is>
          <t xml:space="preserve"> </t>
        </is>
      </c>
    </row>
    <row r="33">
      <c r="A33" s="4" t="inlineStr">
        <is>
          <t>Exercise Price per Share, Exercised</t>
        </is>
      </c>
      <c r="C33" s="4" t="inlineStr">
        <is>
          <t xml:space="preserve"> </t>
        </is>
      </c>
    </row>
    <row r="34">
      <c r="A34" s="4" t="inlineStr">
        <is>
          <t>Exercise Price per Share, Cancelled/Forfeited/Expired</t>
        </is>
      </c>
      <c r="C34" s="8" t="n">
        <v>1.5</v>
      </c>
    </row>
    <row r="35">
      <c r="A35" s="4" t="inlineStr">
        <is>
          <t>Weighted Average Remaining Contractual Life, Beginning</t>
        </is>
      </c>
      <c r="C35" s="4" t="inlineStr">
        <is>
          <t>5 years 4 months 2 days</t>
        </is>
      </c>
    </row>
    <row r="36">
      <c r="A36" s="4" t="inlineStr">
        <is>
          <t>Weighted Average Remaining Contractual Life, Granted</t>
        </is>
      </c>
      <c r="C36" s="4" t="inlineStr">
        <is>
          <t>9 years 2 months 30 days</t>
        </is>
      </c>
    </row>
    <row r="37">
      <c r="A37" s="4" t="inlineStr">
        <is>
          <t>Weighted Average Remaining Contractual Life, Exercised</t>
        </is>
      </c>
      <c r="C37" s="4" t="inlineStr">
        <is>
          <t>0 years</t>
        </is>
      </c>
    </row>
    <row r="38">
      <c r="A38" s="4" t="inlineStr">
        <is>
          <t>Weighted Average Remaining Contractual Life, Cancelled/Forfeited/Expired</t>
        </is>
      </c>
      <c r="C38" s="4" t="inlineStr">
        <is>
          <t>8 years 22 days</t>
        </is>
      </c>
    </row>
    <row r="39">
      <c r="A39" s="4" t="inlineStr">
        <is>
          <t>Weighted Average Remaining Contractual Life, Ending</t>
        </is>
      </c>
      <c r="C39" s="4" t="inlineStr">
        <is>
          <t>4 years 11 months 19 days</t>
        </is>
      </c>
    </row>
    <row r="40">
      <c r="A40" s="4" t="inlineStr">
        <is>
          <t>Weighted Average Remaining Contractual Life, Exercisable, Beginning</t>
        </is>
      </c>
      <c r="C40" s="4" t="inlineStr">
        <is>
          <t>2 years 7 months 17 days</t>
        </is>
      </c>
    </row>
    <row r="41">
      <c r="A41" s="4" t="inlineStr">
        <is>
          <t>Weighted Average Remaining Contractual Life, Exercisable, ending</t>
        </is>
      </c>
      <c r="C41" s="4" t="inlineStr">
        <is>
          <t>1 year 4 months 17 days</t>
        </is>
      </c>
    </row>
    <row r="42">
      <c r="A42" s="4" t="inlineStr">
        <is>
          <t>Weighted Average Exercise Price per Share, Beginning balance</t>
        </is>
      </c>
      <c r="C42" s="8" t="n">
        <v>1.7</v>
      </c>
    </row>
    <row r="43">
      <c r="A43" s="4" t="inlineStr">
        <is>
          <t>Weighted Average Exercise Price per Share, Granted</t>
        </is>
      </c>
      <c r="C43" s="4" t="inlineStr">
        <is>
          <t xml:space="preserve"> </t>
        </is>
      </c>
    </row>
    <row r="44">
      <c r="A44" s="4" t="inlineStr">
        <is>
          <t>Weighted Average Exercise Price per Share, Exercised</t>
        </is>
      </c>
      <c r="C44" s="4" t="inlineStr">
        <is>
          <t xml:space="preserve"> </t>
        </is>
      </c>
    </row>
    <row r="45">
      <c r="A45" s="4" t="inlineStr">
        <is>
          <t>Weighted Average Exercise Price per Share, Cancelled/Forfeited/Expired</t>
        </is>
      </c>
      <c r="C45" s="9" t="n">
        <v>1.5</v>
      </c>
    </row>
    <row r="46">
      <c r="A46" s="4" t="inlineStr">
        <is>
          <t>Weighted Average Exercise Price per Share, Ending balance</t>
        </is>
      </c>
      <c r="C46" s="9" t="n">
        <v>1.8</v>
      </c>
    </row>
    <row r="47">
      <c r="A47" s="4" t="inlineStr">
        <is>
          <t>Weighted Average Exercise Price per Share, Exercisable, Beginning</t>
        </is>
      </c>
      <c r="C47" s="6" t="n">
        <v>2</v>
      </c>
    </row>
    <row r="48">
      <c r="A48" s="4" t="inlineStr">
        <is>
          <t>Weighted Average Exercise Price per Share, Exercisable, Ending</t>
        </is>
      </c>
      <c r="C48" s="6" t="n">
        <v>2</v>
      </c>
    </row>
    <row r="49">
      <c r="A49" s="4" t="inlineStr">
        <is>
          <t>Minimum [Member] | Service-Based Stock Options [Member]</t>
        </is>
      </c>
    </row>
    <row r="50">
      <c r="A50" s="4" t="inlineStr">
        <is>
          <t>Exercise Price per Share, Beginning balance</t>
        </is>
      </c>
      <c r="C50" s="6" t="n">
        <v>1</v>
      </c>
    </row>
    <row r="51">
      <c r="A51" s="4" t="inlineStr">
        <is>
          <t>Exercise Price per Share, Granted</t>
        </is>
      </c>
      <c r="C51" s="9" t="n">
        <v>1.15</v>
      </c>
    </row>
    <row r="52">
      <c r="A52" s="4" t="inlineStr">
        <is>
          <t>Exercise Price per Share, Exercised</t>
        </is>
      </c>
      <c r="C52" s="9" t="n">
        <v>0.8</v>
      </c>
    </row>
    <row r="53">
      <c r="A53" s="4" t="inlineStr">
        <is>
          <t>Exercise Price per Share, Cancelled/Forfeited/Expired</t>
        </is>
      </c>
      <c r="C53" s="6" t="n">
        <v>1</v>
      </c>
    </row>
    <row r="54">
      <c r="A54" s="4" t="inlineStr">
        <is>
          <t>Exercise Price per Share, Ending balance</t>
        </is>
      </c>
      <c r="C54" s="9" t="n">
        <v>0.8</v>
      </c>
    </row>
    <row r="55">
      <c r="A55" s="4" t="inlineStr">
        <is>
          <t>Exercise Price per Share, Exercisable, Beginning</t>
        </is>
      </c>
      <c r="C55" s="6" t="n">
        <v>1</v>
      </c>
    </row>
    <row r="56">
      <c r="A56" s="4" t="inlineStr">
        <is>
          <t>Exercise Price per Share, Exercisable, Ending</t>
        </is>
      </c>
      <c r="C56" s="6" t="n">
        <v>1</v>
      </c>
    </row>
    <row r="57">
      <c r="A57" s="4" t="inlineStr">
        <is>
          <t>Minimum [Member] | Performance-Based Stock Options [Member]</t>
        </is>
      </c>
    </row>
    <row r="58">
      <c r="A58" s="4" t="inlineStr">
        <is>
          <t>Exercise Price per Share, Beginning balance</t>
        </is>
      </c>
      <c r="C58" s="9" t="n">
        <v>1.25</v>
      </c>
    </row>
    <row r="59">
      <c r="A59" s="4" t="inlineStr">
        <is>
          <t>Exercise Price per Share, Ending balance</t>
        </is>
      </c>
      <c r="C59" s="9" t="n">
        <v>1.25</v>
      </c>
    </row>
    <row r="60">
      <c r="A60" s="4" t="inlineStr">
        <is>
          <t>Exercise Price per Share, Exercisable, Beginning</t>
        </is>
      </c>
      <c r="C60" s="9" t="n">
        <v>1.25</v>
      </c>
    </row>
    <row r="61">
      <c r="A61" s="4" t="inlineStr">
        <is>
          <t>Exercise Price per Share, Exercisable, Ending</t>
        </is>
      </c>
      <c r="C61" s="9" t="n">
        <v>1.25</v>
      </c>
    </row>
    <row r="62">
      <c r="A62" s="4" t="inlineStr">
        <is>
          <t>Maximum [Member]</t>
        </is>
      </c>
    </row>
    <row r="63">
      <c r="A63" s="4" t="inlineStr">
        <is>
          <t>Number of Shares, Granted</t>
        </is>
      </c>
      <c r="B63" s="6" t="n">
        <v>200000</v>
      </c>
    </row>
    <row r="64">
      <c r="A64" s="4" t="inlineStr">
        <is>
          <t>Maximum [Member] | Service-Based Stock Options [Member]</t>
        </is>
      </c>
    </row>
    <row r="65">
      <c r="A65" s="4" t="inlineStr">
        <is>
          <t>Exercise Price per Share, Beginning balance</t>
        </is>
      </c>
      <c r="C65" s="6" t="n">
        <v>2</v>
      </c>
    </row>
    <row r="66">
      <c r="A66" s="4" t="inlineStr">
        <is>
          <t>Exercise Price per Share, Granted</t>
        </is>
      </c>
      <c r="C66" s="9" t="n">
        <v>7.5</v>
      </c>
    </row>
    <row r="67">
      <c r="A67" s="4" t="inlineStr">
        <is>
          <t>Exercise Price per Share, Exercised</t>
        </is>
      </c>
      <c r="C67" s="6" t="n">
        <v>2</v>
      </c>
    </row>
    <row r="68">
      <c r="A68" s="4" t="inlineStr">
        <is>
          <t>Exercise Price per Share, Cancelled/Forfeited/Expired</t>
        </is>
      </c>
      <c r="C68" s="6" t="n">
        <v>2</v>
      </c>
    </row>
    <row r="69">
      <c r="A69" s="4" t="inlineStr">
        <is>
          <t>Exercise Price per Share, Ending balance</t>
        </is>
      </c>
      <c r="C69" s="9" t="n">
        <v>7.5</v>
      </c>
    </row>
    <row r="70">
      <c r="A70" s="4" t="inlineStr">
        <is>
          <t>Exercise Price per Share, Exercisable, Beginning</t>
        </is>
      </c>
      <c r="C70" s="6" t="n">
        <v>2</v>
      </c>
    </row>
    <row r="71">
      <c r="A71" s="4" t="inlineStr">
        <is>
          <t>Exercise Price per Share, Exercisable, Ending</t>
        </is>
      </c>
      <c r="C71" s="9" t="n">
        <v>7.5</v>
      </c>
    </row>
    <row r="72">
      <c r="A72" s="4" t="inlineStr">
        <is>
          <t>Maximum [Member] | Performance-Based Stock Options [Member]</t>
        </is>
      </c>
    </row>
    <row r="73">
      <c r="A73" s="4" t="inlineStr">
        <is>
          <t>Exercise Price per Share, Beginning balance</t>
        </is>
      </c>
      <c r="C73" s="6" t="n">
        <v>2</v>
      </c>
    </row>
    <row r="74">
      <c r="A74" s="4" t="inlineStr">
        <is>
          <t>Exercise Price per Share, Ending balance</t>
        </is>
      </c>
      <c r="C74" s="6" t="n">
        <v>2</v>
      </c>
    </row>
    <row r="75">
      <c r="A75" s="4" t="inlineStr">
        <is>
          <t>Exercise Price per Share, Exercisable, Beginning</t>
        </is>
      </c>
      <c r="C75" s="6" t="n">
        <v>2</v>
      </c>
    </row>
    <row r="76">
      <c r="A76" s="4" t="inlineStr">
        <is>
          <t>Exercise Price per Share, Exercisable, Ending</t>
        </is>
      </c>
      <c r="C76" s="5" t="n">
        <v>2</v>
      </c>
    </row>
    <row r="77">
      <c r="A77" s="4" t="inlineStr">
        <is>
          <t>2020 Plan [Member]</t>
        </is>
      </c>
    </row>
    <row r="78">
      <c r="A78" s="4" t="inlineStr">
        <is>
          <t>Number of Options, Beginning Balance</t>
        </is>
      </c>
      <c r="C78" s="4" t="inlineStr">
        <is>
          <t xml:space="preserve"> </t>
        </is>
      </c>
    </row>
    <row r="79">
      <c r="A79" s="4" t="inlineStr">
        <is>
          <t>Number of Shares, Granted</t>
        </is>
      </c>
      <c r="C79" s="6" t="n">
        <v>839000</v>
      </c>
    </row>
    <row r="80">
      <c r="A80" s="4" t="inlineStr">
        <is>
          <t>Number of Shares, Exercised</t>
        </is>
      </c>
      <c r="C80" s="4" t="inlineStr">
        <is>
          <t xml:space="preserve"> </t>
        </is>
      </c>
    </row>
    <row r="81">
      <c r="A81" s="4" t="inlineStr">
        <is>
          <t>Number of Shares, Cancelled/Forfeited/Expired</t>
        </is>
      </c>
      <c r="C81" s="4" t="inlineStr">
        <is>
          <t xml:space="preserve"> </t>
        </is>
      </c>
    </row>
    <row r="82">
      <c r="A82" s="4" t="inlineStr">
        <is>
          <t>Number of Options, Ending balance</t>
        </is>
      </c>
      <c r="C82" s="6" t="n">
        <v>839000</v>
      </c>
    </row>
    <row r="83">
      <c r="A83" s="4" t="inlineStr">
        <is>
          <t>Number of Options, Exercisable, Beginning</t>
        </is>
      </c>
      <c r="C83" s="4" t="inlineStr">
        <is>
          <t xml:space="preserve"> </t>
        </is>
      </c>
    </row>
    <row r="84">
      <c r="A84" s="4" t="inlineStr">
        <is>
          <t>Number of Options, Exercisable, Ending</t>
        </is>
      </c>
      <c r="C84" s="6" t="n">
        <v>839000</v>
      </c>
    </row>
    <row r="85">
      <c r="A85" s="4" t="inlineStr">
        <is>
          <t>Exercise Price per Share, Beginning balance</t>
        </is>
      </c>
      <c r="C85" s="4" t="inlineStr">
        <is>
          <t xml:space="preserve"> </t>
        </is>
      </c>
    </row>
    <row r="86">
      <c r="A86" s="4" t="inlineStr">
        <is>
          <t>Exercise Price per Share, Exercisable, Beginning</t>
        </is>
      </c>
      <c r="C86" s="4" t="inlineStr">
        <is>
          <t xml:space="preserve"> </t>
        </is>
      </c>
    </row>
    <row r="87">
      <c r="A87" s="4" t="inlineStr">
        <is>
          <t>Weighted Average Remaining Contractual Life, Granted</t>
        </is>
      </c>
      <c r="C87" s="4" t="inlineStr">
        <is>
          <t>10 years</t>
        </is>
      </c>
    </row>
    <row r="88">
      <c r="A88" s="4" t="inlineStr">
        <is>
          <t>Weighted Average Remaining Contractual Life, Ending</t>
        </is>
      </c>
      <c r="C88" s="4" t="inlineStr">
        <is>
          <t>9 years 9 months</t>
        </is>
      </c>
    </row>
    <row r="89">
      <c r="A89" s="4" t="inlineStr">
        <is>
          <t>Weighted Average Remaining Contractual Life, Exercisable, ending</t>
        </is>
      </c>
      <c r="C89" s="4" t="inlineStr">
        <is>
          <t>9 years 9 months 7 days</t>
        </is>
      </c>
    </row>
    <row r="90">
      <c r="A90" s="4" t="inlineStr">
        <is>
          <t>Weighted Average Exercise Price per Share, Beginning balance</t>
        </is>
      </c>
      <c r="C90" s="4" t="inlineStr">
        <is>
          <t xml:space="preserve"> </t>
        </is>
      </c>
    </row>
    <row r="91">
      <c r="A91" s="4" t="inlineStr">
        <is>
          <t>Weighted Average Exercise Price per Share, Granted</t>
        </is>
      </c>
      <c r="C91" s="9" t="n">
        <v>7.54</v>
      </c>
    </row>
    <row r="92">
      <c r="A92" s="4" t="inlineStr">
        <is>
          <t>Weighted Average Exercise Price per Share, Ending balance</t>
        </is>
      </c>
      <c r="C92" s="9" t="n">
        <v>7.54</v>
      </c>
    </row>
    <row r="93">
      <c r="A93" s="4" t="inlineStr">
        <is>
          <t>Weighted Average Exercise Price per Share, Exercisable, Beginning</t>
        </is>
      </c>
      <c r="C93" s="4" t="inlineStr">
        <is>
          <t xml:space="preserve"> </t>
        </is>
      </c>
    </row>
    <row r="94">
      <c r="A94" s="4" t="inlineStr">
        <is>
          <t>Weighted Average Exercise Price per Share, Exercisable, Ending</t>
        </is>
      </c>
      <c r="C94" s="9" t="n">
        <v>7.54</v>
      </c>
    </row>
    <row r="95">
      <c r="A95" s="4" t="inlineStr">
        <is>
          <t>2020 Plan [Member] | Minimum [Member]</t>
        </is>
      </c>
    </row>
    <row r="96">
      <c r="A96" s="4" t="inlineStr">
        <is>
          <t>Exercise Price per Share, Granted</t>
        </is>
      </c>
      <c r="C96" s="9" t="n">
        <v>5.8</v>
      </c>
    </row>
    <row r="97">
      <c r="A97" s="4" t="inlineStr">
        <is>
          <t>Exercise Price per Share, Ending balance</t>
        </is>
      </c>
      <c r="C97" s="9" t="n">
        <v>5.8</v>
      </c>
    </row>
    <row r="98">
      <c r="A98" s="4" t="inlineStr">
        <is>
          <t>Exercise Price per Share, Exercisable, Ending</t>
        </is>
      </c>
      <c r="C98" s="9" t="n">
        <v>5.8</v>
      </c>
    </row>
    <row r="99">
      <c r="A99" s="4" t="inlineStr">
        <is>
          <t>2020 Plan [Member] | Maximum [Member]</t>
        </is>
      </c>
    </row>
    <row r="100">
      <c r="A100" s="4" t="inlineStr">
        <is>
          <t>Exercise Price per Share, Granted</t>
        </is>
      </c>
      <c r="C100" s="9" t="n">
        <v>9.24</v>
      </c>
    </row>
    <row r="101">
      <c r="A101" s="4" t="inlineStr">
        <is>
          <t>Exercise Price per Share, Ending balance</t>
        </is>
      </c>
      <c r="C101" s="9" t="n">
        <v>9.24</v>
      </c>
    </row>
    <row r="102">
      <c r="A102" s="4" t="inlineStr">
        <is>
          <t>Exercise Price per Share, Exercisable, Ending</t>
        </is>
      </c>
      <c r="C102" s="8" t="n">
        <v>9.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 Outstanding and Exercisable (Details) - Warrant [Member]</t>
        </is>
      </c>
      <c r="B1" s="2" t="inlineStr">
        <is>
          <t>12 Months Ended</t>
        </is>
      </c>
    </row>
    <row r="2">
      <c r="B2" s="2" t="inlineStr">
        <is>
          <t>Dec. 31, 2020$ / sharesshares</t>
        </is>
      </c>
    </row>
    <row r="3">
      <c r="A3" s="4" t="inlineStr">
        <is>
          <t>Number of Warrants, Beginning balance | shares</t>
        </is>
      </c>
      <c r="B3" s="6" t="n">
        <v>2265324</v>
      </c>
    </row>
    <row r="4">
      <c r="A4" s="4" t="inlineStr">
        <is>
          <t>Number of Warrants, Granted | shares</t>
        </is>
      </c>
      <c r="B4" s="6" t="n">
        <v>4209596</v>
      </c>
    </row>
    <row r="5">
      <c r="A5" s="4" t="inlineStr">
        <is>
          <t>Number of Warrants, Exercised/Expired | shares</t>
        </is>
      </c>
      <c r="B5" s="6" t="n">
        <v>-2924449</v>
      </c>
    </row>
    <row r="6">
      <c r="A6" s="4" t="inlineStr">
        <is>
          <t>Number of Warrants, Ending balance | shares</t>
        </is>
      </c>
      <c r="B6" s="6" t="n">
        <v>3550471</v>
      </c>
    </row>
    <row r="7">
      <c r="A7" s="4" t="inlineStr">
        <is>
          <t>Number of Warrants, Exercisable, Beginning | shares</t>
        </is>
      </c>
      <c r="B7" s="6" t="n">
        <v>2066049</v>
      </c>
    </row>
    <row r="8">
      <c r="A8" s="4" t="inlineStr">
        <is>
          <t>Number of Warrants, Exercisable, Ending | shares</t>
        </is>
      </c>
      <c r="B8" s="6" t="n">
        <v>2144700</v>
      </c>
    </row>
    <row r="9">
      <c r="A9" s="4" t="inlineStr">
        <is>
          <t>Exercise Price per Share, Ending balance</t>
        </is>
      </c>
      <c r="B9" s="4" t="inlineStr">
        <is>
          <t xml:space="preserve"> </t>
        </is>
      </c>
    </row>
    <row r="10">
      <c r="A10" s="4" t="inlineStr">
        <is>
          <t>Exercise Price per Share, Exercisable, Beginning</t>
        </is>
      </c>
      <c r="B10" s="8" t="n">
        <v>0.5</v>
      </c>
    </row>
    <row r="11">
      <c r="A11" s="4" t="inlineStr">
        <is>
          <t>Weighted Average Remaining Contractual Life, Beginning</t>
        </is>
      </c>
      <c r="B11" s="4" t="inlineStr">
        <is>
          <t>5 years 9 months 7 days</t>
        </is>
      </c>
    </row>
    <row r="12">
      <c r="A12" s="4" t="inlineStr">
        <is>
          <t>Weighted Average Remaining Contractual Life, Granted</t>
        </is>
      </c>
      <c r="B12" s="4" t="inlineStr">
        <is>
          <t>5 years 6 months 21 days</t>
        </is>
      </c>
    </row>
    <row r="13">
      <c r="A13" s="4" t="inlineStr">
        <is>
          <t>Weighted Average Remaining Contractual Life, Exercised/Expired</t>
        </is>
      </c>
      <c r="B13" s="4" t="inlineStr">
        <is>
          <t>9 months 25 days</t>
        </is>
      </c>
    </row>
    <row r="14">
      <c r="A14" s="4" t="inlineStr">
        <is>
          <t>Weighted Average Remaining Contractual Life, Ending</t>
        </is>
      </c>
      <c r="B14" s="4" t="inlineStr">
        <is>
          <t>5 years 7 months 2 days</t>
        </is>
      </c>
    </row>
    <row r="15">
      <c r="A15" s="4" t="inlineStr">
        <is>
          <t>Weighted Average Remaining Contractual Life, Exercisable, Beginning</t>
        </is>
      </c>
      <c r="B15" s="4" t="inlineStr">
        <is>
          <t>6 years 2 months 27 days</t>
        </is>
      </c>
    </row>
    <row r="16">
      <c r="A16" s="4" t="inlineStr">
        <is>
          <t>Weighted Average Remaining Contractual Life, Exercisable, Ending</t>
        </is>
      </c>
      <c r="B16" s="4" t="inlineStr">
        <is>
          <t>7 years 7 months 24 days</t>
        </is>
      </c>
    </row>
    <row r="17">
      <c r="A17" s="4" t="inlineStr">
        <is>
          <t>Weighted Average Exercise Price per Share, Beginning balance</t>
        </is>
      </c>
      <c r="B17" s="8" t="n">
        <v>1.25</v>
      </c>
    </row>
    <row r="18">
      <c r="A18" s="4" t="inlineStr">
        <is>
          <t>Weighted Average Exercise Price per Share, Granted</t>
        </is>
      </c>
      <c r="B18" s="9" t="n">
        <v>3.87</v>
      </c>
    </row>
    <row r="19">
      <c r="A19" s="4" t="inlineStr">
        <is>
          <t>Weighted Average Exercise Price per Share, Exercised/Expired</t>
        </is>
      </c>
      <c r="B19" s="9" t="n">
        <v>0.96</v>
      </c>
    </row>
    <row r="20">
      <c r="A20" s="4" t="inlineStr">
        <is>
          <t>Weighted Average Exercise Price per Share, Ending balance</t>
        </is>
      </c>
      <c r="B20" s="9" t="n">
        <v>4.56</v>
      </c>
    </row>
    <row r="21">
      <c r="A21" s="4" t="inlineStr">
        <is>
          <t>Weighted Average Exercise Price per Share, Exercisable, Beginning</t>
        </is>
      </c>
      <c r="B21" s="9" t="n">
        <v>1.55</v>
      </c>
    </row>
    <row r="22">
      <c r="A22" s="4" t="inlineStr">
        <is>
          <t>Weighted Average Exercise Price per Share, Exercisable, Ending</t>
        </is>
      </c>
      <c r="B22" s="9" t="n">
        <v>4.29</v>
      </c>
    </row>
    <row r="23">
      <c r="A23" s="4" t="inlineStr">
        <is>
          <t>Minimum [Member]</t>
        </is>
      </c>
    </row>
    <row r="24">
      <c r="A24" s="4" t="inlineStr">
        <is>
          <t>Exercise Price per Share, Beginning balance</t>
        </is>
      </c>
      <c r="B24" s="6" t="n">
        <v>1</v>
      </c>
    </row>
    <row r="25">
      <c r="A25" s="4" t="inlineStr">
        <is>
          <t>Exercise Price per Share, Granted</t>
        </is>
      </c>
      <c r="B25" s="9" t="n">
        <v>0.65</v>
      </c>
    </row>
    <row r="26">
      <c r="A26" s="4" t="inlineStr">
        <is>
          <t>Exercise Price per Share, Exercised/Expired</t>
        </is>
      </c>
      <c r="B26" s="9" t="n">
        <v>0.65</v>
      </c>
    </row>
    <row r="27">
      <c r="A27" s="4" t="inlineStr">
        <is>
          <t>Exercise Price per Share, Ending balance</t>
        </is>
      </c>
      <c r="B27" s="9" t="n">
        <v>1.4</v>
      </c>
    </row>
    <row r="28">
      <c r="A28" s="4" t="inlineStr">
        <is>
          <t>Exercise Price per Share, Exercisable, Beginning</t>
        </is>
      </c>
      <c r="B28" s="6" t="n">
        <v>1</v>
      </c>
    </row>
    <row r="29">
      <c r="A29" s="4" t="inlineStr">
        <is>
          <t>Exercise Price per Share, Exercisable, Ending</t>
        </is>
      </c>
      <c r="B29" s="9" t="n">
        <v>1.4</v>
      </c>
    </row>
    <row r="30">
      <c r="A30" s="4" t="inlineStr">
        <is>
          <t>Maximum [Member]</t>
        </is>
      </c>
    </row>
    <row r="31">
      <c r="A31" s="4" t="inlineStr">
        <is>
          <t>Exercise Price per Share, Beginning balance</t>
        </is>
      </c>
      <c r="B31" s="9" t="n">
        <v>2.5</v>
      </c>
    </row>
    <row r="32">
      <c r="A32" s="4" t="inlineStr">
        <is>
          <t>Exercise Price per Share, Granted</t>
        </is>
      </c>
      <c r="B32" s="9" t="n">
        <v>5.75</v>
      </c>
    </row>
    <row r="33">
      <c r="A33" s="4" t="inlineStr">
        <is>
          <t>Exercise Price per Share, Exercised/Expired</t>
        </is>
      </c>
      <c r="B33" s="9" t="n">
        <v>0.7</v>
      </c>
    </row>
    <row r="34">
      <c r="A34" s="4" t="inlineStr">
        <is>
          <t>Exercise Price per Share, Ending balance</t>
        </is>
      </c>
      <c r="B34" s="9" t="n">
        <v>5.75</v>
      </c>
    </row>
    <row r="35">
      <c r="A35" s="4" t="inlineStr">
        <is>
          <t>Exercise Price per Share, Exercisable, Beginning</t>
        </is>
      </c>
      <c r="B35" s="9" t="n">
        <v>2.5</v>
      </c>
    </row>
    <row r="36">
      <c r="A36" s="4" t="inlineStr">
        <is>
          <t>Exercise Price per Share, Exercisable, Ending</t>
        </is>
      </c>
      <c r="B36" s="8" t="n">
        <v>5.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0</t>
        </is>
      </c>
      <c r="C2" s="2" t="inlineStr">
        <is>
          <t>Oct. 31, 2021</t>
        </is>
      </c>
      <c r="D2" s="2" t="inlineStr">
        <is>
          <t>Feb. 28, 2018</t>
        </is>
      </c>
    </row>
    <row r="3">
      <c r="A3" s="4" t="inlineStr">
        <is>
          <t>Lease Agreement One [Member]</t>
        </is>
      </c>
    </row>
    <row r="4">
      <c r="A4" s="4" t="inlineStr">
        <is>
          <t>Lease term</t>
        </is>
      </c>
      <c r="D4" s="4" t="inlineStr">
        <is>
          <t>3 years</t>
        </is>
      </c>
    </row>
    <row r="5">
      <c r="A5" s="4" t="inlineStr">
        <is>
          <t>Monthly payment for first twelve months</t>
        </is>
      </c>
      <c r="B5" s="5" t="n">
        <v>2106</v>
      </c>
    </row>
    <row r="6">
      <c r="A6" s="4" t="inlineStr">
        <is>
          <t>Monthly payment for second twelve months</t>
        </is>
      </c>
      <c r="B6" s="6" t="n">
        <v>2149</v>
      </c>
    </row>
    <row r="7">
      <c r="A7" s="4" t="inlineStr">
        <is>
          <t>Monthly payment for third twelve months</t>
        </is>
      </c>
      <c r="B7" s="5" t="n">
        <v>2235</v>
      </c>
    </row>
    <row r="8">
      <c r="A8" s="4" t="inlineStr">
        <is>
          <t>Lease expiration date</t>
        </is>
      </c>
      <c r="B8" s="4" t="inlineStr">
        <is>
          <t>Feb. 28,
		2021</t>
        </is>
      </c>
    </row>
    <row r="9">
      <c r="A9" s="4" t="inlineStr">
        <is>
          <t>Security deposit for lease</t>
        </is>
      </c>
      <c r="B9" s="5" t="n">
        <v>2235</v>
      </c>
    </row>
    <row r="10">
      <c r="A10" s="4" t="inlineStr">
        <is>
          <t>Lease Agreement Two [Member]</t>
        </is>
      </c>
    </row>
    <row r="11">
      <c r="A11" s="4" t="inlineStr">
        <is>
          <t>Lease term</t>
        </is>
      </c>
      <c r="C11" s="4" t="inlineStr">
        <is>
          <t>3 years</t>
        </is>
      </c>
    </row>
    <row r="12">
      <c r="A12" s="4" t="inlineStr">
        <is>
          <t>Monthly payment for first twelve months</t>
        </is>
      </c>
      <c r="B12" s="6" t="n">
        <v>8473</v>
      </c>
    </row>
    <row r="13">
      <c r="A13" s="4" t="inlineStr">
        <is>
          <t>Monthly payment for second twelve months</t>
        </is>
      </c>
      <c r="B13" s="6" t="n">
        <v>8685</v>
      </c>
    </row>
    <row r="14">
      <c r="A14" s="4" t="inlineStr">
        <is>
          <t>Monthly payment for third twelve months</t>
        </is>
      </c>
      <c r="B14" s="5" t="n">
        <v>8902</v>
      </c>
    </row>
    <row r="15">
      <c r="A15" s="4" t="inlineStr">
        <is>
          <t>Lease expiration date</t>
        </is>
      </c>
      <c r="B15" s="4" t="inlineStr">
        <is>
          <t>Sep. 30,
		2023</t>
        </is>
      </c>
    </row>
    <row r="16">
      <c r="A16" s="4" t="inlineStr">
        <is>
          <t>Security deposit for lease</t>
        </is>
      </c>
      <c r="B16" s="4" t="inlineStr">
        <is>
          <t xml:space="preserve"> </t>
        </is>
      </c>
    </row>
    <row r="17">
      <c r="A17" s="4" t="inlineStr">
        <is>
          <t>Minimum [Member]</t>
        </is>
      </c>
    </row>
    <row r="18">
      <c r="A18" s="4" t="inlineStr">
        <is>
          <t>Rent expenses</t>
        </is>
      </c>
      <c r="B18" s="6" t="n">
        <v>4000</v>
      </c>
    </row>
    <row r="19">
      <c r="A19" s="4" t="inlineStr">
        <is>
          <t>Maximum [Member]</t>
        </is>
      </c>
    </row>
    <row r="20">
      <c r="A20" s="4" t="inlineStr">
        <is>
          <t>Rent expenses</t>
        </is>
      </c>
      <c r="B20" s="5" t="n">
        <v>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Schedule of Leases (Details) - USD ($)</t>
        </is>
      </c>
      <c r="B1" s="2" t="inlineStr">
        <is>
          <t>Dec. 31, 2020</t>
        </is>
      </c>
      <c r="C1" s="2" t="inlineStr">
        <is>
          <t>Dec. 31, 2019</t>
        </is>
      </c>
    </row>
    <row r="2">
      <c r="A2" s="3" t="inlineStr">
        <is>
          <t>Leases [Abstract]</t>
        </is>
      </c>
    </row>
    <row r="3">
      <c r="A3" s="4" t="inlineStr">
        <is>
          <t>Right of Use Asset</t>
        </is>
      </c>
      <c r="B3" s="5" t="n">
        <v>274437</v>
      </c>
      <c r="C3" s="5" t="n">
        <v>23625</v>
      </c>
    </row>
    <row r="4">
      <c r="A4" s="4" t="inlineStr">
        <is>
          <t>Lease liability</t>
        </is>
      </c>
      <c r="B4" s="5" t="n">
        <v>285323</v>
      </c>
      <c r="C4" s="5" t="n">
        <v>299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80" customWidth="1" min="6" max="6"/>
  </cols>
  <sheetData>
    <row r="1">
      <c r="A1" s="1" t="inlineStr">
        <is>
          <t>Commitments and Contingencies (Details Narrative) - USD ($)</t>
        </is>
      </c>
      <c r="B1" s="2" t="inlineStr">
        <is>
          <t>1 Months Ended</t>
        </is>
      </c>
      <c r="C1" s="2" t="inlineStr">
        <is>
          <t>12 Months Ended</t>
        </is>
      </c>
    </row>
    <row r="2">
      <c r="B2" s="2" t="inlineStr">
        <is>
          <t>Apr. 30, 2017</t>
        </is>
      </c>
      <c r="C2" s="2" t="inlineStr">
        <is>
          <t>Dec. 31, 2020</t>
        </is>
      </c>
      <c r="D2" s="2" t="inlineStr">
        <is>
          <t>Dec. 31, 2019</t>
        </is>
      </c>
      <c r="E2" s="2" t="inlineStr">
        <is>
          <t>Dec. 31, 2018</t>
        </is>
      </c>
      <c r="F2" s="2" t="inlineStr">
        <is>
          <t>Dec. 31, 2016</t>
        </is>
      </c>
    </row>
    <row r="3">
      <c r="A3" s="4" t="inlineStr">
        <is>
          <t>Proceeds from issuance of common stock</t>
        </is>
      </c>
      <c r="C3" s="5" t="n">
        <v>2338349</v>
      </c>
      <c r="D3" s="4" t="inlineStr">
        <is>
          <t xml:space="preserve"> </t>
        </is>
      </c>
    </row>
    <row r="4">
      <c r="A4" s="4" t="inlineStr">
        <is>
          <t>Purchase commitments</t>
        </is>
      </c>
      <c r="C4" s="6" t="n">
        <v>1600000</v>
      </c>
      <c r="D4" s="6" t="n">
        <v>300000</v>
      </c>
    </row>
    <row r="5">
      <c r="A5" s="4" t="inlineStr">
        <is>
          <t>Subscription Agreement [Member]</t>
        </is>
      </c>
    </row>
    <row r="6">
      <c r="A6" s="4" t="inlineStr">
        <is>
          <t>Number of stock issued</t>
        </is>
      </c>
      <c r="B6" s="6" t="n">
        <v>43478</v>
      </c>
    </row>
    <row r="7">
      <c r="A7" s="4" t="inlineStr">
        <is>
          <t>Warrants issued for common stock</t>
        </is>
      </c>
      <c r="B7" s="6" t="n">
        <v>21739</v>
      </c>
    </row>
    <row r="8">
      <c r="A8" s="4" t="inlineStr">
        <is>
          <t>Accounts payable and accrued expenses</t>
        </is>
      </c>
      <c r="C8" s="5" t="n">
        <v>0</v>
      </c>
      <c r="D8" s="5" t="n">
        <v>0</v>
      </c>
    </row>
    <row r="9">
      <c r="A9" s="4" t="inlineStr">
        <is>
          <t>Employment and Consulting Agreement [Member]</t>
        </is>
      </c>
    </row>
    <row r="10">
      <c r="A10" s="4" t="inlineStr">
        <is>
          <t>Expiring agreement description</t>
        </is>
      </c>
      <c r="C10" s="4" t="inlineStr">
        <is>
          <t>The Company has entered into various agreements with officers, directors, employees and consultants that expire in terms of one to five years.</t>
        </is>
      </c>
    </row>
    <row r="11">
      <c r="A11" s="4" t="inlineStr">
        <is>
          <t>180 Day Anniversary Agreement [Member] | Subscription Agreement [Member]</t>
        </is>
      </c>
    </row>
    <row r="12">
      <c r="A12" s="4" t="inlineStr">
        <is>
          <t>Performance fee</t>
        </is>
      </c>
      <c r="B12" s="5" t="n">
        <v>50000</v>
      </c>
    </row>
    <row r="13">
      <c r="A13" s="4" t="inlineStr">
        <is>
          <t>Pilaris Laboratories, LLC [Member]</t>
        </is>
      </c>
    </row>
    <row r="14">
      <c r="A14" s="4" t="inlineStr">
        <is>
          <t>Agreement term</t>
        </is>
      </c>
      <c r="F14" s="4" t="inlineStr">
        <is>
          <t>10 years</t>
        </is>
      </c>
    </row>
    <row r="15">
      <c r="A15" s="4" t="inlineStr">
        <is>
          <t>Percentage of net income</t>
        </is>
      </c>
      <c r="F15" s="4" t="inlineStr">
        <is>
          <t>10.00%</t>
        </is>
      </c>
    </row>
    <row r="16">
      <c r="A16" s="4" t="inlineStr">
        <is>
          <t>Pilaris Laboratories, LLC [Member] | CVLB PR [Member]</t>
        </is>
      </c>
    </row>
    <row r="17">
      <c r="A17" s="4" t="inlineStr">
        <is>
          <t>Agreements of performance fees, description</t>
        </is>
      </c>
      <c r="F17" s="4" t="inlineStr">
        <is>
          <t>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  In addition, Conversion Labs PR shall pay Pilaris a performance fee of $50,000 on the 180-day anniversary of the agreement and an additional $50,000 performance fee on the 365-day anniversary of the agreement.</t>
        </is>
      </c>
    </row>
    <row r="18">
      <c r="A18" s="4" t="inlineStr">
        <is>
          <t>Pilaris Laboratories, LLC [Member] | CVLB PR [Member] | 180 Day Anniversary Agreement [Member]</t>
        </is>
      </c>
    </row>
    <row r="19">
      <c r="A19" s="4" t="inlineStr">
        <is>
          <t>Performance fee</t>
        </is>
      </c>
      <c r="F19" s="5" t="n">
        <v>50000</v>
      </c>
    </row>
    <row r="20">
      <c r="A20" s="4" t="inlineStr">
        <is>
          <t>Pilaris Laboratories, LLC [Member] | CVLB PR [Member] | 365 Day Anniversary Agreement [Member]</t>
        </is>
      </c>
    </row>
    <row r="21">
      <c r="A21" s="4" t="inlineStr">
        <is>
          <t>Performance fee</t>
        </is>
      </c>
      <c r="F21" s="5" t="n">
        <v>50000</v>
      </c>
    </row>
    <row r="22">
      <c r="A22" s="4" t="inlineStr">
        <is>
          <t>License fee</t>
        </is>
      </c>
      <c r="E22" s="5" t="n">
        <v>100000</v>
      </c>
    </row>
    <row r="23">
      <c r="A23" s="4" t="inlineStr">
        <is>
          <t>M.Alphabet, LLC [Member]</t>
        </is>
      </c>
    </row>
    <row r="24">
      <c r="A24" s="4" t="inlineStr">
        <is>
          <t>Agreements of performance fees, description</t>
        </is>
      </c>
      <c r="E24" s="4" t="inlineStr">
        <is>
          <t>The Company shall pay Alphabet a royalty equal to 13% of Gross Receipts (as defined in the Agreement) realized from the sales of Licensed Products.  Further, so long as the Agreement is not previously terminated, the Company, also agreed to pay Alphabet $50,000 on the 120-day anniversary of the Agreement and an additional $50,000 on the 360-day anniversary of the Agreement.</t>
        </is>
      </c>
    </row>
    <row r="25">
      <c r="A25" s="4" t="inlineStr">
        <is>
          <t>Percentage for royalty</t>
        </is>
      </c>
      <c r="E25" s="4" t="inlineStr">
        <is>
          <t>13.00%</t>
        </is>
      </c>
    </row>
    <row r="26">
      <c r="A26" s="4" t="inlineStr">
        <is>
          <t>Option term</t>
        </is>
      </c>
      <c r="E26" s="4" t="inlineStr">
        <is>
          <t>10 years</t>
        </is>
      </c>
    </row>
    <row r="27">
      <c r="A27" s="4" t="inlineStr">
        <is>
          <t>Number of stock options issued</t>
        </is>
      </c>
      <c r="E27" s="6" t="n">
        <v>20000</v>
      </c>
    </row>
    <row r="28">
      <c r="A28" s="4" t="inlineStr">
        <is>
          <t>Option to purchase common stock exercise price</t>
        </is>
      </c>
      <c r="E28" s="8" t="n">
        <v>2.5</v>
      </c>
    </row>
    <row r="29">
      <c r="A29" s="4" t="inlineStr">
        <is>
          <t>M.Alphabet, LLC [Member] | Common Stock One [Member]</t>
        </is>
      </c>
    </row>
    <row r="30">
      <c r="A30" s="4" t="inlineStr">
        <is>
          <t>Number of stock options issued</t>
        </is>
      </c>
      <c r="E30" s="6" t="n">
        <v>20000</v>
      </c>
    </row>
    <row r="31">
      <c r="A31" s="4" t="inlineStr">
        <is>
          <t>Option to purchase common stock exercise price</t>
        </is>
      </c>
      <c r="E31" s="8" t="n">
        <v>2.5</v>
      </c>
    </row>
    <row r="32">
      <c r="A32" s="4" t="inlineStr">
        <is>
          <t>Proceeds from issuance of common stock</t>
        </is>
      </c>
      <c r="E32" s="5" t="n">
        <v>7500000</v>
      </c>
    </row>
    <row r="33">
      <c r="A33" s="4" t="inlineStr">
        <is>
          <t>M.Alphabet, LLC [Member] | Common Stock Two [Member]</t>
        </is>
      </c>
    </row>
    <row r="34">
      <c r="A34" s="4" t="inlineStr">
        <is>
          <t>Number of stock options issued</t>
        </is>
      </c>
      <c r="E34" s="6" t="n">
        <v>20000</v>
      </c>
    </row>
    <row r="35">
      <c r="A35" s="4" t="inlineStr">
        <is>
          <t>Option to purchase common stock exercise price</t>
        </is>
      </c>
      <c r="E35" s="8" t="n">
        <v>2.5</v>
      </c>
    </row>
    <row r="36">
      <c r="A36" s="4" t="inlineStr">
        <is>
          <t>Proceeds from issuance of common stock</t>
        </is>
      </c>
      <c r="E36" s="5" t="n">
        <v>10000000</v>
      </c>
    </row>
    <row r="37">
      <c r="A37" s="4" t="inlineStr">
        <is>
          <t>M.Alphabet, LLC [Member] | Common Stock Three [Member]</t>
        </is>
      </c>
    </row>
    <row r="38">
      <c r="A38" s="4" t="inlineStr">
        <is>
          <t>Number of stock options issued</t>
        </is>
      </c>
      <c r="E38" s="6" t="n">
        <v>40000</v>
      </c>
    </row>
    <row r="39">
      <c r="A39" s="4" t="inlineStr">
        <is>
          <t>Option to purchase common stock exercise price</t>
        </is>
      </c>
      <c r="E39" s="8" t="n">
        <v>3.75</v>
      </c>
    </row>
    <row r="40">
      <c r="A40" s="4" t="inlineStr">
        <is>
          <t>Proceeds from issuance of common stock</t>
        </is>
      </c>
      <c r="E40" s="5" t="n">
        <v>20000000</v>
      </c>
    </row>
    <row r="41">
      <c r="A41" s="4" t="inlineStr">
        <is>
          <t>M.Alphabet, LLC [Member] | 120 Day Anniversary Agreement [Member]</t>
        </is>
      </c>
    </row>
    <row r="42">
      <c r="A42" s="4" t="inlineStr">
        <is>
          <t>Performance fee</t>
        </is>
      </c>
      <c r="E42" s="6" t="n">
        <v>50000</v>
      </c>
    </row>
    <row r="43">
      <c r="A43" s="4" t="inlineStr">
        <is>
          <t>M.Alphabet, LLC [Member] | 360 Day Anniversary Agreement [Member]</t>
        </is>
      </c>
    </row>
    <row r="44">
      <c r="A44" s="4" t="inlineStr">
        <is>
          <t>Performance fee</t>
        </is>
      </c>
      <c r="E44" s="5" t="n">
        <v>50000</v>
      </c>
    </row>
  </sheetData>
  <mergeCells count="2">
    <mergeCell ref="A1:A2"/>
    <mergeCell ref="C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Narrative) - USD ($)</t>
        </is>
      </c>
      <c r="B1" s="2" t="inlineStr">
        <is>
          <t>Nov. 27, 2020</t>
        </is>
      </c>
      <c r="C1" s="2" t="inlineStr">
        <is>
          <t>Sep. 22, 2020</t>
        </is>
      </c>
      <c r="D1" s="2" t="inlineStr">
        <is>
          <t>Aug. 31, 2020</t>
        </is>
      </c>
      <c r="E1" s="2" t="inlineStr">
        <is>
          <t>Jul. 23, 2020</t>
        </is>
      </c>
      <c r="F1" s="2" t="inlineStr">
        <is>
          <t>Dec. 31, 2020</t>
        </is>
      </c>
      <c r="G1" s="2" t="inlineStr">
        <is>
          <t>Dec. 31, 2019</t>
        </is>
      </c>
    </row>
    <row r="2">
      <c r="A2" s="4" t="inlineStr">
        <is>
          <t>Proceeds from notes payable</t>
        </is>
      </c>
      <c r="F2" s="5" t="n">
        <v>242000</v>
      </c>
      <c r="G2" s="4" t="inlineStr">
        <is>
          <t xml:space="preserve"> </t>
        </is>
      </c>
    </row>
    <row r="3">
      <c r="A3" s="4" t="inlineStr">
        <is>
          <t>Loss on debt settlement of debt</t>
        </is>
      </c>
      <c r="F3" s="6" t="n">
        <v>-914862</v>
      </c>
      <c r="G3" s="4" t="inlineStr">
        <is>
          <t xml:space="preserve"> </t>
        </is>
      </c>
    </row>
    <row r="4">
      <c r="A4" s="4" t="inlineStr">
        <is>
          <t>Consulting Agreement [Member]</t>
        </is>
      </c>
    </row>
    <row r="5">
      <c r="A5" s="4" t="inlineStr">
        <is>
          <t>Number of stock issued</t>
        </is>
      </c>
      <c r="D5" s="6" t="n">
        <v>750000</v>
      </c>
    </row>
    <row r="6">
      <c r="A6" s="4" t="inlineStr">
        <is>
          <t>Share price per share</t>
        </is>
      </c>
      <c r="D6" s="8" t="n">
        <v>5.2</v>
      </c>
    </row>
    <row r="7">
      <c r="A7" s="4" t="inlineStr">
        <is>
          <t>Promissory Note [Member] | Director [Member]</t>
        </is>
      </c>
    </row>
    <row r="8">
      <c r="A8" s="4" t="inlineStr">
        <is>
          <t>Proceeds from notes payable</t>
        </is>
      </c>
      <c r="E8" s="5" t="n">
        <v>250000</v>
      </c>
    </row>
    <row r="9">
      <c r="A9" s="4" t="inlineStr">
        <is>
          <t>Debt instrument maturity date</t>
        </is>
      </c>
      <c r="E9" s="4" t="inlineStr">
        <is>
          <t>Jul. 31,
		2021</t>
        </is>
      </c>
    </row>
    <row r="10">
      <c r="A10" s="4" t="inlineStr">
        <is>
          <t>Promissory Note [Member] | Director [Member] | Exchange Agreement [Member]</t>
        </is>
      </c>
    </row>
    <row r="11">
      <c r="A11" s="4" t="inlineStr">
        <is>
          <t>Number of stock issued</t>
        </is>
      </c>
      <c r="C11" s="6" t="n">
        <v>96923</v>
      </c>
    </row>
    <row r="12">
      <c r="A12" s="4" t="inlineStr">
        <is>
          <t>Warrants to purchase</t>
        </is>
      </c>
      <c r="C12" s="6" t="n">
        <v>500000</v>
      </c>
    </row>
    <row r="13">
      <c r="A13" s="4" t="inlineStr">
        <is>
          <t>Share price per share</t>
        </is>
      </c>
      <c r="C13" s="8" t="n">
        <v>4.65</v>
      </c>
    </row>
    <row r="14">
      <c r="A14" s="4" t="inlineStr">
        <is>
          <t>Loss on debt settlement of debt</t>
        </is>
      </c>
      <c r="F14" s="6" t="n">
        <v>914862</v>
      </c>
    </row>
    <row r="15">
      <c r="A15" s="4" t="inlineStr">
        <is>
          <t>Puerto Rico Office Space [Member] | JLS Ventures, LLC [Member]</t>
        </is>
      </c>
    </row>
    <row r="16">
      <c r="A16" s="4" t="inlineStr">
        <is>
          <t>Payment for rent</t>
        </is>
      </c>
      <c r="F16" s="6" t="n">
        <v>45000</v>
      </c>
      <c r="G16" s="6" t="n">
        <v>52000</v>
      </c>
    </row>
    <row r="17">
      <c r="A17" s="4" t="inlineStr">
        <is>
          <t>President and CEO [Member] | Office Space [Member] | Minimum [Member]</t>
        </is>
      </c>
    </row>
    <row r="18">
      <c r="A18" s="4" t="inlineStr">
        <is>
          <t>Payment for rent</t>
        </is>
      </c>
      <c r="F18" s="6" t="n">
        <v>4000</v>
      </c>
    </row>
    <row r="19">
      <c r="A19" s="4" t="inlineStr">
        <is>
          <t>President and CEO [Member] | Office Space [Member] | Maximum [Member]</t>
        </is>
      </c>
    </row>
    <row r="20">
      <c r="A20" s="4" t="inlineStr">
        <is>
          <t>Payment for rent</t>
        </is>
      </c>
      <c r="F20" s="6" t="n">
        <v>5000</v>
      </c>
    </row>
    <row r="21">
      <c r="A21" s="4" t="inlineStr">
        <is>
          <t>Chief Executive Officer [Member] | BV Global Fulfillment [Member] | Accounts Payable and Accrued Liabilities [Member]</t>
        </is>
      </c>
    </row>
    <row r="22">
      <c r="A22" s="4" t="inlineStr">
        <is>
          <t>Due to related party</t>
        </is>
      </c>
      <c r="F22" s="6" t="n">
        <v>58943</v>
      </c>
      <c r="G22" s="5" t="n">
        <v>53026</v>
      </c>
    </row>
    <row r="23">
      <c r="A23" s="4" t="inlineStr">
        <is>
          <t>Chief Executive Officer [Member] | Minimum [Member] | BV Global Fulfillment [Member]</t>
        </is>
      </c>
    </row>
    <row r="24">
      <c r="A24" s="4" t="inlineStr">
        <is>
          <t>Monthly fees</t>
        </is>
      </c>
      <c r="F24" s="6" t="n">
        <v>13000</v>
      </c>
    </row>
    <row r="25">
      <c r="A25" s="4" t="inlineStr">
        <is>
          <t>Chief Executive Officer [Member] | Maximum [Member] | BV Global Fulfillment [Member]</t>
        </is>
      </c>
    </row>
    <row r="26">
      <c r="A26" s="4" t="inlineStr">
        <is>
          <t>Monthly fees</t>
        </is>
      </c>
      <c r="F26" s="5" t="n">
        <v>16000</v>
      </c>
    </row>
    <row r="27">
      <c r="A27" s="4" t="inlineStr">
        <is>
          <t>Chief Operating Officer [Member] | Consulting Agreement [Member]</t>
        </is>
      </c>
    </row>
    <row r="28">
      <c r="A28" s="4" t="inlineStr">
        <is>
          <t>Monthly fees</t>
        </is>
      </c>
      <c r="B28" s="5" t="n">
        <v>1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come Taxes - (Details Narrative)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5" t="n">
        <v>10700000</v>
      </c>
    </row>
    <row r="5">
      <c r="A5" s="4" t="inlineStr">
        <is>
          <t>Operating loss carryforwards expiration, description</t>
        </is>
      </c>
      <c r="B5" s="4" t="inlineStr">
        <is>
          <t>The net operating loss carryforwards will begin to expire in the year 2021 if not utilized prior to that date, expiring during various year through 2038.</t>
        </is>
      </c>
    </row>
    <row r="6">
      <c r="A6" s="4" t="inlineStr">
        <is>
          <t>Valuation allowance increased</t>
        </is>
      </c>
      <c r="B6" s="5" t="n">
        <v>1269000</v>
      </c>
      <c r="C6" s="5" t="n">
        <v>148000</v>
      </c>
    </row>
    <row r="7">
      <c r="A7" s="4" t="inlineStr">
        <is>
          <t>Statutory income rate</t>
        </is>
      </c>
      <c r="B7" s="4" t="inlineStr">
        <is>
          <t>2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Provision Charges (Details) - USD ($)</t>
        </is>
      </c>
      <c r="B1" s="2" t="inlineStr">
        <is>
          <t>12 Months Ended</t>
        </is>
      </c>
    </row>
    <row r="2">
      <c r="B2" s="2" t="inlineStr">
        <is>
          <t>Dec. 31, 2020</t>
        </is>
      </c>
      <c r="C2" s="2" t="inlineStr">
        <is>
          <t>Dec. 31, 2019</t>
        </is>
      </c>
    </row>
    <row r="3">
      <c r="A3" s="3" t="inlineStr">
        <is>
          <t>Income Tax Disclosure [Abstract]</t>
        </is>
      </c>
    </row>
    <row r="4">
      <c r="A4" s="4" t="inlineStr">
        <is>
          <t>Current: U.S. federal</t>
        </is>
      </c>
      <c r="B4" s="5" t="n">
        <v>152100</v>
      </c>
      <c r="C4" s="5" t="n">
        <v>-152100</v>
      </c>
    </row>
    <row r="5">
      <c r="A5" s="4" t="inlineStr">
        <is>
          <t>Current: State and local</t>
        </is>
      </c>
      <c r="B5" s="6" t="n">
        <v>40400</v>
      </c>
      <c r="C5" s="6" t="n">
        <v>-40400</v>
      </c>
    </row>
    <row r="6">
      <c r="A6" s="4" t="inlineStr">
        <is>
          <t>Total</t>
        </is>
      </c>
      <c r="B6" s="6" t="n">
        <v>192500</v>
      </c>
      <c r="C6" s="6" t="n">
        <v>-192500</v>
      </c>
    </row>
    <row r="7">
      <c r="A7" s="4" t="inlineStr">
        <is>
          <t>Deferred: U.S. federal</t>
        </is>
      </c>
      <c r="B7" s="6" t="n">
        <v>-70000</v>
      </c>
      <c r="C7" s="6" t="n">
        <v>70000</v>
      </c>
    </row>
    <row r="8">
      <c r="A8" s="4" t="inlineStr">
        <is>
          <t>Deferred: State and local</t>
        </is>
      </c>
      <c r="B8" s="4" t="inlineStr">
        <is>
          <t xml:space="preserve"> </t>
        </is>
      </c>
      <c r="C8" s="4" t="inlineStr">
        <is>
          <t xml:space="preserve"> </t>
        </is>
      </c>
    </row>
    <row r="9">
      <c r="A9" s="4" t="inlineStr">
        <is>
          <t>Total</t>
        </is>
      </c>
      <c r="B9" s="6" t="n">
        <v>-70000</v>
      </c>
      <c r="C9" s="6" t="n">
        <v>70000</v>
      </c>
    </row>
    <row r="10">
      <c r="A10" s="4" t="inlineStr">
        <is>
          <t>Provision for income taxes</t>
        </is>
      </c>
      <c r="B10" s="5" t="n">
        <v>122500</v>
      </c>
      <c r="C10" s="5" t="n">
        <v>-122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Net Revenues</t>
        </is>
      </c>
    </row>
    <row r="4">
      <c r="A4" s="4" t="inlineStr">
        <is>
          <t>Total revenues, net</t>
        </is>
      </c>
      <c r="B4" s="5" t="n">
        <v>37293910</v>
      </c>
      <c r="C4" s="5" t="n">
        <v>12468578</v>
      </c>
    </row>
    <row r="5">
      <c r="A5" s="4" t="inlineStr">
        <is>
          <t>Cost of revenues</t>
        </is>
      </c>
      <c r="B5" s="6" t="n">
        <v>8907442</v>
      </c>
      <c r="C5" s="6" t="n">
        <v>2525308</v>
      </c>
    </row>
    <row r="6">
      <c r="A6" s="4" t="inlineStr">
        <is>
          <t>Gross Profit</t>
        </is>
      </c>
      <c r="B6" s="6" t="n">
        <v>28386468</v>
      </c>
      <c r="C6" s="6" t="n">
        <v>9943270</v>
      </c>
    </row>
    <row r="7">
      <c r="A7" s="3" t="inlineStr">
        <is>
          <t>Expenses</t>
        </is>
      </c>
    </row>
    <row r="8">
      <c r="A8" s="4" t="inlineStr">
        <is>
          <t>Selling &amp; marketing expenses</t>
        </is>
      </c>
      <c r="B8" s="6" t="n">
        <v>41669475</v>
      </c>
      <c r="C8" s="6" t="n">
        <v>8916217</v>
      </c>
    </row>
    <row r="9">
      <c r="A9" s="4" t="inlineStr">
        <is>
          <t>General and administrative expenses</t>
        </is>
      </c>
      <c r="B9" s="6" t="n">
        <v>42206675</v>
      </c>
      <c r="C9" s="6" t="n">
        <v>2398751</v>
      </c>
    </row>
    <row r="10">
      <c r="A10" s="4" t="inlineStr">
        <is>
          <t>Other operating expenses</t>
        </is>
      </c>
      <c r="B10" s="6" t="n">
        <v>1166697</v>
      </c>
      <c r="C10" s="6" t="n">
        <v>724270</v>
      </c>
    </row>
    <row r="11">
      <c r="A11" s="4" t="inlineStr">
        <is>
          <t>Customer service expenses</t>
        </is>
      </c>
      <c r="B11" s="6" t="n">
        <v>716325</v>
      </c>
      <c r="C11" s="6" t="n">
        <v>570763</v>
      </c>
    </row>
    <row r="12">
      <c r="A12" s="4" t="inlineStr">
        <is>
          <t>Development Costs</t>
        </is>
      </c>
      <c r="B12" s="6" t="n">
        <v>446749</v>
      </c>
      <c r="C12" s="6" t="n">
        <v>222877</v>
      </c>
    </row>
    <row r="13">
      <c r="A13" s="4" t="inlineStr">
        <is>
          <t>Total expenses</t>
        </is>
      </c>
      <c r="B13" s="6" t="n">
        <v>86205921</v>
      </c>
      <c r="C13" s="6" t="n">
        <v>12832878</v>
      </c>
    </row>
    <row r="14">
      <c r="A14" s="4" t="inlineStr">
        <is>
          <t>Operating Loss</t>
        </is>
      </c>
      <c r="B14" s="6" t="n">
        <v>-57819453</v>
      </c>
      <c r="C14" s="6" t="n">
        <v>-2889608</v>
      </c>
    </row>
    <row r="15">
      <c r="A15" s="3" t="inlineStr">
        <is>
          <t>Other Expenses</t>
        </is>
      </c>
    </row>
    <row r="16">
      <c r="A16" s="4" t="inlineStr">
        <is>
          <t>Interest expense, net</t>
        </is>
      </c>
      <c r="B16" s="6" t="n">
        <v>-1667536</v>
      </c>
      <c r="C16" s="6" t="n">
        <v>-761150</v>
      </c>
    </row>
    <row r="17">
      <c r="A17" s="4" t="inlineStr">
        <is>
          <t>Loss on debt settlement</t>
        </is>
      </c>
      <c r="B17" s="6" t="n">
        <v>-914862</v>
      </c>
      <c r="C17" s="4" t="inlineStr">
        <is>
          <t xml:space="preserve"> </t>
        </is>
      </c>
    </row>
    <row r="18">
      <c r="A18" s="4" t="inlineStr">
        <is>
          <t>Total</t>
        </is>
      </c>
      <c r="B18" s="6" t="n">
        <v>-2582398</v>
      </c>
      <c r="C18" s="6" t="n">
        <v>-761150</v>
      </c>
    </row>
    <row r="19">
      <c r="A19" s="4" t="inlineStr">
        <is>
          <t>Net Loss before provision for income taxes</t>
        </is>
      </c>
      <c r="B19" s="6" t="n">
        <v>-60401851</v>
      </c>
      <c r="C19" s="6" t="n">
        <v>-3650758</v>
      </c>
    </row>
    <row r="20">
      <c r="A20" s="4" t="inlineStr">
        <is>
          <t>Provision for income taxes</t>
        </is>
      </c>
      <c r="B20" s="6" t="n">
        <v>122500</v>
      </c>
      <c r="C20" s="6" t="n">
        <v>-122500</v>
      </c>
    </row>
    <row r="21">
      <c r="A21" s="4" t="inlineStr">
        <is>
          <t>Net Loss</t>
        </is>
      </c>
      <c r="B21" s="6" t="n">
        <v>-60524351</v>
      </c>
      <c r="C21" s="6" t="n">
        <v>-3528258</v>
      </c>
    </row>
    <row r="22">
      <c r="A22" s="4" t="inlineStr">
        <is>
          <t>Net (loss) attributable to noncontrolling interests</t>
        </is>
      </c>
      <c r="B22" s="6" t="n">
        <v>-1877408</v>
      </c>
      <c r="C22" s="6" t="n">
        <v>-391055</v>
      </c>
    </row>
    <row r="23">
      <c r="A23" s="4" t="inlineStr">
        <is>
          <t>Net loss attributable to LifeMD, Inc.</t>
        </is>
      </c>
      <c r="B23" s="6" t="n">
        <v>-58646943</v>
      </c>
      <c r="C23" s="6" t="n">
        <v>-3137203</v>
      </c>
    </row>
    <row r="24">
      <c r="A24" s="4" t="inlineStr">
        <is>
          <t>Deemed distribution to holders of common and Series B Preferred stock</t>
        </is>
      </c>
      <c r="B24" s="6" t="n">
        <v>-4716021</v>
      </c>
      <c r="C24" s="4" t="inlineStr">
        <is>
          <t xml:space="preserve"> </t>
        </is>
      </c>
    </row>
    <row r="25">
      <c r="A25" s="4" t="inlineStr">
        <is>
          <t>Net loss attributable to LifeMD, Inc. common stockholders</t>
        </is>
      </c>
      <c r="B25" s="5" t="n">
        <v>-63362964</v>
      </c>
      <c r="C25" s="5" t="n">
        <v>-3137203</v>
      </c>
    </row>
    <row r="26">
      <c r="A26" s="4" t="inlineStr">
        <is>
          <t>Basic loss per share attributable to LifeMD, Inc. common stockholders</t>
        </is>
      </c>
      <c r="B26" s="8" t="n">
        <v>-4.44</v>
      </c>
      <c r="C26" s="8" t="n">
        <v>-0.32</v>
      </c>
    </row>
    <row r="27">
      <c r="A27" s="4" t="inlineStr">
        <is>
          <t>Diluted loss per share attributable to LifeMD, Inc. common stockholders</t>
        </is>
      </c>
      <c r="B27" s="8" t="n">
        <v>-4.44</v>
      </c>
      <c r="C27" s="8" t="n">
        <v>-0.32</v>
      </c>
    </row>
    <row r="28">
      <c r="A28" s="3" t="inlineStr">
        <is>
          <t>Weighted Average number of common shares outstanding:</t>
        </is>
      </c>
    </row>
    <row r="29">
      <c r="A29" s="4" t="inlineStr">
        <is>
          <t>Basic</t>
        </is>
      </c>
      <c r="B29" s="6" t="n">
        <v>14275153</v>
      </c>
      <c r="C29" s="6" t="n">
        <v>9897745</v>
      </c>
    </row>
    <row r="30">
      <c r="A30" s="4" t="inlineStr">
        <is>
          <t>Diluted</t>
        </is>
      </c>
      <c r="B30" s="6" t="n">
        <v>14275153</v>
      </c>
      <c r="C30" s="6" t="n">
        <v>9897745</v>
      </c>
    </row>
    <row r="31">
      <c r="A31" s="4" t="inlineStr">
        <is>
          <t>Product Revenues, Net [Member]</t>
        </is>
      </c>
    </row>
    <row r="32">
      <c r="A32" s="3" t="inlineStr">
        <is>
          <t>Net Revenues</t>
        </is>
      </c>
    </row>
    <row r="33">
      <c r="A33" s="4" t="inlineStr">
        <is>
          <t>Total revenues, net</t>
        </is>
      </c>
      <c r="B33" s="5" t="n">
        <v>30556163</v>
      </c>
      <c r="C33" s="5" t="n">
        <v>9919506</v>
      </c>
    </row>
    <row r="34">
      <c r="A34" s="4" t="inlineStr">
        <is>
          <t>Cost of revenues</t>
        </is>
      </c>
      <c r="B34" s="6" t="n">
        <v>8572490</v>
      </c>
      <c r="C34" s="6" t="n">
        <v>2371295</v>
      </c>
    </row>
    <row r="35">
      <c r="A35" s="4" t="inlineStr">
        <is>
          <t>Software Revenues, Net [Member]</t>
        </is>
      </c>
    </row>
    <row r="36">
      <c r="A36" s="3" t="inlineStr">
        <is>
          <t>Net Revenues</t>
        </is>
      </c>
    </row>
    <row r="37">
      <c r="A37" s="4" t="inlineStr">
        <is>
          <t>Total revenues, net</t>
        </is>
      </c>
      <c r="B37" s="6" t="n">
        <v>6732747</v>
      </c>
      <c r="C37" s="6" t="n">
        <v>2539129</v>
      </c>
    </row>
    <row r="38">
      <c r="A38" s="4" t="inlineStr">
        <is>
          <t>Cost of revenues</t>
        </is>
      </c>
      <c r="B38" s="6" t="n">
        <v>334952</v>
      </c>
      <c r="C38" s="6" t="n">
        <v>154013</v>
      </c>
    </row>
    <row r="39">
      <c r="A39" s="4" t="inlineStr">
        <is>
          <t>Service Revenues, Net [Member]</t>
        </is>
      </c>
    </row>
    <row r="40">
      <c r="A40" s="3" t="inlineStr">
        <is>
          <t>Net Revenues</t>
        </is>
      </c>
    </row>
    <row r="41">
      <c r="A41" s="4" t="inlineStr">
        <is>
          <t>Total revenues, net</t>
        </is>
      </c>
      <c r="B41" s="6" t="n">
        <v>5000</v>
      </c>
      <c r="C41" s="6" t="n">
        <v>9943</v>
      </c>
    </row>
    <row r="42">
      <c r="A42" s="4" t="inlineStr">
        <is>
          <t>Cost of revenues</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Differs from the Amount of Income Tax (Details) - USD ($)</t>
        </is>
      </c>
      <c r="B1" s="2" t="inlineStr">
        <is>
          <t>12 Months Ended</t>
        </is>
      </c>
    </row>
    <row r="2">
      <c r="B2" s="2" t="inlineStr">
        <is>
          <t>Dec. 31, 2020</t>
        </is>
      </c>
      <c r="C2" s="2" t="inlineStr">
        <is>
          <t>Dec. 31, 2019</t>
        </is>
      </c>
    </row>
    <row r="3">
      <c r="A3" s="3" t="inlineStr">
        <is>
          <t>Income Tax Disclosure [Abstract]</t>
        </is>
      </c>
    </row>
    <row r="4">
      <c r="A4" s="4" t="inlineStr">
        <is>
          <t>Computed "expected" tax expense (benefit)</t>
        </is>
      </c>
      <c r="B4" s="5" t="n">
        <v>-12684000</v>
      </c>
      <c r="C4" s="5" t="n">
        <v>-783000</v>
      </c>
    </row>
    <row r="5">
      <c r="A5" s="4" t="inlineStr">
        <is>
          <t>Permanent differences</t>
        </is>
      </c>
      <c r="B5" s="6" t="n">
        <v>7765000</v>
      </c>
      <c r="C5" s="6" t="n">
        <v>7000</v>
      </c>
    </row>
    <row r="6">
      <c r="A6" s="4" t="inlineStr">
        <is>
          <t>Apportionment of Puerto Rico income</t>
        </is>
      </c>
      <c r="B6" s="6" t="n">
        <v>3607000</v>
      </c>
      <c r="C6" s="6" t="n">
        <v>380000</v>
      </c>
    </row>
    <row r="7">
      <c r="A7" s="4" t="inlineStr">
        <is>
          <t>Nondeductible expenses</t>
        </is>
      </c>
      <c r="B7" s="6" t="n">
        <v>140000</v>
      </c>
      <c r="C7" s="6" t="n">
        <v>173000</v>
      </c>
    </row>
    <row r="8">
      <c r="A8" s="4" t="inlineStr">
        <is>
          <t>Change in valuation allowance</t>
        </is>
      </c>
      <c r="B8" s="6" t="n">
        <v>1269000</v>
      </c>
      <c r="C8" s="6" t="n">
        <v>148000</v>
      </c>
    </row>
    <row r="9">
      <c r="A9" s="4" t="inlineStr">
        <is>
          <t>Other</t>
        </is>
      </c>
      <c r="B9" s="6" t="n">
        <v>-25500</v>
      </c>
      <c r="C9" s="6" t="n">
        <v>-47500</v>
      </c>
    </row>
    <row r="10">
      <c r="A10" s="4" t="inlineStr">
        <is>
          <t>Total</t>
        </is>
      </c>
      <c r="B10" s="5" t="n">
        <v>122500</v>
      </c>
      <c r="C10" s="5" t="n">
        <v>-122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Net Deferred Tax Liabilities (Details) - USD ($)</t>
        </is>
      </c>
      <c r="B1" s="2" t="inlineStr">
        <is>
          <t>Dec. 31, 2020</t>
        </is>
      </c>
      <c r="C1" s="2" t="inlineStr">
        <is>
          <t>Dec. 31, 2019</t>
        </is>
      </c>
    </row>
    <row r="2">
      <c r="A2" s="3" t="inlineStr">
        <is>
          <t>Income Tax Disclosure [Abstract]</t>
        </is>
      </c>
    </row>
    <row r="3">
      <c r="A3" s="4" t="inlineStr">
        <is>
          <t>Deferred tax Liability,Other</t>
        </is>
      </c>
      <c r="B3" s="4" t="inlineStr">
        <is>
          <t xml:space="preserve"> </t>
        </is>
      </c>
      <c r="C3" s="5" t="n">
        <v>70000</v>
      </c>
    </row>
    <row r="4">
      <c r="A4" s="4" t="inlineStr">
        <is>
          <t>Total</t>
        </is>
      </c>
      <c r="B4" s="4" t="inlineStr">
        <is>
          <t xml:space="preserve"> </t>
        </is>
      </c>
      <c r="C4" s="6" t="n">
        <v>70000</v>
      </c>
    </row>
    <row r="5">
      <c r="A5" s="4" t="inlineStr">
        <is>
          <t>Stock-based compensation</t>
        </is>
      </c>
      <c r="B5" s="6" t="n">
        <v>716000</v>
      </c>
      <c r="C5" s="6" t="n">
        <v>716000</v>
      </c>
    </row>
    <row r="6">
      <c r="A6" s="4" t="inlineStr">
        <is>
          <t>Temporary differences</t>
        </is>
      </c>
      <c r="B6" s="6" t="n">
        <v>113000</v>
      </c>
      <c r="C6" s="6" t="n">
        <v>44000</v>
      </c>
    </row>
    <row r="7">
      <c r="A7" s="4" t="inlineStr">
        <is>
          <t>Net operating loss carryforwards</t>
        </is>
      </c>
      <c r="B7" s="6" t="n">
        <v>2151000</v>
      </c>
      <c r="C7" s="6" t="n">
        <v>951000</v>
      </c>
    </row>
    <row r="8">
      <c r="A8" s="4" t="inlineStr">
        <is>
          <t>Total</t>
        </is>
      </c>
      <c r="B8" s="6" t="n">
        <v>2980000</v>
      </c>
      <c r="C8" s="6" t="n">
        <v>1711000</v>
      </c>
    </row>
    <row r="9">
      <c r="A9" s="4" t="inlineStr">
        <is>
          <t>Less valuation allowance</t>
        </is>
      </c>
      <c r="B9" s="6" t="n">
        <v>-2980000</v>
      </c>
      <c r="C9" s="6" t="n">
        <v>-1711000</v>
      </c>
    </row>
    <row r="10">
      <c r="A10" s="4" t="inlineStr">
        <is>
          <t>Total</t>
        </is>
      </c>
      <c r="B10" s="4" t="inlineStr">
        <is>
          <t xml:space="preserve"> </t>
        </is>
      </c>
      <c r="C10" s="5" t="n">
        <v>7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B1" s="2" t="inlineStr">
        <is>
          <t>Mar. 18, 2021</t>
        </is>
      </c>
      <c r="C1" s="2" t="inlineStr">
        <is>
          <t>Feb. 11, 2021</t>
        </is>
      </c>
      <c r="D1" s="2" t="inlineStr">
        <is>
          <t>Feb. 04, 2021</t>
        </is>
      </c>
      <c r="E1" s="2" t="inlineStr">
        <is>
          <t>Feb. 04, 2021</t>
        </is>
      </c>
      <c r="F1" s="2" t="inlineStr">
        <is>
          <t>Feb. 03, 2021</t>
        </is>
      </c>
      <c r="G1" s="2" t="inlineStr">
        <is>
          <t>Jan. 22, 2021</t>
        </is>
      </c>
      <c r="H1" s="2" t="inlineStr">
        <is>
          <t>Jan. 11, 2021</t>
        </is>
      </c>
      <c r="I1" s="2" t="inlineStr">
        <is>
          <t>Jan. 05, 2021</t>
        </is>
      </c>
      <c r="J1" s="2" t="inlineStr">
        <is>
          <t>Nov. 27, 2020</t>
        </is>
      </c>
      <c r="K1" s="2" t="inlineStr">
        <is>
          <t>Nov. 24, 2020</t>
        </is>
      </c>
      <c r="L1" s="2" t="inlineStr">
        <is>
          <t>Mar. 31, 2021</t>
        </is>
      </c>
      <c r="M1" s="2" t="inlineStr">
        <is>
          <t>Mar. 31, 2021</t>
        </is>
      </c>
      <c r="N1" s="2" t="inlineStr">
        <is>
          <t>Dec. 31, 2020</t>
        </is>
      </c>
      <c r="O1" s="2" t="inlineStr">
        <is>
          <t>Dec. 31, 2019</t>
        </is>
      </c>
      <c r="P1" s="2" t="inlineStr">
        <is>
          <t>Feb. 22, 2021</t>
        </is>
      </c>
      <c r="Q1" s="2" t="inlineStr">
        <is>
          <t>Jan. 21, 2021</t>
        </is>
      </c>
    </row>
    <row r="2">
      <c r="A2" s="4" t="inlineStr">
        <is>
          <t>Number of shares issued for exchange of debt</t>
        </is>
      </c>
      <c r="K2" s="6" t="n">
        <v>447763</v>
      </c>
    </row>
    <row r="3">
      <c r="A3" s="4" t="inlineStr">
        <is>
          <t>Aggregate purchase price</t>
        </is>
      </c>
      <c r="N3" s="5" t="n">
        <v>2181453</v>
      </c>
    </row>
    <row r="4">
      <c r="A4" s="4" t="inlineStr">
        <is>
          <t>Common stock, par value</t>
        </is>
      </c>
      <c r="N4" s="8" t="n">
        <v>0.01</v>
      </c>
      <c r="O4" s="8" t="n">
        <v>0.01</v>
      </c>
    </row>
    <row r="5">
      <c r="A5" s="4" t="inlineStr">
        <is>
          <t>Number of stock issued, value</t>
        </is>
      </c>
      <c r="N5" s="5" t="n">
        <v>329176</v>
      </c>
      <c r="O5" s="5" t="n">
        <v>329176</v>
      </c>
    </row>
    <row r="6">
      <c r="A6" s="4" t="inlineStr">
        <is>
          <t>Net proceeds from issuance of common stock</t>
        </is>
      </c>
      <c r="N6" s="6" t="n">
        <v>2338349</v>
      </c>
      <c r="O6" s="4" t="inlineStr">
        <is>
          <t xml:space="preserve"> </t>
        </is>
      </c>
    </row>
    <row r="7">
      <c r="A7" s="4" t="inlineStr">
        <is>
          <t>Cashless exercise of stock options, value</t>
        </is>
      </c>
      <c r="N7" s="5" t="n">
        <v>302400</v>
      </c>
    </row>
    <row r="8">
      <c r="A8" s="4" t="inlineStr">
        <is>
          <t>Maximum [Member]</t>
        </is>
      </c>
    </row>
    <row r="9">
      <c r="A9" s="4" t="inlineStr">
        <is>
          <t>Number of shares, granted</t>
        </is>
      </c>
      <c r="J9" s="6" t="n">
        <v>200000</v>
      </c>
    </row>
    <row r="10">
      <c r="A10" s="4" t="inlineStr">
        <is>
          <t>Subsequent Event [Member]</t>
        </is>
      </c>
    </row>
    <row r="11">
      <c r="A11" s="4" t="inlineStr">
        <is>
          <t>Common stock, par value</t>
        </is>
      </c>
      <c r="P11" s="8" t="n">
        <v>0.01</v>
      </c>
    </row>
    <row r="12">
      <c r="A12" s="4" t="inlineStr">
        <is>
          <t>Cashless exercise of stock options, value</t>
        </is>
      </c>
      <c r="L12" s="5" t="n">
        <v>660645</v>
      </c>
    </row>
    <row r="13">
      <c r="A13" s="4" t="inlineStr">
        <is>
          <t>Subsequent Event [Member] | CVLB PR [Member] | LegalSimpli Software, LLC [Member]</t>
        </is>
      </c>
    </row>
    <row r="14">
      <c r="A14" s="4" t="inlineStr">
        <is>
          <t>Membership interests purchases</t>
        </is>
      </c>
      <c r="G14" s="6" t="n">
        <v>12000</v>
      </c>
    </row>
    <row r="15">
      <c r="A15" s="4" t="inlineStr">
        <is>
          <t>Aggregate purchase price</t>
        </is>
      </c>
      <c r="G15" s="5" t="n">
        <v>300000</v>
      </c>
    </row>
    <row r="16">
      <c r="A16" s="4" t="inlineStr">
        <is>
          <t>Membership interests, description</t>
        </is>
      </c>
      <c r="G16" s="4" t="inlineStr">
        <is>
          <t>The CVLB PR MIPA provides that the transaction may be completed in three (3) tranches with a purchase price of $100,000 per tranche to be made at the sole discretion of CVLB PR. Payment for the first tranche of $100,000 was made upon execution of the CVLB PR MIPA. Payments for the second and third tranches are due on the 60-day anniversary and the 120-day anniversary of the Effective Date.</t>
        </is>
      </c>
    </row>
    <row r="17">
      <c r="A17" s="4" t="inlineStr">
        <is>
          <t>Subsequent Event [Member] | CVLB PR [Member]</t>
        </is>
      </c>
    </row>
    <row r="18">
      <c r="A18" s="4" t="inlineStr">
        <is>
          <t>Promissory note balance</t>
        </is>
      </c>
      <c r="G18" s="5" t="n">
        <v>375823</v>
      </c>
    </row>
    <row r="19">
      <c r="A19" s="4" t="inlineStr">
        <is>
          <t>Number of shares issued for exchange of debt</t>
        </is>
      </c>
      <c r="G19" s="6" t="n">
        <v>37531</v>
      </c>
    </row>
    <row r="20">
      <c r="A20" s="4" t="inlineStr">
        <is>
          <t>Subsequent Event [Member] | Paycheck Protection Program [Member]</t>
        </is>
      </c>
    </row>
    <row r="21">
      <c r="A21" s="4" t="inlineStr">
        <is>
          <t>Loan Forgiveness</t>
        </is>
      </c>
      <c r="M21" s="5" t="n">
        <v>125643</v>
      </c>
    </row>
    <row r="22">
      <c r="A22" s="4" t="inlineStr">
        <is>
          <t>Subsequent Event [Member] | Share-based Payment Arrangement, Tranche One [Member]</t>
        </is>
      </c>
    </row>
    <row r="23">
      <c r="A23" s="4" t="inlineStr">
        <is>
          <t>Number of options vested</t>
        </is>
      </c>
      <c r="H23" s="6" t="n">
        <v>5575</v>
      </c>
    </row>
    <row r="24">
      <c r="A24" s="4" t="inlineStr">
        <is>
          <t>Options vesting date</t>
        </is>
      </c>
      <c r="H24" s="4" t="inlineStr">
        <is>
          <t>Jan. 11,
		2024</t>
        </is>
      </c>
    </row>
    <row r="25">
      <c r="A25" s="4" t="inlineStr">
        <is>
          <t>Subsequent Event [Member] | Employment Agreement [Member]</t>
        </is>
      </c>
    </row>
    <row r="26">
      <c r="A26" s="4" t="inlineStr">
        <is>
          <t>Number of stock issued</t>
        </is>
      </c>
      <c r="B26" s="6" t="n">
        <v>3750</v>
      </c>
    </row>
    <row r="27">
      <c r="A27" s="4" t="inlineStr">
        <is>
          <t>Subsequent Event [Member] | Chief Digital Officer [Member] | Employment Agreement [Member] | Maximum [Member]</t>
        </is>
      </c>
    </row>
    <row r="28">
      <c r="A28" s="4" t="inlineStr">
        <is>
          <t>Number of shares, granted</t>
        </is>
      </c>
      <c r="I28" s="6" t="n">
        <v>200000</v>
      </c>
    </row>
    <row r="29">
      <c r="A29" s="4" t="inlineStr">
        <is>
          <t>Subsequent Event [Member] | Chief Medical Officer [Member] | Employment Agreement [Member] | Maximum [Member]</t>
        </is>
      </c>
    </row>
    <row r="30">
      <c r="A30" s="4" t="inlineStr">
        <is>
          <t>Number of shares, granted</t>
        </is>
      </c>
      <c r="H30" s="6" t="n">
        <v>200000</v>
      </c>
    </row>
    <row r="31">
      <c r="A31" s="4" t="inlineStr">
        <is>
          <t>Subsequent Event [Member] | Founding Members MIPAs [Member] | CVLB PR [Member] | LegalSimpli Software, LLC [Member]</t>
        </is>
      </c>
    </row>
    <row r="32">
      <c r="A32" s="4" t="inlineStr">
        <is>
          <t>Membership interests purchases</t>
        </is>
      </c>
      <c r="G32" s="6" t="n">
        <v>2183</v>
      </c>
    </row>
    <row r="33">
      <c r="A33" s="4" t="inlineStr">
        <is>
          <t>Aggregate purchase price</t>
        </is>
      </c>
      <c r="G33" s="5" t="n">
        <v>225000</v>
      </c>
    </row>
    <row r="34">
      <c r="A34" s="4" t="inlineStr">
        <is>
          <t>Equity investment percentage</t>
        </is>
      </c>
      <c r="G34" s="4" t="inlineStr">
        <is>
          <t>85.58%</t>
        </is>
      </c>
      <c r="Q34" s="4" t="inlineStr">
        <is>
          <t>51.00%</t>
        </is>
      </c>
    </row>
    <row r="35">
      <c r="A35" s="4" t="inlineStr">
        <is>
          <t>Subsequent Event [Member] | Chief Business Officer [Member] | Employment Agreement [Member] | Maximum [Member]</t>
        </is>
      </c>
    </row>
    <row r="36">
      <c r="A36" s="4" t="inlineStr">
        <is>
          <t>Number of shares, granted</t>
        </is>
      </c>
      <c r="F36" s="6" t="n">
        <v>200000</v>
      </c>
    </row>
    <row r="37">
      <c r="A37" s="4" t="inlineStr">
        <is>
          <t>Subsequent Event [Member] | Chief Financial Officer [Member] | Restricted Stock Units (RSUs) [Member]</t>
        </is>
      </c>
    </row>
    <row r="38">
      <c r="A38" s="4" t="inlineStr">
        <is>
          <t>Number of shares, granted</t>
        </is>
      </c>
      <c r="D38" s="6" t="n">
        <v>200000</v>
      </c>
    </row>
    <row r="39">
      <c r="A39" s="4" t="inlineStr">
        <is>
          <t>Restricted stock units, granted</t>
        </is>
      </c>
      <c r="D39" s="6" t="n">
        <v>15000</v>
      </c>
    </row>
    <row r="40">
      <c r="A40" s="4" t="inlineStr">
        <is>
          <t>Restricted stock units, vesting period</t>
        </is>
      </c>
      <c r="D40" s="4" t="inlineStr">
        <is>
          <t>36 months</t>
        </is>
      </c>
    </row>
    <row r="41">
      <c r="A41" s="4" t="inlineStr">
        <is>
          <t>Subsequent Event [Member] | Chief Financial Officer [Member] | Share-based Payment Arrangement, Tranche One [Member] | Restricted Stock Units (RSUs) [Member]</t>
        </is>
      </c>
    </row>
    <row r="42">
      <c r="A42" s="4" t="inlineStr">
        <is>
          <t>Number of options vested</t>
        </is>
      </c>
      <c r="D42" s="6" t="n">
        <v>3750</v>
      </c>
    </row>
    <row r="43">
      <c r="A43" s="4" t="inlineStr">
        <is>
          <t>Restricted stock units, vesting period</t>
        </is>
      </c>
      <c r="D43" s="4" t="inlineStr">
        <is>
          <t>1 year</t>
        </is>
      </c>
    </row>
    <row r="44">
      <c r="A44" s="4" t="inlineStr">
        <is>
          <t>Subsequent Event [Member] | Chief Financial Officer [Member] | Vesting On Effective Date [Member] | Restricted Stock Units (RSUs) [Member]</t>
        </is>
      </c>
    </row>
    <row r="45">
      <c r="A45" s="4" t="inlineStr">
        <is>
          <t>Restricted stock units, granted</t>
        </is>
      </c>
      <c r="D45" s="6" t="n">
        <v>3750</v>
      </c>
    </row>
    <row r="46">
      <c r="A46" s="4" t="inlineStr">
        <is>
          <t>Subsequent Event [Member] | Chief Financial Officer [Member] | Share-based Payment Arrangement, Tranche Two [Member] | Restricted Stock Units (RSUs) [Member]</t>
        </is>
      </c>
    </row>
    <row r="47">
      <c r="A47" s="4" t="inlineStr">
        <is>
          <t>Number of options vested</t>
        </is>
      </c>
      <c r="E47" s="6" t="n">
        <v>3750</v>
      </c>
    </row>
    <row r="48">
      <c r="A48" s="4" t="inlineStr">
        <is>
          <t>Restricted stock units, vesting period</t>
        </is>
      </c>
      <c r="E48" s="4" t="inlineStr">
        <is>
          <t>2 years</t>
        </is>
      </c>
    </row>
    <row r="49">
      <c r="A49" s="4" t="inlineStr">
        <is>
          <t>Subsequent Event [Member] | Chief Financial Officer [Member] | Share-based Payment Arrangement, Tranche Three [Member] | Restricted Stock Units (RSUs) [Member]</t>
        </is>
      </c>
    </row>
    <row r="50">
      <c r="A50" s="4" t="inlineStr">
        <is>
          <t>Number of options vested</t>
        </is>
      </c>
      <c r="D50" s="6" t="n">
        <v>3750</v>
      </c>
    </row>
    <row r="51">
      <c r="A51" s="4" t="inlineStr">
        <is>
          <t>Restricted stock units, vesting period</t>
        </is>
      </c>
      <c r="D51" s="4" t="inlineStr">
        <is>
          <t>3 years</t>
        </is>
      </c>
    </row>
    <row r="52">
      <c r="A52" s="4" t="inlineStr">
        <is>
          <t>Subsequent Event [Member] | Investors [Member] | February 2021 Purchase Agreement[Member]</t>
        </is>
      </c>
    </row>
    <row r="53">
      <c r="A53" s="4" t="inlineStr">
        <is>
          <t>Number of stock issued</t>
        </is>
      </c>
      <c r="C53" s="6" t="n">
        <v>608696</v>
      </c>
    </row>
    <row r="54">
      <c r="A54" s="4" t="inlineStr">
        <is>
          <t>Common stock, par value</t>
        </is>
      </c>
      <c r="C54" s="8" t="n">
        <v>0.01</v>
      </c>
    </row>
    <row r="55">
      <c r="A55" s="4" t="inlineStr">
        <is>
          <t>Share price per share</t>
        </is>
      </c>
      <c r="C55" s="5" t="n">
        <v>23</v>
      </c>
    </row>
    <row r="56">
      <c r="A56" s="4" t="inlineStr">
        <is>
          <t>Number of stock issued, value</t>
        </is>
      </c>
      <c r="C56" s="5" t="n">
        <v>14000008</v>
      </c>
    </row>
    <row r="57">
      <c r="A57" s="4" t="inlineStr">
        <is>
          <t>Net proceeds from issuance of common stock</t>
        </is>
      </c>
      <c r="C57" s="5" t="n">
        <v>13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 width="24" customWidth="1" min="5" max="5"/>
    <col width="13" customWidth="1" min="6" max="6"/>
    <col width="33" customWidth="1" min="7" max="7"/>
    <col width="13" customWidth="1" min="8" max="8"/>
  </cols>
  <sheetData>
    <row r="1">
      <c r="A1" s="1" t="inlineStr">
        <is>
          <t>Consolidated Statements of Changes in Stockholders' Deficit - USD ($)</t>
        </is>
      </c>
      <c r="B1" s="2" t="inlineStr">
        <is>
          <t>Common Stock [Member]</t>
        </is>
      </c>
      <c r="C1" s="2" t="inlineStr">
        <is>
          <t>Additional Paid-in Capital [Member]</t>
        </is>
      </c>
      <c r="D1" s="2" t="inlineStr">
        <is>
          <t>Accumulated (Deficit) [Member]</t>
        </is>
      </c>
      <c r="E1" s="2" t="inlineStr">
        <is>
          <t>Treasury Stock [Member]</t>
        </is>
      </c>
      <c r="F1" s="2" t="inlineStr">
        <is>
          <t>Total</t>
        </is>
      </c>
      <c r="G1" s="2" t="inlineStr">
        <is>
          <t>Noncontrolling Interest [Member]</t>
        </is>
      </c>
      <c r="H1" s="2" t="inlineStr">
        <is>
          <t>Total</t>
        </is>
      </c>
    </row>
    <row r="2">
      <c r="A2" s="4" t="inlineStr">
        <is>
          <t>Balance at Dec. 31, 2018</t>
        </is>
      </c>
      <c r="B2" s="5" t="n">
        <v>91564</v>
      </c>
      <c r="C2" s="5" t="n">
        <v>13110507</v>
      </c>
      <c r="D2" s="5" t="n">
        <v>-12140670</v>
      </c>
      <c r="E2" s="5" t="n">
        <v>-163701</v>
      </c>
      <c r="F2" s="5" t="n">
        <v>897700</v>
      </c>
      <c r="G2" s="5" t="n">
        <v>-77962</v>
      </c>
      <c r="H2" s="5" t="n">
        <v>819738</v>
      </c>
    </row>
    <row r="3">
      <c r="A3" s="4" t="inlineStr">
        <is>
          <t>Balance, shares at Dec. 31, 2018</t>
        </is>
      </c>
      <c r="B3" s="6" t="n">
        <v>9156461</v>
      </c>
    </row>
    <row r="4">
      <c r="A4" s="4" t="inlineStr">
        <is>
          <t>Stock issued for services</t>
        </is>
      </c>
      <c r="B4" s="5" t="n">
        <v>200</v>
      </c>
      <c r="C4" s="6" t="n">
        <v>15800</v>
      </c>
      <c r="D4" s="4" t="inlineStr">
        <is>
          <t xml:space="preserve"> </t>
        </is>
      </c>
      <c r="E4" s="4" t="inlineStr">
        <is>
          <t xml:space="preserve"> </t>
        </is>
      </c>
      <c r="F4" s="6" t="n">
        <v>16000</v>
      </c>
      <c r="G4" s="4" t="inlineStr">
        <is>
          <t xml:space="preserve"> </t>
        </is>
      </c>
      <c r="H4" s="6" t="n">
        <v>16000</v>
      </c>
    </row>
    <row r="5">
      <c r="A5" s="4" t="inlineStr">
        <is>
          <t>Stock issued for services, shares</t>
        </is>
      </c>
      <c r="B5" s="6" t="n">
        <v>20000</v>
      </c>
    </row>
    <row r="6">
      <c r="A6" s="4" t="inlineStr">
        <is>
          <t>Stock compensation</t>
        </is>
      </c>
      <c r="B6" s="5" t="n">
        <v>2000</v>
      </c>
      <c r="C6" s="6" t="n">
        <v>731215</v>
      </c>
      <c r="D6" s="4" t="inlineStr">
        <is>
          <t xml:space="preserve"> </t>
        </is>
      </c>
      <c r="E6" s="4" t="inlineStr">
        <is>
          <t xml:space="preserve"> </t>
        </is>
      </c>
      <c r="F6" s="6" t="n">
        <v>733215</v>
      </c>
      <c r="G6" s="4" t="inlineStr">
        <is>
          <t xml:space="preserve"> </t>
        </is>
      </c>
      <c r="H6" s="6" t="n">
        <v>733215</v>
      </c>
    </row>
    <row r="7">
      <c r="A7" s="4" t="inlineStr">
        <is>
          <t>Stock compensation, shares</t>
        </is>
      </c>
      <c r="B7" s="6" t="n">
        <v>200000</v>
      </c>
    </row>
    <row r="8">
      <c r="A8" s="4" t="inlineStr">
        <is>
          <t>Agreement to issue shares for non-controlling interest in CVLB PR</t>
        </is>
      </c>
      <c r="B8" s="5" t="n">
        <v>10000</v>
      </c>
      <c r="C8" s="6" t="n">
        <v>890000</v>
      </c>
      <c r="D8" s="6" t="n">
        <v>-1317044</v>
      </c>
      <c r="E8" s="4" t="inlineStr">
        <is>
          <t xml:space="preserve"> </t>
        </is>
      </c>
      <c r="F8" s="6" t="n">
        <v>-417044</v>
      </c>
      <c r="G8" s="6" t="n">
        <v>417044</v>
      </c>
      <c r="H8" s="4" t="inlineStr">
        <is>
          <t xml:space="preserve"> </t>
        </is>
      </c>
    </row>
    <row r="9">
      <c r="A9" s="4" t="inlineStr">
        <is>
          <t>Agreement to issue shares for non-controlling interest in CVLB PR, shares</t>
        </is>
      </c>
      <c r="B9" s="6" t="n">
        <v>1000000</v>
      </c>
    </row>
    <row r="10">
      <c r="A10" s="4" t="inlineStr">
        <is>
          <t>Warrants issued in conjunction with stock</t>
        </is>
      </c>
      <c r="B10" s="4" t="inlineStr">
        <is>
          <t xml:space="preserve"> </t>
        </is>
      </c>
      <c r="C10" s="6" t="n">
        <v>20825</v>
      </c>
      <c r="D10" s="4" t="inlineStr">
        <is>
          <t xml:space="preserve"> </t>
        </is>
      </c>
      <c r="E10" s="4" t="inlineStr">
        <is>
          <t xml:space="preserve"> </t>
        </is>
      </c>
      <c r="F10" s="6" t="n">
        <v>20825</v>
      </c>
      <c r="G10" s="4" t="inlineStr">
        <is>
          <t xml:space="preserve"> </t>
        </is>
      </c>
      <c r="H10" s="6" t="n">
        <v>20825</v>
      </c>
    </row>
    <row r="11">
      <c r="A11" s="4" t="inlineStr">
        <is>
          <t>Warrants issued in conjunction with debt</t>
        </is>
      </c>
      <c r="B11" s="4" t="inlineStr">
        <is>
          <t xml:space="preserve"> </t>
        </is>
      </c>
      <c r="C11" s="6" t="n">
        <v>569146</v>
      </c>
      <c r="D11" s="4" t="inlineStr">
        <is>
          <t xml:space="preserve"> </t>
        </is>
      </c>
      <c r="E11" s="4" t="inlineStr">
        <is>
          <t xml:space="preserve"> </t>
        </is>
      </c>
      <c r="F11" s="6" t="n">
        <v>569146</v>
      </c>
      <c r="G11" s="4" t="inlineStr">
        <is>
          <t xml:space="preserve"> </t>
        </is>
      </c>
      <c r="H11" s="6" t="n">
        <v>569146</v>
      </c>
    </row>
    <row r="12">
      <c r="A12" s="4" t="inlineStr">
        <is>
          <t>Purchase of common stock</t>
        </is>
      </c>
      <c r="B12" s="5" t="n">
        <v>3043</v>
      </c>
      <c r="C12" s="6" t="n">
        <v>326133</v>
      </c>
      <c r="D12" s="4" t="inlineStr">
        <is>
          <t xml:space="preserve"> </t>
        </is>
      </c>
      <c r="E12" s="4" t="inlineStr">
        <is>
          <t xml:space="preserve"> </t>
        </is>
      </c>
      <c r="F12" s="6" t="n">
        <v>329176</v>
      </c>
      <c r="G12" s="4" t="inlineStr">
        <is>
          <t xml:space="preserve"> </t>
        </is>
      </c>
      <c r="H12" s="6" t="n">
        <v>329176</v>
      </c>
    </row>
    <row r="13">
      <c r="A13" s="4" t="inlineStr">
        <is>
          <t>Purchase of common stock, shares</t>
        </is>
      </c>
      <c r="B13" s="6" t="n">
        <v>304269</v>
      </c>
    </row>
    <row r="14">
      <c r="A14" s="4" t="inlineStr">
        <is>
          <t>Distribution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89083</v>
      </c>
      <c r="H14" s="6" t="n">
        <v>-89083</v>
      </c>
    </row>
    <row r="15">
      <c r="A15" s="4" t="inlineStr">
        <is>
          <t>Net loss</t>
        </is>
      </c>
      <c r="B15" s="4" t="inlineStr">
        <is>
          <t xml:space="preserve"> </t>
        </is>
      </c>
      <c r="C15" s="4" t="inlineStr">
        <is>
          <t xml:space="preserve"> </t>
        </is>
      </c>
      <c r="D15" s="6" t="n">
        <v>-3137203</v>
      </c>
      <c r="E15" s="4" t="inlineStr">
        <is>
          <t xml:space="preserve"> </t>
        </is>
      </c>
      <c r="F15" s="6" t="n">
        <v>-3137203</v>
      </c>
      <c r="G15" s="6" t="n">
        <v>-391055</v>
      </c>
      <c r="H15" s="6" t="n">
        <v>-3528258</v>
      </c>
    </row>
    <row r="16">
      <c r="A16" s="4" t="inlineStr">
        <is>
          <t>Balance at Dec. 31, 2019</t>
        </is>
      </c>
      <c r="B16" s="5" t="n">
        <v>106807</v>
      </c>
      <c r="C16" s="6" t="n">
        <v>15663626</v>
      </c>
      <c r="D16" s="6" t="n">
        <v>-16594917</v>
      </c>
      <c r="E16" s="6" t="n">
        <v>-163701</v>
      </c>
      <c r="F16" s="6" t="n">
        <v>-988185</v>
      </c>
      <c r="G16" s="6" t="n">
        <v>-141056</v>
      </c>
      <c r="H16" s="6" t="n">
        <v>-1129241</v>
      </c>
    </row>
    <row r="17">
      <c r="A17" s="4" t="inlineStr">
        <is>
          <t>Balance, shares at Dec. 31, 2019</t>
        </is>
      </c>
      <c r="B17" s="6" t="n">
        <v>10680730</v>
      </c>
    </row>
    <row r="18">
      <c r="A18" s="4" t="inlineStr">
        <is>
          <t>Stock issued for services</t>
        </is>
      </c>
      <c r="B18" s="5" t="n">
        <v>29000</v>
      </c>
      <c r="C18" s="6" t="n">
        <v>18276000</v>
      </c>
      <c r="D18" s="4" t="inlineStr">
        <is>
          <t xml:space="preserve"> </t>
        </is>
      </c>
      <c r="E18" s="4" t="inlineStr">
        <is>
          <t xml:space="preserve"> </t>
        </is>
      </c>
      <c r="F18" s="6" t="n">
        <v>18305000</v>
      </c>
      <c r="G18" s="4" t="inlineStr">
        <is>
          <t xml:space="preserve"> </t>
        </is>
      </c>
      <c r="H18" s="6" t="n">
        <v>18305000</v>
      </c>
    </row>
    <row r="19">
      <c r="A19" s="4" t="inlineStr">
        <is>
          <t>Stock issued for services, shares</t>
        </is>
      </c>
      <c r="B19" s="6" t="n">
        <v>2900000</v>
      </c>
    </row>
    <row r="20">
      <c r="A20" s="4" t="inlineStr">
        <is>
          <t>Stock compensation</t>
        </is>
      </c>
      <c r="B20" s="4" t="inlineStr">
        <is>
          <t xml:space="preserve"> </t>
        </is>
      </c>
      <c r="C20" s="6" t="n">
        <v>18656141</v>
      </c>
      <c r="D20" s="4" t="inlineStr">
        <is>
          <t xml:space="preserve"> </t>
        </is>
      </c>
      <c r="E20" s="4" t="inlineStr">
        <is>
          <t xml:space="preserve"> </t>
        </is>
      </c>
      <c r="F20" s="6" t="n">
        <v>18656141</v>
      </c>
      <c r="G20" s="4" t="inlineStr">
        <is>
          <t xml:space="preserve"> </t>
        </is>
      </c>
      <c r="H20" s="6" t="n">
        <v>18656141</v>
      </c>
    </row>
    <row r="21">
      <c r="A21" s="4" t="inlineStr">
        <is>
          <t>Stock compensation, shares</t>
        </is>
      </c>
      <c r="B21" s="4" t="inlineStr">
        <is>
          <t xml:space="preserve"> </t>
        </is>
      </c>
    </row>
    <row r="22">
      <c r="A22" s="4" t="inlineStr">
        <is>
          <t>Purchase of common stock</t>
        </is>
      </c>
      <c r="H22" s="6" t="n">
        <v>329176</v>
      </c>
    </row>
    <row r="23">
      <c r="A23" s="4" t="inlineStr">
        <is>
          <t>Purchase of common stock, shares</t>
        </is>
      </c>
      <c r="B23" s="6" t="n">
        <v>2000000</v>
      </c>
    </row>
    <row r="24">
      <c r="A24" s="4" t="inlineStr">
        <is>
          <t>Distribution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6" t="n">
        <v>-157223</v>
      </c>
      <c r="H24" s="6" t="n">
        <v>-157223</v>
      </c>
    </row>
    <row r="25">
      <c r="A25" s="4" t="inlineStr">
        <is>
          <t>Sale of warrants</t>
        </is>
      </c>
      <c r="B25" s="4" t="inlineStr">
        <is>
          <t xml:space="preserve"> </t>
        </is>
      </c>
      <c r="C25" s="6" t="n">
        <v>25000</v>
      </c>
      <c r="D25" s="4" t="inlineStr">
        <is>
          <t xml:space="preserve"> </t>
        </is>
      </c>
      <c r="E25" s="4" t="inlineStr">
        <is>
          <t xml:space="preserve"> </t>
        </is>
      </c>
      <c r="F25" s="6" t="n">
        <v>25000</v>
      </c>
      <c r="G25" s="4" t="inlineStr">
        <is>
          <t xml:space="preserve"> </t>
        </is>
      </c>
      <c r="H25" s="6" t="n">
        <v>25000</v>
      </c>
    </row>
    <row r="26">
      <c r="A26" s="4" t="inlineStr">
        <is>
          <t>Exercise of warrants</t>
        </is>
      </c>
      <c r="B26" s="5" t="n">
        <v>3800</v>
      </c>
      <c r="C26" s="6" t="n">
        <v>618963</v>
      </c>
      <c r="D26" s="4" t="inlineStr">
        <is>
          <t xml:space="preserve"> </t>
        </is>
      </c>
      <c r="E26" s="4" t="inlineStr">
        <is>
          <t xml:space="preserve"> </t>
        </is>
      </c>
      <c r="F26" s="6" t="n">
        <v>622763</v>
      </c>
      <c r="G26" s="4" t="inlineStr">
        <is>
          <t xml:space="preserve"> </t>
        </is>
      </c>
      <c r="H26" s="6" t="n">
        <v>622763</v>
      </c>
    </row>
    <row r="27">
      <c r="A27" s="4" t="inlineStr">
        <is>
          <t>Exercise of warrants, shares</t>
        </is>
      </c>
      <c r="B27" s="6" t="n">
        <v>379957</v>
      </c>
    </row>
    <row r="28">
      <c r="A28" s="4" t="inlineStr">
        <is>
          <t>Exercise of stock options</t>
        </is>
      </c>
      <c r="B28" s="5" t="n">
        <v>5356</v>
      </c>
      <c r="C28" s="6" t="n">
        <v>297044</v>
      </c>
      <c r="D28" s="4" t="inlineStr">
        <is>
          <t xml:space="preserve"> </t>
        </is>
      </c>
      <c r="E28" s="4" t="inlineStr">
        <is>
          <t xml:space="preserve"> </t>
        </is>
      </c>
      <c r="F28" s="6" t="n">
        <v>302400</v>
      </c>
      <c r="G28" s="4" t="inlineStr">
        <is>
          <t xml:space="preserve"> </t>
        </is>
      </c>
      <c r="H28" s="6" t="n">
        <v>302400</v>
      </c>
    </row>
    <row r="29">
      <c r="A29" s="4" t="inlineStr">
        <is>
          <t>Exercise of stock options, shares</t>
        </is>
      </c>
      <c r="B29" s="6" t="n">
        <v>535600</v>
      </c>
    </row>
    <row r="30">
      <c r="A30" s="4" t="inlineStr">
        <is>
          <t>Cashless exercise of warrants</t>
        </is>
      </c>
      <c r="B30" s="5" t="n">
        <v>14726</v>
      </c>
      <c r="C30" s="6" t="n">
        <v>-1472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less exercise of warrants, shares</t>
        </is>
      </c>
      <c r="B31" s="6" t="n">
        <v>1472556</v>
      </c>
    </row>
    <row r="32">
      <c r="A32" s="4" t="inlineStr">
        <is>
          <t>Cashless exercise of stock options</t>
        </is>
      </c>
      <c r="B32" s="5" t="n">
        <v>5348</v>
      </c>
      <c r="C32" s="6" t="n">
        <v>-534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less exercise of stock options, shares</t>
        </is>
      </c>
      <c r="B33" s="6" t="n">
        <v>534774</v>
      </c>
    </row>
    <row r="34">
      <c r="A34" s="4" t="inlineStr">
        <is>
          <t>Sale of common stock</t>
        </is>
      </c>
      <c r="B34" s="5" t="n">
        <v>2941</v>
      </c>
      <c r="C34" s="6" t="n">
        <v>247059</v>
      </c>
      <c r="D34" s="4" t="inlineStr">
        <is>
          <t xml:space="preserve"> </t>
        </is>
      </c>
      <c r="E34" s="4" t="inlineStr">
        <is>
          <t xml:space="preserve"> </t>
        </is>
      </c>
      <c r="F34" s="6" t="n">
        <v>250000</v>
      </c>
      <c r="G34" s="4" t="inlineStr">
        <is>
          <t xml:space="preserve"> </t>
        </is>
      </c>
      <c r="H34" s="6" t="n">
        <v>250000</v>
      </c>
    </row>
    <row r="35">
      <c r="A35" s="4" t="inlineStr">
        <is>
          <t>Sale of common stock, shares</t>
        </is>
      </c>
      <c r="B35" s="6" t="n">
        <v>294120</v>
      </c>
    </row>
    <row r="36">
      <c r="A36" s="4" t="inlineStr">
        <is>
          <t>Sale of stock in private placement, net</t>
        </is>
      </c>
      <c r="B36" s="5" t="n">
        <v>33684</v>
      </c>
      <c r="C36" s="6" t="n">
        <v>14866536</v>
      </c>
      <c r="D36" s="4" t="inlineStr">
        <is>
          <t xml:space="preserve"> </t>
        </is>
      </c>
      <c r="E36" s="4" t="inlineStr">
        <is>
          <t xml:space="preserve"> </t>
        </is>
      </c>
      <c r="F36" s="6" t="n">
        <v>14900220</v>
      </c>
      <c r="G36" s="4" t="inlineStr">
        <is>
          <t xml:space="preserve"> </t>
        </is>
      </c>
      <c r="H36" s="6" t="n">
        <v>14900220</v>
      </c>
    </row>
    <row r="37">
      <c r="A37" s="4" t="inlineStr">
        <is>
          <t>Sale of stock in private placement, net shares</t>
        </is>
      </c>
      <c r="B37" s="6" t="n">
        <v>3368421</v>
      </c>
    </row>
    <row r="38">
      <c r="A38" s="4" t="inlineStr">
        <is>
          <t>Shares issued for share liability (proceeds received in prior period)</t>
        </is>
      </c>
      <c r="B38" s="5" t="n">
        <v>27222</v>
      </c>
      <c r="C38" s="6" t="n">
        <v>2154231</v>
      </c>
      <c r="D38" s="4" t="inlineStr">
        <is>
          <t xml:space="preserve"> </t>
        </is>
      </c>
      <c r="E38" s="4" t="inlineStr">
        <is>
          <t xml:space="preserve"> </t>
        </is>
      </c>
      <c r="F38" s="6" t="n">
        <v>2181453</v>
      </c>
      <c r="G38" s="4" t="inlineStr">
        <is>
          <t xml:space="preserve"> </t>
        </is>
      </c>
      <c r="H38" s="6" t="n">
        <v>2181453</v>
      </c>
    </row>
    <row r="39">
      <c r="A39" s="4" t="inlineStr">
        <is>
          <t>Shares issued for share liability (proceeds received in prior period), shares</t>
        </is>
      </c>
      <c r="B39" s="6" t="n">
        <v>2722187</v>
      </c>
    </row>
    <row r="40">
      <c r="A40" s="4" t="inlineStr">
        <is>
          <t>Common stock issued for debt exchange agreement</t>
        </is>
      </c>
      <c r="B40" s="5" t="n">
        <v>969</v>
      </c>
      <c r="C40" s="6" t="n">
        <v>1163893</v>
      </c>
      <c r="D40" s="4" t="inlineStr">
        <is>
          <t xml:space="preserve"> </t>
        </is>
      </c>
      <c r="E40" s="4" t="inlineStr">
        <is>
          <t xml:space="preserve"> </t>
        </is>
      </c>
      <c r="F40" s="6" t="n">
        <v>1164862</v>
      </c>
      <c r="G40" s="4" t="inlineStr">
        <is>
          <t xml:space="preserve"> </t>
        </is>
      </c>
      <c r="H40" s="6" t="n">
        <v>1164862</v>
      </c>
    </row>
    <row r="41">
      <c r="A41" s="4" t="inlineStr">
        <is>
          <t>Common stock issued for debt exchange agreement,shares</t>
        </is>
      </c>
      <c r="B41" s="6" t="n">
        <v>96923</v>
      </c>
    </row>
    <row r="42">
      <c r="A42" s="4" t="inlineStr">
        <is>
          <t>Common stock issued for conversion of debt</t>
        </is>
      </c>
      <c r="B42" s="5" t="n">
        <v>4478</v>
      </c>
      <c r="C42" s="6" t="n">
        <v>1114930</v>
      </c>
      <c r="D42" s="4" t="inlineStr">
        <is>
          <t xml:space="preserve"> </t>
        </is>
      </c>
      <c r="E42" s="4" t="inlineStr">
        <is>
          <t xml:space="preserve"> </t>
        </is>
      </c>
      <c r="F42" s="6" t="n">
        <v>1119408</v>
      </c>
      <c r="G42" s="4" t="inlineStr">
        <is>
          <t xml:space="preserve"> </t>
        </is>
      </c>
      <c r="H42" s="6" t="n">
        <v>1119408</v>
      </c>
    </row>
    <row r="43">
      <c r="A43" s="4" t="inlineStr">
        <is>
          <t>Common stock issued for conversion of debt ,shares</t>
        </is>
      </c>
      <c r="B43" s="6" t="n">
        <v>447763</v>
      </c>
    </row>
    <row r="44">
      <c r="A44" s="4" t="inlineStr">
        <is>
          <t>Deemed dividend from down-round provision in common stock shares yet to be issued</t>
        </is>
      </c>
      <c r="B44" s="4" t="inlineStr">
        <is>
          <t xml:space="preserve"> </t>
        </is>
      </c>
      <c r="C44" s="4" t="inlineStr">
        <is>
          <t xml:space="preserve"> </t>
        </is>
      </c>
      <c r="D44" s="6" t="n">
        <v>-194024</v>
      </c>
      <c r="E44" s="4" t="inlineStr">
        <is>
          <t xml:space="preserve"> </t>
        </is>
      </c>
      <c r="F44" s="6" t="n">
        <v>-194024</v>
      </c>
      <c r="G44" s="4" t="inlineStr">
        <is>
          <t xml:space="preserve"> </t>
        </is>
      </c>
      <c r="H44" s="6" t="n">
        <v>-194024</v>
      </c>
    </row>
    <row r="45">
      <c r="A45" s="4" t="inlineStr">
        <is>
          <t>Deemed dividend from warrant price adjustments</t>
        </is>
      </c>
      <c r="B45" s="4" t="inlineStr">
        <is>
          <t xml:space="preserve"> </t>
        </is>
      </c>
      <c r="C45" s="6" t="n">
        <v>1216021</v>
      </c>
      <c r="D45" s="6" t="n">
        <v>-1216021</v>
      </c>
      <c r="E45" s="4" t="inlineStr">
        <is>
          <t xml:space="preserve"> </t>
        </is>
      </c>
      <c r="F45" s="4" t="inlineStr">
        <is>
          <t xml:space="preserve"> </t>
        </is>
      </c>
      <c r="G45" s="4" t="inlineStr">
        <is>
          <t xml:space="preserve"> </t>
        </is>
      </c>
      <c r="H45" s="4" t="inlineStr">
        <is>
          <t xml:space="preserve"> </t>
        </is>
      </c>
    </row>
    <row r="46">
      <c r="A46" s="4" t="inlineStr">
        <is>
          <t>Deemed dividend from warrants issued and BCF with Series B Preferred Stock</t>
        </is>
      </c>
      <c r="B46" s="4" t="inlineStr">
        <is>
          <t xml:space="preserve"> </t>
        </is>
      </c>
      <c r="C46" s="6" t="n">
        <v>3500000</v>
      </c>
      <c r="D46" s="6" t="n">
        <v>-3500000</v>
      </c>
      <c r="E46" s="4" t="inlineStr">
        <is>
          <t xml:space="preserve"> </t>
        </is>
      </c>
      <c r="F46" s="4" t="inlineStr">
        <is>
          <t xml:space="preserve"> </t>
        </is>
      </c>
      <c r="G46" s="4" t="inlineStr">
        <is>
          <t xml:space="preserve"> </t>
        </is>
      </c>
      <c r="H46" s="4" t="inlineStr">
        <is>
          <t xml:space="preserve"> </t>
        </is>
      </c>
    </row>
    <row r="47">
      <c r="A47" s="4" t="inlineStr">
        <is>
          <t>Rounding due to reverse split</t>
        </is>
      </c>
      <c r="B47" s="5" t="n">
        <v>6</v>
      </c>
      <c r="C47" s="4" t="inlineStr">
        <is>
          <t xml:space="preserve"> </t>
        </is>
      </c>
      <c r="D47" s="4" t="inlineStr">
        <is>
          <t xml:space="preserve"> </t>
        </is>
      </c>
      <c r="E47" s="4" t="inlineStr">
        <is>
          <t xml:space="preserve"> </t>
        </is>
      </c>
      <c r="F47" s="6" t="n">
        <v>6</v>
      </c>
      <c r="G47" s="4" t="inlineStr">
        <is>
          <t xml:space="preserve"> </t>
        </is>
      </c>
      <c r="H47" s="6" t="n">
        <v>6</v>
      </c>
    </row>
    <row r="48">
      <c r="A48" s="4" t="inlineStr">
        <is>
          <t>Rounding due to reverse split, shares</t>
        </is>
      </c>
      <c r="B48" s="6" t="n">
        <v>632</v>
      </c>
    </row>
    <row r="49">
      <c r="A49" s="4" t="inlineStr">
        <is>
          <t>Net loss</t>
        </is>
      </c>
      <c r="B49" s="4" t="inlineStr">
        <is>
          <t xml:space="preserve"> </t>
        </is>
      </c>
      <c r="C49" s="4" t="inlineStr">
        <is>
          <t xml:space="preserve"> </t>
        </is>
      </c>
      <c r="D49" s="6" t="n">
        <v>-58646943</v>
      </c>
      <c r="E49" s="4" t="inlineStr">
        <is>
          <t xml:space="preserve"> </t>
        </is>
      </c>
      <c r="F49" s="6" t="n">
        <v>-58646943</v>
      </c>
      <c r="G49" s="6" t="n">
        <v>-1877408</v>
      </c>
      <c r="H49" s="6" t="n">
        <v>-60524351</v>
      </c>
    </row>
    <row r="50">
      <c r="A50" s="4" t="inlineStr">
        <is>
          <t>Balance at Dec. 31, 2020</t>
        </is>
      </c>
      <c r="B50" s="5" t="n">
        <v>234337</v>
      </c>
      <c r="C50" s="5" t="n">
        <v>77779370</v>
      </c>
      <c r="D50" s="5" t="n">
        <v>-80151905</v>
      </c>
      <c r="E50" s="5" t="n">
        <v>-163701</v>
      </c>
      <c r="F50" s="5" t="n">
        <v>-2301899</v>
      </c>
      <c r="G50" s="5" t="n">
        <v>-2175687</v>
      </c>
      <c r="H50" s="5" t="n">
        <v>-4477586</v>
      </c>
    </row>
    <row r="51">
      <c r="A51" s="4" t="inlineStr">
        <is>
          <t>Balance, shares at Dec. 31, 2020</t>
        </is>
      </c>
      <c r="B51" s="6" t="n">
        <v>23433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0524351</v>
      </c>
      <c r="C4" s="5" t="n">
        <v>-3528258</v>
      </c>
    </row>
    <row r="5">
      <c r="A5" s="3" t="inlineStr">
        <is>
          <t>Adjustments to reconcile net loss to net cash (used in) provided by operating activities:</t>
        </is>
      </c>
    </row>
    <row r="6">
      <c r="A6" s="4" t="inlineStr">
        <is>
          <t>Amortization of debt discount</t>
        </is>
      </c>
      <c r="B6" s="6" t="n">
        <v>817118</v>
      </c>
      <c r="C6" s="6" t="n">
        <v>622256</v>
      </c>
    </row>
    <row r="7">
      <c r="A7" s="4" t="inlineStr">
        <is>
          <t>Amortization of capitalized software</t>
        </is>
      </c>
      <c r="B7" s="6" t="n">
        <v>62153</v>
      </c>
      <c r="C7" s="4" t="inlineStr">
        <is>
          <t xml:space="preserve"> </t>
        </is>
      </c>
    </row>
    <row r="8">
      <c r="A8" s="4" t="inlineStr">
        <is>
          <t>Amortization of intangibles</t>
        </is>
      </c>
      <c r="B8" s="6" t="n">
        <v>335612</v>
      </c>
      <c r="C8" s="6" t="n">
        <v>335613</v>
      </c>
    </row>
    <row r="9">
      <c r="A9" s="4" t="inlineStr">
        <is>
          <t>Acceleration of debt discount</t>
        </is>
      </c>
      <c r="B9" s="6" t="n">
        <v>500145</v>
      </c>
      <c r="C9" s="4" t="inlineStr">
        <is>
          <t xml:space="preserve"> </t>
        </is>
      </c>
    </row>
    <row r="10">
      <c r="A10" s="4" t="inlineStr">
        <is>
          <t>Loss on debt settlement</t>
        </is>
      </c>
      <c r="B10" s="6" t="n">
        <v>914862</v>
      </c>
      <c r="C10" s="4" t="inlineStr">
        <is>
          <t xml:space="preserve"> </t>
        </is>
      </c>
    </row>
    <row r="11">
      <c r="A11" s="4" t="inlineStr">
        <is>
          <t>Operating Lease Payments</t>
        </is>
      </c>
      <c r="B11" s="6" t="n">
        <v>4533</v>
      </c>
      <c r="C11" s="6" t="n">
        <v>6353</v>
      </c>
    </row>
    <row r="12">
      <c r="A12" s="4" t="inlineStr">
        <is>
          <t>Stock issued for services</t>
        </is>
      </c>
      <c r="B12" s="6" t="n">
        <v>18305000</v>
      </c>
      <c r="C12" s="6" t="n">
        <v>16000</v>
      </c>
    </row>
    <row r="13">
      <c r="A13" s="4" t="inlineStr">
        <is>
          <t>Stock compensation expense</t>
        </is>
      </c>
      <c r="B13" s="6" t="n">
        <v>18656141</v>
      </c>
      <c r="C13" s="6" t="n">
        <v>733215</v>
      </c>
    </row>
    <row r="14">
      <c r="A14" s="4" t="inlineStr">
        <is>
          <t>Deferred tax liability</t>
        </is>
      </c>
      <c r="B14" s="6" t="n">
        <v>-70000</v>
      </c>
      <c r="C14" s="6" t="n">
        <v>66000</v>
      </c>
    </row>
    <row r="15">
      <c r="A15" s="3" t="inlineStr">
        <is>
          <t>Changes in Assets and Liabilities</t>
        </is>
      </c>
    </row>
    <row r="16">
      <c r="A16" s="4" t="inlineStr">
        <is>
          <t>Accounts receivable</t>
        </is>
      </c>
      <c r="B16" s="6" t="n">
        <v>-550973</v>
      </c>
      <c r="C16" s="6" t="n">
        <v>1605</v>
      </c>
    </row>
    <row r="17">
      <c r="A17" s="4" t="inlineStr">
        <is>
          <t>Product deposit</t>
        </is>
      </c>
      <c r="B17" s="6" t="n">
        <v>-666765</v>
      </c>
      <c r="C17" s="6" t="n">
        <v>-116695</v>
      </c>
    </row>
    <row r="18">
      <c r="A18" s="4" t="inlineStr">
        <is>
          <t>Inventory</t>
        </is>
      </c>
      <c r="B18" s="6" t="n">
        <v>-314199</v>
      </c>
      <c r="C18" s="6" t="n">
        <v>72557</v>
      </c>
    </row>
    <row r="19">
      <c r="A19" s="4" t="inlineStr">
        <is>
          <t>Other current assets</t>
        </is>
      </c>
      <c r="B19" s="6" t="n">
        <v>95595</v>
      </c>
      <c r="C19" s="6" t="n">
        <v>-172965</v>
      </c>
    </row>
    <row r="20">
      <c r="A20" s="4" t="inlineStr">
        <is>
          <t>Deferred revenue</t>
        </is>
      </c>
      <c r="B20" s="6" t="n">
        <v>807328</v>
      </c>
      <c r="C20" s="6" t="n">
        <v>33568</v>
      </c>
    </row>
    <row r="21">
      <c r="A21" s="4" t="inlineStr">
        <is>
          <t>Accounts payable and accrued expenses</t>
        </is>
      </c>
      <c r="B21" s="6" t="n">
        <v>9496187</v>
      </c>
      <c r="C21" s="6" t="n">
        <v>2182159</v>
      </c>
    </row>
    <row r="22">
      <c r="A22" s="4" t="inlineStr">
        <is>
          <t>Net cash (used in) provided by operating activities</t>
        </is>
      </c>
      <c r="B22" s="6" t="n">
        <v>-12131614</v>
      </c>
      <c r="C22" s="6" t="n">
        <v>251408</v>
      </c>
    </row>
    <row r="23">
      <c r="A23" s="3" t="inlineStr">
        <is>
          <t>CASH FLOWS FROM INVESTING ACTIVITIES</t>
        </is>
      </c>
    </row>
    <row r="24">
      <c r="A24" s="4" t="inlineStr">
        <is>
          <t>Cash paid for capitalized software costs</t>
        </is>
      </c>
      <c r="B24" s="6" t="n">
        <v>-398136</v>
      </c>
      <c r="C24" s="4" t="inlineStr">
        <is>
          <t xml:space="preserve"> </t>
        </is>
      </c>
    </row>
    <row r="25">
      <c r="A25" s="4" t="inlineStr">
        <is>
          <t>Payment to seller for contingent consideration</t>
        </is>
      </c>
      <c r="B25" s="6" t="n">
        <v>-400000</v>
      </c>
      <c r="C25" s="6" t="n">
        <v>-100000</v>
      </c>
    </row>
    <row r="26">
      <c r="A26" s="4" t="inlineStr">
        <is>
          <t>Net cash used in investing activities</t>
        </is>
      </c>
      <c r="B26" s="6" t="n">
        <v>-798136</v>
      </c>
      <c r="C26" s="6" t="n">
        <v>-100000</v>
      </c>
    </row>
    <row r="27">
      <c r="A27" s="3" t="inlineStr">
        <is>
          <t>CASH FLOWS FROM FINANCING ACTIVITIES</t>
        </is>
      </c>
    </row>
    <row r="28">
      <c r="A28" s="4" t="inlineStr">
        <is>
          <t>Cash proceeds from private placement offering, net</t>
        </is>
      </c>
      <c r="B28" s="6" t="n">
        <v>14900220</v>
      </c>
      <c r="C28" s="4" t="inlineStr">
        <is>
          <t xml:space="preserve"> </t>
        </is>
      </c>
    </row>
    <row r="29">
      <c r="A29" s="4" t="inlineStr">
        <is>
          <t>Cash proceeds from Series B Preferred Stock</t>
        </is>
      </c>
      <c r="B29" s="6" t="n">
        <v>2892500</v>
      </c>
      <c r="C29" s="4" t="inlineStr">
        <is>
          <t xml:space="preserve"> </t>
        </is>
      </c>
    </row>
    <row r="30">
      <c r="A30" s="4" t="inlineStr">
        <is>
          <t>Proceeds from convertible notes payable</t>
        </is>
      </c>
      <c r="B30" s="6" t="n">
        <v>2350000</v>
      </c>
      <c r="C30" s="6" t="n">
        <v>1093279</v>
      </c>
    </row>
    <row r="31">
      <c r="A31" s="4" t="inlineStr">
        <is>
          <t>Cash proceeds from sale of common stock</t>
        </is>
      </c>
      <c r="B31" s="6" t="n">
        <v>2338349</v>
      </c>
      <c r="C31" s="4" t="inlineStr">
        <is>
          <t xml:space="preserve"> </t>
        </is>
      </c>
    </row>
    <row r="32">
      <c r="A32" s="4" t="inlineStr">
        <is>
          <t>Cash proceeds from exercise of warrants</t>
        </is>
      </c>
      <c r="B32" s="6" t="n">
        <v>622763</v>
      </c>
      <c r="C32" s="4" t="inlineStr">
        <is>
          <t xml:space="preserve"> </t>
        </is>
      </c>
    </row>
    <row r="33">
      <c r="A33" s="4" t="inlineStr">
        <is>
          <t>Cash proceeds from exercise of options</t>
        </is>
      </c>
      <c r="B33" s="6" t="n">
        <v>302400</v>
      </c>
      <c r="C33" s="4" t="inlineStr">
        <is>
          <t xml:space="preserve"> </t>
        </is>
      </c>
    </row>
    <row r="34">
      <c r="A34" s="4" t="inlineStr">
        <is>
          <t>Cash proceed from sale of warrants</t>
        </is>
      </c>
      <c r="B34" s="6" t="n">
        <v>25000</v>
      </c>
      <c r="C34" s="4" t="inlineStr">
        <is>
          <t xml:space="preserve"> </t>
        </is>
      </c>
    </row>
    <row r="35">
      <c r="A35" s="4" t="inlineStr">
        <is>
          <t>Payment of debt issuance costs</t>
        </is>
      </c>
      <c r="B35" s="6" t="n">
        <v>-15000</v>
      </c>
      <c r="C35" s="4" t="inlineStr">
        <is>
          <t xml:space="preserve"> </t>
        </is>
      </c>
    </row>
    <row r="36">
      <c r="A36" s="4" t="inlineStr">
        <is>
          <t>Distributions to non-controlling interest</t>
        </is>
      </c>
      <c r="B36" s="6" t="n">
        <v>-157223</v>
      </c>
      <c r="C36" s="6" t="n">
        <v>-89085</v>
      </c>
    </row>
    <row r="37">
      <c r="A37" s="4" t="inlineStr">
        <is>
          <t>Proceeds from note payable</t>
        </is>
      </c>
      <c r="B37" s="6" t="n">
        <v>242000</v>
      </c>
      <c r="C37" s="4" t="inlineStr">
        <is>
          <t xml:space="preserve"> </t>
        </is>
      </c>
    </row>
    <row r="38">
      <c r="A38" s="4" t="inlineStr">
        <is>
          <t>Repayment of notes payable</t>
        </is>
      </c>
      <c r="B38" s="6" t="n">
        <v>-2498808</v>
      </c>
      <c r="C38" s="6" t="n">
        <v>-295000</v>
      </c>
    </row>
    <row r="39">
      <c r="A39" s="4" t="inlineStr">
        <is>
          <t>Purchase of shares and warrants</t>
        </is>
      </c>
      <c r="B39" s="4" t="inlineStr">
        <is>
          <t xml:space="preserve"> </t>
        </is>
      </c>
      <c r="C39" s="6" t="n">
        <v>349999</v>
      </c>
    </row>
    <row r="40">
      <c r="A40" s="4" t="inlineStr">
        <is>
          <t>Debt issuance costs</t>
        </is>
      </c>
      <c r="B40" s="4" t="inlineStr">
        <is>
          <t xml:space="preserve"> </t>
        </is>
      </c>
      <c r="C40" s="6" t="n">
        <v>-284070</v>
      </c>
    </row>
    <row r="41">
      <c r="A41" s="4" t="inlineStr">
        <is>
          <t>Net cash provided by financing activities</t>
        </is>
      </c>
      <c r="B41" s="6" t="n">
        <v>21002201</v>
      </c>
      <c r="C41" s="6" t="n">
        <v>775123</v>
      </c>
    </row>
    <row r="42">
      <c r="A42" s="4" t="inlineStr">
        <is>
          <t>Net increase in cash</t>
        </is>
      </c>
      <c r="B42" s="6" t="n">
        <v>8072451</v>
      </c>
      <c r="C42" s="6" t="n">
        <v>926531</v>
      </c>
    </row>
    <row r="43">
      <c r="A43" s="4" t="inlineStr">
        <is>
          <t>Cash at beginning of year</t>
        </is>
      </c>
      <c r="B43" s="6" t="n">
        <v>1106624</v>
      </c>
      <c r="C43" s="6" t="n">
        <v>180093</v>
      </c>
    </row>
    <row r="44">
      <c r="A44" s="4" t="inlineStr">
        <is>
          <t>Cash at end of year</t>
        </is>
      </c>
      <c r="B44" s="6" t="n">
        <v>9179075</v>
      </c>
      <c r="C44" s="6" t="n">
        <v>1106624</v>
      </c>
    </row>
    <row r="45">
      <c r="A45" s="3" t="inlineStr">
        <is>
          <t>Cash paid for interest</t>
        </is>
      </c>
    </row>
    <row r="46">
      <c r="A46" s="4" t="inlineStr">
        <is>
          <t>Cash paid during the period for interest</t>
        </is>
      </c>
      <c r="B46" s="6" t="n">
        <v>1665171</v>
      </c>
      <c r="C46" s="6" t="n">
        <v>80660</v>
      </c>
    </row>
    <row r="47">
      <c r="A47" s="3" t="inlineStr">
        <is>
          <t>Non-cash investing and financing activitites:</t>
        </is>
      </c>
    </row>
    <row r="48">
      <c r="A48" s="4" t="inlineStr">
        <is>
          <t>Issuance of company stock for investment in subsidiary</t>
        </is>
      </c>
      <c r="B48" s="4" t="inlineStr">
        <is>
          <t xml:space="preserve"> </t>
        </is>
      </c>
      <c r="C48" s="6" t="n">
        <v>900000</v>
      </c>
    </row>
    <row r="49">
      <c r="A49" s="4" t="inlineStr">
        <is>
          <t>Cashless exercise of warrants</t>
        </is>
      </c>
      <c r="B49" s="6" t="n">
        <v>49551</v>
      </c>
      <c r="C49" s="4" t="inlineStr">
        <is>
          <t xml:space="preserve"> </t>
        </is>
      </c>
    </row>
    <row r="50">
      <c r="A50" s="4" t="inlineStr">
        <is>
          <t>Deemed dividend from warrant price adjustments</t>
        </is>
      </c>
      <c r="B50" s="6" t="n">
        <v>1289657</v>
      </c>
      <c r="C50" s="4" t="inlineStr">
        <is>
          <t xml:space="preserve"> </t>
        </is>
      </c>
    </row>
    <row r="51">
      <c r="A51" s="4" t="inlineStr">
        <is>
          <t>Deemed distribution from warrants issued with Series B Preferred Stock</t>
        </is>
      </c>
      <c r="B51" s="6" t="n">
        <v>3500000</v>
      </c>
      <c r="C51" s="4" t="inlineStr">
        <is>
          <t xml:space="preserve"> </t>
        </is>
      </c>
    </row>
    <row r="52">
      <c r="A52" s="4" t="inlineStr">
        <is>
          <t>Stock yet to be issued for capitalized costs</t>
        </is>
      </c>
      <c r="B52" s="6" t="n">
        <v>40000</v>
      </c>
      <c r="C52" s="4" t="inlineStr">
        <is>
          <t xml:space="preserve"> </t>
        </is>
      </c>
    </row>
    <row r="53">
      <c r="A53" s="4" t="inlineStr">
        <is>
          <t>Deemed distribution from down-round provision on unissued shares</t>
        </is>
      </c>
      <c r="B53" s="6" t="n">
        <v>194022</v>
      </c>
      <c r="C53" s="4" t="inlineStr">
        <is>
          <t xml:space="preserve"> </t>
        </is>
      </c>
    </row>
    <row r="54">
      <c r="A54" s="4" t="inlineStr">
        <is>
          <t>Liability to issue common stock</t>
        </is>
      </c>
      <c r="B54" s="6" t="n">
        <v>76348</v>
      </c>
    </row>
    <row r="55">
      <c r="A55" s="4" t="inlineStr">
        <is>
          <t>Debt issuance costs for liability to issue shares</t>
        </is>
      </c>
      <c r="B55" s="6" t="n">
        <v>219450</v>
      </c>
      <c r="C55" s="4" t="inlineStr">
        <is>
          <t xml:space="preserve"> </t>
        </is>
      </c>
    </row>
    <row r="56">
      <c r="A56" s="4" t="inlineStr">
        <is>
          <t>Conversion of convertible note payable and interest for Series B Preferred Stock</t>
        </is>
      </c>
      <c r="B56" s="6" t="n">
        <v>607500</v>
      </c>
      <c r="C56" s="4" t="inlineStr">
        <is>
          <t xml:space="preserve"> </t>
        </is>
      </c>
    </row>
    <row r="57">
      <c r="A57" s="4" t="inlineStr">
        <is>
          <t>Stock issued for capitalized costs</t>
        </is>
      </c>
      <c r="B57" s="6" t="n">
        <v>12675</v>
      </c>
      <c r="C57" s="4" t="inlineStr">
        <is>
          <t xml:space="preserve"> </t>
        </is>
      </c>
    </row>
    <row r="58">
      <c r="A58" s="4" t="inlineStr">
        <is>
          <t>Warrants issued in relation to debt</t>
        </is>
      </c>
      <c r="B58" s="4" t="inlineStr">
        <is>
          <t xml:space="preserve"> </t>
        </is>
      </c>
      <c r="C58" s="6" t="n">
        <v>569147</v>
      </c>
    </row>
    <row r="59">
      <c r="A59" s="4" t="inlineStr">
        <is>
          <t>Common stock issued for conversion of debt</t>
        </is>
      </c>
      <c r="B59" s="6" t="n">
        <v>1119408</v>
      </c>
      <c r="C59" s="4" t="inlineStr">
        <is>
          <t xml:space="preserve"> </t>
        </is>
      </c>
    </row>
    <row r="60">
      <c r="A60" s="4" t="inlineStr">
        <is>
          <t>Debt Exchange Agreement</t>
        </is>
      </c>
      <c r="B60" s="6" t="n">
        <v>250000</v>
      </c>
      <c r="C60" s="4" t="inlineStr">
        <is>
          <t xml:space="preserve"> </t>
        </is>
      </c>
    </row>
    <row r="61">
      <c r="A61" s="4" t="inlineStr">
        <is>
          <t>Right of Use asset</t>
        </is>
      </c>
      <c r="B61" s="6" t="n">
        <v>274437</v>
      </c>
      <c r="C61" s="4" t="inlineStr">
        <is>
          <t xml:space="preserve"> </t>
        </is>
      </c>
    </row>
    <row r="62">
      <c r="A62" s="4" t="inlineStr">
        <is>
          <t>Right of Use lease liability</t>
        </is>
      </c>
      <c r="B62" s="5" t="n">
        <v>285323</v>
      </c>
      <c r="C6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Organization and Business</t>
        </is>
      </c>
      <c r="B4" s="4" t="inlineStr">
        <is>
          <t>NOTE 1 – NATURE OF THE ORGANIZATION AND BUSINESS
Corporate History LifeMD, Inc. was formed in the
State of Delaware on May 24, 1994, under its prior name, Immudyne, Inc. The Company changed its name to Conversion Labs, Inc. on June
22, 2018 and then subsequently, on February 22, 2021, it changed its name to LifeMD, Inc. Effective February 22, 2021, the trading symbol
for the Company’s common stock, par value $0.01 per share on The Nasdaq Stock Market LLC changed from “CVLB” to “LFMD”. On April 1, 2016, the original
operating agreement of Immudyne PR LLC (“Immudyne PR”), a joint venture to market the Company’s skincare products, was
amended and restated and the Company increased its ownership and voting interest in Immudyne PR to 78.2%. Concurrent with the name change
of the parent company to Conversion Labs, Inc., Immudyne PR was renamed to Conversion Labs PR LLC (now known as “Conversion Labs
PR”). On April 25, 2019, the operating agreement of Conversion Labs PR was amended and restated in its entirety to increase the
Company’s ownership and voting interest in Conversion Labs PR to 100%. In June 2018, the Company closed
the strategic acquisition of 51% of LegalSimpli Software, LLC (“LegalSimpli”), a software as a service (SaaS) application
for converting, editing, signing and sharing PDF documents. In addition to LegalSimpli Software’s growth business model, this acquisition
added deep search engine optimization and search engine marketing expertise to the Company. Effective January 22, 2021, the Company consummated
a transaction to restructure the ownership of LegalSimpli (the “LSS Restructuring”) (See Note 10). Nature of Business LifeMD is a direct-to-patient
telehealth company that provides a smarter, cost-effective and convenient way of accessing healthcare. The Company believes that the traditional
model of visiting a doctor’s office, receiving a physical prescription, visiting a local pharmacy, and returning to see a doctor
for follow up care or prescription refills is inefficient, costly to patients, and discourages many patients from seeking much needed
medical care. The U.S. healthcare system is undergoing a paradigm shift, thanks to new technologies and the emergence of direct-to-patient
healthcare. Direct-to-patient telemedicine companies, like the Company, connect consumers to licensed healthcare professionals for care
across numerous indications, including concierge care, men’s sexual health and dermatology, among others. The Company’s telemedicine
platform helps patients access licensed providers for diagnoses, virtual care, and prescription medications, often delivered on a recurring
basis. In addition to its telemedicine offerings, it sells nutritional supplements and other over-the-counter products. Many of its products
are available on a subscription or membership basis, where a patient can subscribe to receive regular shipments of prescribed medications
or products. This creates convenience and often discounted pricing opportunities for patients and recurring revenue streams for it. The Company
believes that brand innovation, customer acquisition and service excellence form the heart of its business. As is exemplified with its
first brand, Shapiro MD, it has built a full line of proprietary OTC products for male and female hair loss, FDA approved OTC minoxidil,
an FDA-cleared medical device, and now a personalized telemedicine offering that gives consumers access to virtual medical treatment and,
when appropriate, a full line of oral and topical prescription medications for hair loss. The Company’s men’s telemedicine
brand, Rex MD, currently offers treatment for erectile dysfunction, and will soon offer treatments for additional indications present
in men’s health. The Company has built a platform that allows it to efficiently launch telehealth and wellness product lines wherever
it determines there is a market need. Business and Subsidiary History In June 2018, Conversion Labs
closed the strategic acquisition of 51% of LegalSimpli Software, LLC (“LegalSimpli”), a software as a service (SaaS) application
for converting, editing, signing and sharing PDF documents. In addition to LegalSimpli’s growth business model, this acquisition
added deep search engine optimization and search engine marketing expertise to the Company. In early 2019, the Company had
launched a service-based business under the name Conversion Labs Media LLC, which was to be used to run e-commerce marketing campaigns
for other online businesses. However, this business initiative was terminated in early 2019 in order to focus on its core business as
well as the expansion of our telehealth opportunities. In June 2019, a strategic joint
venture with GoGoMeds.com (GoGoMeds) was formed in order to help facilitate the launch of our telemedicine business. GoGoMeds is a nationwide
pharmacy licensed to dispense prescription medications directly to consumers in all 50 states and the District of Columbia. However, on
August 7, 2020, the Company terminated its Strategic Partnership Agreement with GoGoMeds. The joint venture with GoGoMeds had not initiated
activities, and its termination did not have an impact on the Company’s operations. Conversion Labs Rx, LLC (“CVLB
Rx”), a Puerto Rico limited liability company, had no activity during the year ended December 31, 2020 and was dissolved during
the period. Unless otherwise indicated, the
terms “Company,” “we,” “us,” and “our” refer to LifeMD, Inc. (formerly known as Conversion
Labs, Inc.), our wholly subsidiary Conversion Labs PR, LLC (formerly Immudyne PR LLC, now “Conversion Labs PR”), a Puerto
Rico limited liability company (“Conversion Labs PR”, or “CLPR”) and our majority-owned subsidiaries LegalSimpli
Software, LLC, a Puerto Rico limited liability company (“LegalSimpli”). Unless otherwise specified, all dollar amounts are
expressed in United States dollars. Reverse Stock Split On October
9, 2020, the Company filed a Certificate of Amendment to its Articles of Incorporation with the Secretary of State of Delaware (the “Amendment”)
in order to effectuate a 1-for-5 reverse stock split of the Company’s issued and outstanding shares of common stock (the “Reverse
Split” or “Split”). The Reverse Split was approved by the Financial Industry Regulatory Authority (FINRA) and became
effective in the market on October 14, 2020 (the “Effective Date”). All references to common shares and common share data
in these financial statements and elsewhere in this Form 10-K as of December 31, 2020 and 2019, and for the years then ended, reflect
the Reverse Stock Split. Liquidity The Company has funded operations
in the past through the sales of its products, issuance of common stock and through loans and advances from officers and directors. The
Company’s continued operations are dependent upon obtaining an increase in its sale volumes and the continued financial support
from officers and directors, obtaining funding from third-party sources or the issuance of additional shares of common stock. See Note
5 for a further discussion of the private placement offering, which closed in November 2020, yielding approximately $14.9 million in net
proceeds to the Company after deduction of placement fees and other offering expenses. The Company intends to use the net proceeds to
expedite growth initiatives, as well as for general corporate purposes. On February
11, 2021, the Company consummated the closing of a private placement offering (the “February 2021 Offering”), whereby pursuant
to the securities purchase agreement (the “February 2021 Purchase Agreement”) entered into by the Company and certain accredited
investors on February 11, 2021 the Investors purchased 608,696 shares of the Company’s common stock par value $0.01 per share at
a purchase price of $23.00 per share for aggregate gross proceeds of approximately 14.0 million (the “Purchase Price”). The Purchase
Price was funded on the closing date and resulted in net proceeds to the Company of approximately $13.4 million after deducting fees payable
to the placement agent and other estimated offering expenses payable by the Company. Going Concern Evaluation The accompanying consolidated
financial statements have been prepared on the basis that the Company will continue as a going concern, which assumes the realization
of assets and the satisfaction of liabilities in the normal course of business. The Company prepared its financial statements for the
year ended December 31, 2019 assuming the Company would continue as a going concern, with an explanatory note that the Company’s
significant operating losses raise substantial doubt about its ability to continue as a going concern. As of December 31, 2020, the Company
has an accumulated deficit approximating $80.2 million and has experienced significant losses from its operations. Although the Company
is showing significant positive revenue trends, the Company expects to incur further losses through the end of 2021. Additionally, the
Company expects its burn rate of cash to continue through the first quarter of 2021; however, the Company expects this burn rate to improve
in future quarters. To date, the Company has been funding operations primarily through the sale of equity in private placements. Management
is unable to predict if and when we will be able to generate significant positive cash flow or achieve profitability. There can be no
assurances that we will be successful in increasing revenues, improving operational efficiencies or that financing will be available or,
if available, that such financing will be available under favorable terms. The Company has a current cash
balance of approximately $12 million as of the filing date, which includes the $13.4 million of net proceeds from the February 2021 Offering
noted above. Based on the Company’s projected cash requirements, management estimates that it will utilize approximately $10 million
through the next 12 months from the filing date of this report. The Company reviewed its forecasted operating results and uses and sources
of cash used in management’s assessment, which included the available financing, consideration of positive and negative evidence
impacting management’s forecasts, market and industry factors. Positive indicators that lead to its conclusion that it will have
sufficient cash over the next 12 months following the date of this report include (1) its continued strengthening of our revenues and
improvement of operational efficiencies across the business, (2) the expected improvement in its cash burn rate in the first quarter of
2021 and over the next 12 months, (3) overall investor interest in its equity securities which it believes will enable it to successfully
complete future capital raises and (4) the overall market value of the telemedicine industry and how it believes that will continue to
drive interest in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The Company evaluates the need
to consolidate affiliates based on standards set forth in ASC 810 Consolidation (“ASC 810”). The consolidated financial statements
include the accounts of the Company and its wholly owned subsidiary, CLPR and its majority owned subsidiary, LegalSimpli. The non-controlling
interest in LegalSimpli represents the 49 % equity interest held by other members of the subsidiary as of December 31, 2020 and 2019.
Subsequent to year end, the Company purchased an additional 36% of LegalSimpli for a total 85%. All significant intercompany transactions
and balances have been eliminated in consolidation. 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three (3) entities were
VIEs and subject to consolidation.
1. Conversion Labs Media, LLC (“CVLB Media”), a Puerto Rico limited liability company,
2. Conversion Labs Rx, LLC (“CVLB Rx”), a Puerto Rico limited liability company (dissolved in 2020), and
3. Conversion Labs Asia Limited, a Hong Kong company (“Conversion Labs Asia”). CVLB Media, CVLB Rx and Conversion
Labs Asia are all considered immaterial as of December 31, 2020 and 2019. CVLB Rx had no activity during the year ended December 31, 2020
and was dissolved during the period. 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and stockholders’
equity-based transactions. Actual results could differ from those estimates. The continuing impact on business
activity brought about by the Coronavirus pandemic (“COVID-19”) continues to evolve, globally in macro terms, and in micro
terms, as such affects the Company. As a result, many of our estimates and assumptions for the year ended December 31, 2020 were subject
to an increased level of judgment and may carry a higher degree of variability and volatility. In future periods, subsequent to December
31, 2020, when additional information becomes available, which may differ from our current assumptions, may subject our estimates to material
change in future periods. 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conform
the Company’s presentation of operating results to industry standards, the Company has changed their categories for reporting operations,
as result the Company has made reclassifications to the prior year presentation in order to conform it to the current periods’ presentation.
The reclassification includes $745,288 of merchant processing fees reclassified from cost of revenues to selling and marketing expenses
for the year ended December 31, 2019. Revenue Recognition The Company records revenue under
the adoption of ASC 606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itle does not pass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itle and
risk of loss have transferred to the customer, which is usually commensurate upon shipment of the product. In the case of its product-based
contracts, the Company provides a subscription sensitive service based on the recurring shipment of products and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product revenues
approximated $3,321,000 and $1,292,000, respectively, during the year ended December 31, 2020 and 2019. The Company, through its majority-owned
subsidiary LegalSimpli, offers a subscription 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1.95, followed by a monthly subscription, or a yearly subscription to the Company’s software
suite dependent on the subscriber’s enrollment selection. The Company has estimated that there is one product and one performance
obligation that is delivered over time, as the Company allows the subscriber to access the suite of services for the time period of the
subscription purchased. The Company allows the customer to cancel at any point during the billing cycle, in which case the customers subscription
will not be renewed for the following month or year depending on the original subscription. The Company records the revenue over the customers
subscription period for monthly and yearly subscribers or at the end of the initial 14 day service period for customers who purchased
the initial subscription, as the circumstances dictate. The Company offers a discount for the monthly or yearly subscriptions being purchased,
which is deducted at the time of payment at the initiation of the contract term, therefore the Contract price is fixed and determinable
at the contract initiation. Monthly and annual subscriptions for the service are recorded net of the Company’s known discount rates.
As of December 31, 2020 and December 31, 2019, the Company has accrued contract liabilities, as deferred revenue, of approximately $917,000
and $110,000, respectively, which represent obligations on in-process monthly or yearly contracts with customers and a portion attributable
to the yet to be recognized initial 14-day trial period collections. Customer discounts and allowances on software revenues approximated
$1,062,000 and $242,000, respectively, during the year ended December 31, 2020 and 2019. For the year ended December 31,
2020 and 2019, the Company had the following disaggregated revenue:
Year Ended December 31,
2020 % 2019 %
Product revenues by Brand for CVLB PR:
Shapiro MD $ 17,289,687 46 $ 9,019,956 72
Innate 5,041 - 49,258 -
iNR Wellness 247,350 1 738,965 6
Scarology 44,332 - 51,131 -
Rex MD 12,969,753 35 60,197 -
Total product revenue for CVLB PR $ 30,556,163 82 $ 9,919,507 80
Software revenue for LegalSimpli, net 6,732,747 18 2,539,129 20
Services revenue for CVLB Media 5,000 - 9,943 -
Total Revenues, net $ 37,293,910 100 $ 12,468,578 100 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As of year end there is also a fully reserved accounts receivable for one wholesale
agent relationship transaction. There will be no further wholesale agent sales in the future.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December
31, 2020 and 2019, the Company had an allowance for bad debt, attributable to the single agent relationship amounting to approximately
$133,000 and $0, respectively. As of December 31, 2020 and December 31, 2019, the reserve for sales returns and allowances was approximately
$349,000 and $84,000, respectively. For all periods presented, as noted above, the sales returns and allowances were recorded as contra
assets in arriving at presented accounts receivable, net. Inventory As of December 31, 2020 and 2019,
inventory primarily consisted of finished goods related to the Company’s brands included in the product revenue section of the table
above. Inventory is maintained at the Company’s third-party warehouse location in Wyoming and at the Amazon fulfillment center.
The Company also maintains inventory at a related-party warehouse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s of December
31, 2020 and December 31, 2019, the Company recorded an inventory reserve in the amount of $57,481 and $12,500, respectively. The increase
in our inventory reserve mainly is attributable to the lack of marketability for our INR Wellness product line. As of December 31, 2020 and 2019,
the Company’s inventory consisted of the following:
December 31, December 31,
2020 2019
Finished Goods - Products $ 1,172,624 925,017
Raw materials and packaging components 149,115 37,542
Inventory reserve (57,481 ) (12,500 )
Total Inventory - net $ 1,264,258 $ 950,059 Product Deposit Many of our vendors require deposits
when a purchase order is placed for goods or fulfillment services. These deposits typically range from 10% to 33% of the total purchased
amount. Our vendors include a credit memo within their final invoice, recognizing the deposit amount previously paid. As of December 31,
2020, and December 31, 2019, the Company has approximately $816,765 and $150,000, respectively, of product deposits with multiple vendors
for the purchase of raw materials or finished goods. The Company’s history of product deposits with its inventory vendors, creates
an implicit purchase commitment equaling the total expected product acceptance cost in excess of the product deposit. As of December 31,
2020 and December 31, 2019, the Company approximates its implicit purchase commitments to be $1.6 million and $300,000, respectively.
As of December 31, 2020, and December 31, 2019, the vast majority of these product deposits are with one vendor that manufacturers the
Company’s finished goods inventory for its Shapiro hair care product line. 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ccounting Standards Codification (“ASC”) ASC 350-40 Internal-Use Software Intangible Assets Intangible assets are comprised
of a customer relationship asset (with original cost of approximately $1,007,000) and a purchased license (with a cost of $200,000) with
an estimated useful life of three and ten years, respectively. Intangible assets are amortized over their estimated lives using the straight-line
method. Costs incurred to renew or extend the term of recognized intangible assets are capitalized and amortized over the useful life
of the asset. 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Paycheck Protection Program During the year ended December
31, 2020, the Company received aggregate loan proceeds in the amount of approximately $249,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Income Taxes The Company files corporate federal,
state and local tax returns. Conversion Labs PR and LegalSimpli file tax returns in Puerto Rico, both are limited liability companies
and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management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7, remain open to audit
by all related taxing authorities. 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hares using weekly price observations over an observation period that approximates
the expected life of the options. The risk-free interest rate approximates the U.S. Treasury yield curve rate in effect at the time of
grant for periods similar to the expected option life. Due to limited history of forfeitures, the Company has elected to account for forfeitures
as they occur.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In computing diluted EPS, basic EPS is adjusted for the assumed issuance
of all potentially dilutive securities. The dilutive effect of call options, warrants and share-based payment awards is calculated using
the “treasury stock method,” which assumes that the “proceeds” from the exercise of these instruments are used
to purchase common shares at the average market price for the period. The dilutive effect of traditional convertible debt and preferred
stock is calculated using the “if-converted method.” Under the if-converted method, securities are assumed to be converted
at the beginning of the period, and the resulting common shares are included in the denominator of the diluted EPS calculation for the
entire period being presented.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Year Ended
Year Ended
December 31, December 31,
2020 2019
Series B Preferred Stock 1,076,923 -
Convertible notes - 2,165,126
Stock options 4,232,400 4,374,000
Warrants 3,560,188 2,265,324
Potentially dilutive securities 8,869,511 8,804,451 Fair Value of Financial Instruments The carrying value of the Company’s
financial instruments, including cash, accounts receivable, accounts payable and accrued expenses and the face amount of notes payable
approximate fair value for all periods presented. Concentrations of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lthough we believe that other contract manufacturers could be quickly secured if any of our current manufacturers cease
to perform adequately. As of December 31, 2020 and 2019, we utilized two (2) suppliers for fulfillment services, two (2) suppliers for
manufacturing finished goods, one (1) supplier for packaging and bottles and one (1) supplier for labeling. For the year ended December
31, 2020 and 2019, we purchased 100% of our finished goods from two (2) manufacturers. Recently Adopted Accounting
Pronouncements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was adopted
on January 1, 2020 and did not have a material impact on the Company’s financial position, results of operations or cash flows. Application of New or Revised Accounting Standards—Not
Yet Adopted In August 2020, the FASB issued
ASU 2020-06, “ Debt – Debt with Conversion and Other Options (Subtopic 470-20) and Derivatives and Hedging – Contracts
in Entity’s Own Equity (Subtopic 815-40); Accounting for Convertible Instruments and Contracts in an Entity’s Own Equity Other Recent Accounting Pronouncements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3 – INTANGIBLE ASSETS As of December 31, 2020, the Company
has the following amounts related to intangible assets:
Intangible Assets as at:
December 31, December 31, Amortizable
2020 2019 Life
Amortizable Intangible Assets
Customer Relationship Asset $ 1,006,840 $ 1,006,840 3 years
Purchased Licenses 200,000 200,000 10 years
Less: Accumulated amortization (867,000 ) (531,388 )
Total Net Amortizable Intangible Assets $ 339,840 $ 675,452 The aggregate amortization expense of the Company’s intangible assets
for the year ended December 31, 2020 and 2019 was approximately $335,612, respectively. Amortization expense for 2021 will be approximately
$339,8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6:45Z</dcterms:created>
  <dcterms:modified xmlns:dcterms="http://purl.org/dc/terms/" xmlns:xsi="http://www.w3.org/2001/XMLSchema-instance" xsi:type="dcterms:W3CDTF">2021-03-30T16:46:45Z</dcterms:modified>
</cp:coreProperties>
</file>